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oreclosed Real Estate" sheetId="14" state="visible" r:id="rId14"/>
    <sheet xmlns:r="http://schemas.openxmlformats.org/officeDocument/2006/relationships" name="Mortgage Servicing Righ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Minimum Capital Requirement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Basis of Presentation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26" sheetId="26" state="visible" r:id="rId26"/>
    <sheet xmlns:r="http://schemas.openxmlformats.org/officeDocument/2006/relationships" name="Foreclosed Real Estate (Tables)" sheetId="27" state="visible" r:id="rId27"/>
    <sheet xmlns:r="http://schemas.openxmlformats.org/officeDocument/2006/relationships" name="Mortgage Servicing Rights (Tabl"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Derivatives (Tables)" sheetId="31" state="visible" r:id="rId31"/>
    <sheet xmlns:r="http://schemas.openxmlformats.org/officeDocument/2006/relationships" name="Fair Value of Financial Instr32" sheetId="32" state="visible" r:id="rId32"/>
    <sheet xmlns:r="http://schemas.openxmlformats.org/officeDocument/2006/relationships" name="Segment Reporting (Tables)" sheetId="33" state="visible" r:id="rId33"/>
    <sheet xmlns:r="http://schemas.openxmlformats.org/officeDocument/2006/relationships" name="Minimum Capital Requirements (T" sheetId="34" state="visible" r:id="rId34"/>
    <sheet xmlns:r="http://schemas.openxmlformats.org/officeDocument/2006/relationships" name="Stock-Based Compensation (Table" sheetId="35" state="visible" r:id="rId35"/>
    <sheet xmlns:r="http://schemas.openxmlformats.org/officeDocument/2006/relationships" name="Related party transactions (Tab" sheetId="36" state="visible" r:id="rId36"/>
    <sheet xmlns:r="http://schemas.openxmlformats.org/officeDocument/2006/relationships" name="Basis of Presentation - Additio" sheetId="37" state="visible" r:id="rId37"/>
    <sheet xmlns:r="http://schemas.openxmlformats.org/officeDocument/2006/relationships" name="Basis of Presentation - Schedul" sheetId="38" state="visible" r:id="rId38"/>
    <sheet xmlns:r="http://schemas.openxmlformats.org/officeDocument/2006/relationships" name="Mergers and acquisitions - Addi" sheetId="39" state="visible" r:id="rId39"/>
    <sheet xmlns:r="http://schemas.openxmlformats.org/officeDocument/2006/relationships" name="Investment Securities - Summary" sheetId="40" state="visible" r:id="rId40"/>
    <sheet xmlns:r="http://schemas.openxmlformats.org/officeDocument/2006/relationships" name="Investment Securities - Additio" sheetId="41" state="visible" r:id="rId41"/>
    <sheet xmlns:r="http://schemas.openxmlformats.org/officeDocument/2006/relationships" name="Investment Securities - Schedul" sheetId="42" state="visible" r:id="rId42"/>
    <sheet xmlns:r="http://schemas.openxmlformats.org/officeDocument/2006/relationships" name="Investment Securities - Summa43" sheetId="43" state="visible" r:id="rId43"/>
    <sheet xmlns:r="http://schemas.openxmlformats.org/officeDocument/2006/relationships" name="Investment Securities - Sched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Foreclosed Real Estate - Summar" sheetId="57" state="visible" r:id="rId57"/>
    <sheet xmlns:r="http://schemas.openxmlformats.org/officeDocument/2006/relationships" name="Foreclosed Real Estate - Additi" sheetId="58" state="visible" r:id="rId58"/>
    <sheet xmlns:r="http://schemas.openxmlformats.org/officeDocument/2006/relationships" name="Mortgage Servicing Rights - Sch" sheetId="59" state="visible" r:id="rId59"/>
    <sheet xmlns:r="http://schemas.openxmlformats.org/officeDocument/2006/relationships" name="Mortgage Servicing Rights - S60" sheetId="60" state="visible" r:id="rId60"/>
    <sheet xmlns:r="http://schemas.openxmlformats.org/officeDocument/2006/relationships" name="Mortgage Servicing Rights - S61" sheetId="61" state="visible" r:id="rId61"/>
    <sheet xmlns:r="http://schemas.openxmlformats.org/officeDocument/2006/relationships" name="Mortgage Servicing Rights - Add" sheetId="62" state="visible" r:id="rId62"/>
    <sheet xmlns:r="http://schemas.openxmlformats.org/officeDocument/2006/relationships" name="Income Taxes - Additional Infor" sheetId="63" state="visible" r:id="rId63"/>
    <sheet xmlns:r="http://schemas.openxmlformats.org/officeDocument/2006/relationships" name="Income Taxes - Schedule of Allo" sheetId="64" state="visible" r:id="rId64"/>
    <sheet xmlns:r="http://schemas.openxmlformats.org/officeDocument/2006/relationships" name="Income Taxes - Schedule of Diff" sheetId="65" state="visible" r:id="rId65"/>
    <sheet xmlns:r="http://schemas.openxmlformats.org/officeDocument/2006/relationships" name="Income Taxes - Schedule of Net "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Derivatives - Additional Inform" sheetId="70" state="visible" r:id="rId70"/>
    <sheet xmlns:r="http://schemas.openxmlformats.org/officeDocument/2006/relationships" name="Derivatives - Schedule of Deriv" sheetId="71" state="visible" r:id="rId71"/>
    <sheet xmlns:r="http://schemas.openxmlformats.org/officeDocument/2006/relationships" name="Derivatives - Schedule of Gains" sheetId="72" state="visible" r:id="rId72"/>
    <sheet xmlns:r="http://schemas.openxmlformats.org/officeDocument/2006/relationships" name="Fair Value Measurements - Estim" sheetId="73" state="visible" r:id="rId73"/>
    <sheet xmlns:r="http://schemas.openxmlformats.org/officeDocument/2006/relationships" name="Fair Value Measurements - Balan" sheetId="74" state="visible" r:id="rId74"/>
    <sheet xmlns:r="http://schemas.openxmlformats.org/officeDocument/2006/relationships" name="Fair Value Measurements - Addit" sheetId="75" state="visible" r:id="rId75"/>
    <sheet xmlns:r="http://schemas.openxmlformats.org/officeDocument/2006/relationships" name="Fair Value Measurements - Infor" sheetId="76" state="visible" r:id="rId76"/>
    <sheet xmlns:r="http://schemas.openxmlformats.org/officeDocument/2006/relationships" name="Fair Value Measurements - Sched" sheetId="77" state="visible" r:id="rId77"/>
    <sheet xmlns:r="http://schemas.openxmlformats.org/officeDocument/2006/relationships" name="Segment Reporting - Additional " sheetId="78" state="visible" r:id="rId78"/>
    <sheet xmlns:r="http://schemas.openxmlformats.org/officeDocument/2006/relationships" name="Segment Reporting - Schedule of" sheetId="79" state="visible" r:id="rId79"/>
    <sheet xmlns:r="http://schemas.openxmlformats.org/officeDocument/2006/relationships" name="Minimum Capital Requirements - " sheetId="80" state="visible" r:id="rId80"/>
    <sheet xmlns:r="http://schemas.openxmlformats.org/officeDocument/2006/relationships" name="Minimum Capital Requirements 81" sheetId="81" state="visible" r:id="rId81"/>
    <sheet xmlns:r="http://schemas.openxmlformats.org/officeDocument/2006/relationships" name="Stock-Based Compensation - Summ" sheetId="82" state="visible" r:id="rId82"/>
    <sheet xmlns:r="http://schemas.openxmlformats.org/officeDocument/2006/relationships" name="Stock-Based Compensation - Addi" sheetId="83" state="visible" r:id="rId83"/>
    <sheet xmlns:r="http://schemas.openxmlformats.org/officeDocument/2006/relationships" name="Related Party Transactions - Sc" sheetId="84" state="visible" r:id="rId84"/>
    <sheet xmlns:r="http://schemas.openxmlformats.org/officeDocument/2006/relationships" name="Related Party Transactions - Ad" sheetId="85" state="visible" r:id="rId85"/>
  </sheets>
  <definedNames/>
  <calcPr calcId="124519" fullCalcOnLoad="1"/>
</workbook>
</file>

<file path=xl/sharedStrings.xml><?xml version="1.0" encoding="utf-8"?>
<sst xmlns="http://schemas.openxmlformats.org/spreadsheetml/2006/main" uniqueCount="914">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BK</t>
  </si>
  <si>
    <t>Entity Registrant Name</t>
  </si>
  <si>
    <t>FB Financial Corp</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ASSETS</t>
  </si>
  <si>
    <t>Cash and due from banks</t>
  </si>
  <si>
    <t>Federal funds sold</t>
  </si>
  <si>
    <t>Interest bearing deposits in financial institutions</t>
  </si>
  <si>
    <t>Cash and cash equivalents</t>
  </si>
  <si>
    <t>Investments:</t>
  </si>
  <si>
    <t>Available-for-sale securities, at fair value</t>
  </si>
  <si>
    <t>Federal Home Loan Bank stock, at cost</t>
  </si>
  <si>
    <t>Loans held for sale, at fair value</t>
  </si>
  <si>
    <t>Loans</t>
  </si>
  <si>
    <t>Less: allowance for loan losses</t>
  </si>
  <si>
    <t>Net loans</t>
  </si>
  <si>
    <t>Premises and equipment, net</t>
  </si>
  <si>
    <t>Foreclosed real estate, net</t>
  </si>
  <si>
    <t>Interest receivable</t>
  </si>
  <si>
    <t>Mortgage servicing rights</t>
  </si>
  <si>
    <t>Goodwill</t>
  </si>
  <si>
    <t>Core deposit intangible, net</t>
  </si>
  <si>
    <t>Other assets</t>
  </si>
  <si>
    <t>Total assets</t>
  </si>
  <si>
    <t>Demand deposits</t>
  </si>
  <si>
    <t>Noninterest-bearing</t>
  </si>
  <si>
    <t>Interest-bearing</t>
  </si>
  <si>
    <t>Savings deposits</t>
  </si>
  <si>
    <t>Time deposits</t>
  </si>
  <si>
    <t>Total deposits</t>
  </si>
  <si>
    <t>Securities sold under agreements to repurchase</t>
  </si>
  <si>
    <t>Short-term borrowings</t>
  </si>
  <si>
    <t>Long-term debt</t>
  </si>
  <si>
    <t>Accrued expenses and other liabilities</t>
  </si>
  <si>
    <t>Total liabilities</t>
  </si>
  <si>
    <t>Shareholders' equity :</t>
  </si>
  <si>
    <t>Common stock, $1 par value; 75,000,000 and 25,000,000 shares authorized; 24,154,323 and 24,107,660 shares issued and outstanding at March 31, 2017 and December 31, 2016, respectively</t>
  </si>
  <si>
    <t>Additional paid-in capital</t>
  </si>
  <si>
    <t>Retained earnings</t>
  </si>
  <si>
    <t>Accumulated other comprehensive loss, net</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Thousands</t>
  </si>
  <si>
    <t>Mar. 31, 2016</t>
  </si>
  <si>
    <t>Interest income:</t>
  </si>
  <si>
    <t>Interest and fees on loans</t>
  </si>
  <si>
    <t>Interest on securities</t>
  </si>
  <si>
    <t>Taxable</t>
  </si>
  <si>
    <t>Tax-exempt</t>
  </si>
  <si>
    <t>Other</t>
  </si>
  <si>
    <t>Total interest income</t>
  </si>
  <si>
    <t>Deposits</t>
  </si>
  <si>
    <t>Demand and savings accounts</t>
  </si>
  <si>
    <t>Total interest expense</t>
  </si>
  <si>
    <t>Net interest income</t>
  </si>
  <si>
    <t>Provision for loan losses</t>
  </si>
  <si>
    <t>Net interest income after provision for loan losses</t>
  </si>
  <si>
    <t>Noninterest income:</t>
  </si>
  <si>
    <t>Mortgage banking income</t>
  </si>
  <si>
    <t>Service charges on deposit accounts</t>
  </si>
  <si>
    <t>ATM and interchange fees</t>
  </si>
  <si>
    <t>Investment services income</t>
  </si>
  <si>
    <t>Gain on sale of securities</t>
  </si>
  <si>
    <t>Gain (loss) on sales or write-downs of foreclosed assets</t>
  </si>
  <si>
    <t>Gain on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intangibles</t>
  </si>
  <si>
    <t>Amortization of mortgage servicing rights</t>
  </si>
  <si>
    <t>Impairment of mortgage servicing rights</t>
  </si>
  <si>
    <t>Regulatory fees and deposit insurance assessments</t>
  </si>
  <si>
    <t>Software license and maintenance fees</t>
  </si>
  <si>
    <t>Advertising</t>
  </si>
  <si>
    <t>Other expense</t>
  </si>
  <si>
    <t>Total noninterest expense</t>
  </si>
  <si>
    <t>Income before income taxes</t>
  </si>
  <si>
    <t>Income tax expense (Note 7)</t>
  </si>
  <si>
    <t>Net income</t>
  </si>
  <si>
    <t>Per share information:</t>
  </si>
  <si>
    <t>Basic</t>
  </si>
  <si>
    <t>Fully diluted</t>
  </si>
  <si>
    <t>Earnings per share</t>
  </si>
  <si>
    <t>Pro Forma (C Corporation basis) (Note 7):</t>
  </si>
  <si>
    <t>Income tax expense</t>
  </si>
  <si>
    <t>Consolidated statements of comprehensive income (Unaudited) - USD ($) $ in Thousands</t>
  </si>
  <si>
    <t>Statement Of Income And Comprehensive Income [Abstract]</t>
  </si>
  <si>
    <t>Other comprehensive income, net of tax:</t>
  </si>
  <si>
    <t>Net change in unrealized (loss) gain in available-for-sale securities, net of taxes of $354 and $538</t>
  </si>
  <si>
    <t>Reclassification adjustment for gain on sale of securities included in net income, net of tax expense of $0 and $157</t>
  </si>
  <si>
    <t>Comprehensive income</t>
  </si>
  <si>
    <t>Consolidated statements of comprehensive income (Unaudited) (Parenthetical) - USD ($) $ in Thousands</t>
  </si>
  <si>
    <t>Net change in unrealized gain (loss) in available for sale securities, tax</t>
  </si>
  <si>
    <t>Reclassification adjustment for gain on sale of securities included in net income, tax</t>
  </si>
  <si>
    <t>Consolidated statements of changes in shareholders' equity (Unaudited) - USD ($) $ in Thousands</t>
  </si>
  <si>
    <t>Total</t>
  </si>
  <si>
    <t>Common Stock</t>
  </si>
  <si>
    <t>Additional Paid-in Capital</t>
  </si>
  <si>
    <t>Retained Earnings</t>
  </si>
  <si>
    <t>Accumulated Other Comprehensive Income, Net</t>
  </si>
  <si>
    <t>Balance at Dec. 31, 2015</t>
  </si>
  <si>
    <t>Other comprehensive income, net of taxes</t>
  </si>
  <si>
    <t>Cash dividends paid</t>
  </si>
  <si>
    <t>Balance at Mar. 31, 2016</t>
  </si>
  <si>
    <t>Balance at Dec. 31, 2016</t>
  </si>
  <si>
    <t>Fair value election on mortgage servicing rights, net of taxes of $396 (See Note 1)</t>
  </si>
  <si>
    <t>Stock based compensation expense</t>
  </si>
  <si>
    <t>Restricted stock units vested and distributed, net of shares withheld for taxes</t>
  </si>
  <si>
    <t>Balance at Mar. 31, 2017</t>
  </si>
  <si>
    <t>Consolidated statements of changes in shareholders' equity (Unaudited) (Parenthetical) - USD ($) $ in Thousands</t>
  </si>
  <si>
    <t>Statement Of Stockholders Equity [Abstract]</t>
  </si>
  <si>
    <t>Cash dividends paid, per share</t>
  </si>
  <si>
    <t>Fair Value Election on Mortgage Servicing Rights Retained Earnings Adjustment, Tax</t>
  </si>
  <si>
    <t>Consolidated Statements of Cash Flows (Unaudited) - USD ($) $ in Thousands</t>
  </si>
  <si>
    <t>Cash flows from operating activities:</t>
  </si>
  <si>
    <t>Adjustments to reconcile net income to net cash used in operating activities:</t>
  </si>
  <si>
    <t>Depreciation expense</t>
  </si>
  <si>
    <t>Capitalization of mortgage servicing rights</t>
  </si>
  <si>
    <t>Change in fair value of mortgage servicing rights</t>
  </si>
  <si>
    <t>Stock-based compensation expense</t>
  </si>
  <si>
    <t>Provision for mortgage loan repurchases</t>
  </si>
  <si>
    <t>Accretion of yield on purchased loans</t>
  </si>
  <si>
    <t>Accretion of discounts and amortization of premiums on securities, net</t>
  </si>
  <si>
    <t>Gain on sales of securities</t>
  </si>
  <si>
    <t>Origination of loans held for sale</t>
  </si>
  <si>
    <t>Proceeds from sale of loans held for sale</t>
  </si>
  <si>
    <t>Gain on sale and change in fair value of loans held for sale</t>
  </si>
  <si>
    <t>Net (gain) loss on sales or write-downs of foreclosed assets</t>
  </si>
  <si>
    <t>(Gain) loss on other assets</t>
  </si>
  <si>
    <t>Provision for deferred income tax</t>
  </si>
  <si>
    <t>Changes in:</t>
  </si>
  <si>
    <t>Other assets and interest receivable</t>
  </si>
  <si>
    <t>Net cash provided by operating activities</t>
  </si>
  <si>
    <t>Activity in available-for-sale securities:</t>
  </si>
  <si>
    <t>Sales</t>
  </si>
  <si>
    <t>Maturities, prepayments and calls</t>
  </si>
  <si>
    <t>Purchases</t>
  </si>
  <si>
    <t>Net increase in loans</t>
  </si>
  <si>
    <t>Purchases of premises and equipment</t>
  </si>
  <si>
    <t>Proceeds from the sale of foreclosed assets</t>
  </si>
  <si>
    <t>Net cash (used in) provided by investing activities</t>
  </si>
  <si>
    <t>Cash flows from financing activities:</t>
  </si>
  <si>
    <t>Net increase in demand and savings deposits</t>
  </si>
  <si>
    <t>Net increase (decrease) in time deposits</t>
  </si>
  <si>
    <t>Net (decrease) increase in securities sold under agreements to repurchase</t>
  </si>
  <si>
    <t>Increase (decrease) in short-term borrowings</t>
  </si>
  <si>
    <t>Payments on long-term debt</t>
  </si>
  <si>
    <t>Dividends paid</t>
  </si>
  <si>
    <t>Net cash used in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foreclosed real estate</t>
  </si>
  <si>
    <t>Transfers from foreclosed real estate to loans</t>
  </si>
  <si>
    <t>Transfers from loans held for sale to loans</t>
  </si>
  <si>
    <t>Fair value election of mortgage servicing rights</t>
  </si>
  <si>
    <t>Basis of Presentation</t>
  </si>
  <si>
    <t>Accounting Policies [Abstract]</t>
  </si>
  <si>
    <t>Basis of presentation</t>
  </si>
  <si>
    <t>Note (1)—Basis of presentation: FB Financial Corporation (the “Company”) is a bank holding company, headquartered in Nashville, Tennessee. FB Financial operates through its wholly owned banking subsidiary, FirstBank (the “Bank”), with 45 full-service bank branches across Tennessee, north Alabama and north Georgia, and a national mortgage business across the Southeast. The consolidated financial statements, including the notes thereto of the Company, formerly First South Bancorp, Inc. until the Company name was changed in 2016, have been prepared in accordance with United States generally accepted accounting principles (“GAAP’) interim reporting requirement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accompanying consolidated financial statements have been prepared in conformity with GAAP and general banking industry.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the valuation of real estate acquired in connection with foreclosures or in satisfaction of loans, and the determination of the fair value of financial instruments, including investment securities, derivatives and mortgage servicing rights. In connection with the determination of the estimated fair value of foreclosed real estate and impaired loans, management obtains independent appraisals for significant properties. Certain prior period amounts have been reclassified to conform to the current period presentation without any impact on the reported amounts of net income or shareholders’ equity. On June 28, 2016, the Company declared a 100-for-1 stock split, increasing the number of issued and authorized shares from 171,800 to 17,180,000 and 250,000 to 25,000,000, respectively. Additional shares issued as a result of the stock split were distributed immediately upon issuance to the shareholder on that date. Share and per share amounts included in the consolidated financial statements and notes thereto reflect the effect of the split for all periods presented. Additionally, in July 2016, the Company increased the authorized shares from 25,000,000 to 75,000,000. On August 19, 2016, the Company filed a Registration Statement on Form S-1 with the Securities and Exchange Commission (“SEC”) which was declared effective by the SEC on September 15, 2016. The Company sold and issued 6,764,704 shares of common stock at $19 per share pursuant to that Registration Statement. Total proceeds received by the Company, net of offering costs, were approximately $115,525. The proceeds were used to fund a $55,000 distribution to the majority shareholder and to repay all $10,075 aggregate principal amount of subordinated notes held by the majority shareholder, plus any accrued and unpaid interest thereon. The Company qualifies as an “emerging growth company” as defined by the Jumpstart Our Business Startups Act (“JOBS Act”). The Company terminated its S-Corporation status and became a taxable corporate entity (“C Corporation”) on September 16, 2016 in connection with its initial public offering. Pro forma amounts for income tax expense and basic and diluted earnings per share have been presented assuming the Company’s pro forma combined effective tax rate of 37.32% for the three months ended March 31, 2016, as if it had been a C Corporation during that period. As of March 31, 2017, the Company is considered a “controlled company” and is controlled by the Company’s Executive Chairman and former sole shareholder, James W. Ayers. Basic earnings per common share are net income divided by the weighted average number of common shares outstanding during the period. Diluted earnings per common share include the dilutive effect of additional potential common shares issuable under the restricted stock units granted but not yet vested and distributable. Unearned compensation plus assumed proceeds from the applicable tax benefits are used to repurchase common stock at the average market price. There were no dilutive instruments outstanding during the three months ended March 31, 2016; therefore, diluted net income per common share is the same as basic net income per share for these periods. The following is a summary of the basic and diluted earnings per common share calculation for each of the periods presented:
Three Months Ended March 31,
2017
2016
Basic earnings per share calculation:
Net income
$
9,753
$
14,599
Weighted-average basic shares outstanding
24,138,437
17,180,000
Basic earnings per share
$
0.40
$
0.85
Diluted earnings per share:
Net income
$
9,753
$
14,599
Weighted-average basic shares outstanding
24,138,437
17,180,000
Average diluted common shares outstanding
472,554
—
Weighted-average diluted shares outstanding
24,610,991
17,180,000
Diluted earnings per share
$
0.40
$
0.85
Pro forma earnings per share:
Pro forma net income
$
9,753
$
9,803
Weighted-average basic shares outstanding
24,138,437
17,180,000
Pro forma basic earnings per share
$
0.40
$
0.57
Pro forma diluted earnings per share:
Pro forma net income
$
9,753
$
9,803
Weighted-average diluted shares outstanding
24,610,991
17,180,000
Pro forma diluted earnings per share
$
0.40
$
0.57
Except as set forth below, the Company did not adopt any new accounting policies that were not disclosed in the Company’s 2016 audited financial statements included on Form 10-K. As of January 1, 2017, the Company elected to account for its mortgage servicing rights under the fair value option as permitted under ASC 860-50-35, Transfers and Servicing There are currently no new accounting standards that have been issued that will have a significant impact on the Company’s financial position, results of operations or cash flows upon adoption that were not disclosed in the Company’s 2016 audited financial statements included on Form 10-K. 1</t>
  </si>
  <si>
    <t>Mergers and acquisitions</t>
  </si>
  <si>
    <t>Business Combinations [Abstract]</t>
  </si>
  <si>
    <t xml:space="preserve">Note (2)—Mergers and acquisitions: Clayton Bank and Trust and American City Bank On February 8, 2017, the Company and FirstBank entered into a Stock Purchase Agreement (the “Purchase Agreement”) with Clayton HC, Inc., a Tennessee Corporation (“Seller”), Clayton Bank and Trust, a Tennessee state bank and wholly-owned subsidiary of Seller (“CBT”), American City Bank, a Tennessee state bank and wholly-owned subsidiary of Seller (“ACB,” and together with CBT, the “Clayton Banks”), and James L. Clayton, the majority shareholder of Seller (“Clayton”). On the terms and subject to the conditions set forth in the Purchase Agreement, FirstBank has committed to purchase from Seller all of the issued and outstanding shares of the Clayton Banks (the “Stock Purchase”). Following the consummation of the Stock Purchase, the Clayton Banks will merge with and into FirstBank, with FirstBank continuing as the surviving banking corporation. The acquisition is valued at approximately $284.2 million at the date of announcement. The Clayton Banks had approximately $1,199 million in assets, $1,065 million in loans and $929 million in deposits, and 18 banking offices in Tennessee as of March 31, 2017. Consummation of the Stock Purchase is subject to, among other things, the receipt of approval by regulatory authorities. The acquisition is expected to be completed sometime in the third quarter of 2017, subject to the satisfaction of the closing conditions thereto. In connection with the transaction, the Company incurred $487 in merger and conversion expenses during the three month ended March 31, 2017. Northwest Georgia Bank On September 18, 2015, the Bank completed its acquisition of Northwest Georgia Bank (NWGB), a bank headquartered in Ringgold, Georgia, pursuant to that certain Agreement and Plan of Merger dated April 27, 2015 by and between the Bank and NWGB. Pursuant to the Agreement and Plan of Merger, NWGB was merged with and into the Bank, with the Bank as the surviving entity. Prior to the acquisition, NWGB operated six banking locations in Georgia and Tennessee. The acquisition of NWGB allowed the Company to further its strategic initiatives by expanding its geographic footprint into certain markets of Georgia and Tennessee. The Company acquired NWGB in a $1,500 cash purchase. The Company recorded a bargain purchase gain of $2,794 and a core deposit intangible asset of $4,931. The fair value of the core deposit intangible is being amortized on a straight-line basis over the estimated useful life, currently expected to be approximately 10 years. In connection with the transaction, the Company incurred $606 in merger and conversion expenses during the three months ended March 31, 2016. </t>
  </si>
  <si>
    <t>Investment securities</t>
  </si>
  <si>
    <t>Investments Debt And Equity Securities [Abstract]</t>
  </si>
  <si>
    <t xml:space="preserve">Note (3)—Investment securities: The amortized cost of securities and their fair values at March 31, 2017 and December 31, 2016 are shown below:
March 31, 2017
Amortized cost
Gross unrealized gains
Gross unrealized losses
Fair Value
Securities Available-for-Sale
Debt securities
U.S. government agency securities
$
999
$
—
$
(12
)
$
987
Mortgage-backed securities - residential
432,499
824
(7,380
)
425,943
Municipals, tax exempt
119,182
3,149
(1,771
)
120,560
Treasury securities
11,817
—
(44
)
11,773
Total debt securities
564,497
3,973
(9,207
)
559,263
Equity securities
8,762
1
(140
)
8,623
Total securities available-for-sale
$
573,259
$
3,974
$
(9,347
)
$
567,886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
Securities pledged at March 31, 2017 and December 31, 2016 had a carrying amount of $401,409 and $390,814, respectively, and were pledged to secure Federal Home Loan Bank advances, a Federal Reserve Bank line of credit, public deposits and repurchase agreements. The amortized cost and fair value of debt securities by contractual maturity at March 31, 2017 and December 31, 2016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March 31, 2017
December 31, 2016
Available-for-sale
Available-for-sale
Amortized cost
Fair value
Amortized cost
Fair value
Due in one year or less
$
11,332
$
11,429
$
9,290
$
9,352
Due in one to five
28,982
30,069
25,520
26,340
Due in five to ten years
27,447
28,486
31,122
32,248
Due in over ten years
64,237
63,336
62,909
61,725
131,998
133,320
128,841
129,665
Mortgage-backed securities - residential
432,499
425,943
450,874
443,908
$
564,497
$
559,263
$
579,715
$
573,573
Sales of available-for-sale securities were as follows:
Three Months Ended March 31,
2017
2016
Proceeds from sales
$
—
$
102,263
Gross realized gains
—
1,400
Gross realized losses
—
—
The Company also recognized $1 in gains related to the early call of available-for-sale securities for the three months ended March 31, 2017. Subsequent to March 31, 2017, the Company sold $12,135 in available-for-sale securities and recognized a gain of $23 related to this transaction. The following tables show gross unrealized losses at March 31, 2017 and December 31, 2016, aggregated by investment category and length of time that individual securities have been in a continuous unrealized loss position:
March 31, 2017
Less than 12 months
12 months or more
Total
Fair Value
Unrealized Loss
Fair Value
Unrealized Loss
Fair Value
Unrealized loss
U.S. government agency securities
$
987
$
12
$
—
$
—
$
987
$
12
Mortgage-backed securities - residential
376,680
6,730
18,307
650
394,987
7,380
Municipals, tax exempt
40,529
1,757
216
14
40,745
1,771
Treasury securities
11,773
44
—
—
11,773
$
44
Total debt securities
429,969
8,543
18,523
664
448,492
9,207
Equity securities
—
—
3,005
140
3,005
140
$
429,969
$
8,543
$
21,528
$
804
$
451,497
$
9,347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
As of March 31, 2017 and December 31, 2016, the Company’s securities portfolio consisted of 335 and 329 securities, 143 and 151 of which were in an unrealized loss position, respectively. The Company evaluates securities with unrealized losses for other-than-temporary impairment (OTTI), and the Company recorded no OTTI for the three months ended March 31, 2017 and 2016. The unrealized losses associated with these investment securities are primarily driven by interest rates and are not due to the credit quality of the securities. For debt securities, the Company currently does not intend to sell those investments with unrealized losses, and it is unlikely that the Company will be required to sell the investments before recovery of their amortized cost bases, which may be maturity. For equity securities, the Company has evaluated the near-term prospects of the investment in relation to the severity and duration of the impairment and based on that evaluation has the ability and intent to hold these investments until a recovery of fair value. </t>
  </si>
  <si>
    <t>Loans and Allowance for Loan Losses</t>
  </si>
  <si>
    <t>Receivables [Abstract]</t>
  </si>
  <si>
    <t>Loans and allowance for loan losses</t>
  </si>
  <si>
    <t xml:space="preserve">Note (4)—Loans and allowance for loan losses: Loans outstanding at March 31, 2017 and December 31, 2016, by major lending classification are as follows:
March 31,
December 31,
2017
2016
Commercial and industrial
$
399,333
$
386,233
Construction
267,998
245,905
Residential real estate:
1-to-4 family mortgage
302,166
294,924
Residential line of credit
177,928
177,190
Multi-family mortgage
45,244
44,977
Commercial real estate:
Owner occupied
359,120
357,346
Non-owner occupied
273,716
267,902
Consumer and other
75,490
74,307
Gross loans
1,900,995
1,848,784
Less: Allowance for loan losses
(22,898
)
(21,747
)
Net loans
$
1,878,097
$
1,827,037
As of March 31, 2017 and December 31, 2016, $287,214 and $525,180, respectively, of 1-to-4 family mortgage loans and loans held for sale were pledged to the Federal Home Loan Bank of Cincinnati securing advances against the Bank’s line. As of March 31, 2017 and December 31, 2016, $31,309 and $40,537, respectively, of multi-family mortgage loans were pledged to the Federal Home Loan Bank of Cincinnati securing advances against the Bank’s line. The following provides the allowance for loan losses by portfolio segment and the related investment in loans net of unearned interest for the three months ended March 31, 2017 and 2016:
Commercial and industrial
Construction
1-to-4 family residential mortgage
Residential line of credit
Multi- family residential mortgage
Commercial real estate owner occupied
Commercial real estate non-owner occupied
Consumer and other
Total
Three Months Ended March 31, 2017
Beginning balance - December 31, 2016
$
5,309
$
4,940
$
3,197
$
1,613
$
504
$
3,302
$
2,019
$
863
$
21,747
Provision for loan losses
179
635
(239
)
(155
)
4
81
(998
)
236
(257
)
Recoveries of loans previously charged-off
83
29
26
56
—
4
1,639
13
1,850
Loans charged off
(169
)
(6
)
(88
)
—
—
—
—
(179
)
(442
)
Ending balance - March 31, 2017
$
5,402
$
5,598
$
2,896
$
1,514
$
508
$
3,387
$
2,660
$
933
$
22,898
Commercial and industrial
Construction
1-to-4 family residential mortgage
Residential line of credit
Multi- family residential mortgage
Commercial real estate owner occupied
Commercial real estate non-owner occupied
Consumer and other
Total
Three Months Ended March 31, 2016
Beginning balance - December 31, 2015
$
5,135
$
5,143
$
4,176
$
2,201
$
311
$
3,682
$
2,622
$
1,190
$
24,460
Provision for loan losses
99
(666
)
42
(163
)
279
325
113
(38
)
(9
)
Recoveries of loans previously charged-off
10
41
62
37
—
6
4
72
232
Loans charged off
(2
)
—
—
—
—
—
—
(250
)
(252
)
Ending balance - March 31, 2016
$
5,242
$
4,518
$
4,280
$
2,075
$
590
$
4,013
$
2,739
$
974
$
24,431
The following table provides the allocation of the allowance for loan losses by loan category broken out between loans individually evaluated for impairment and loans collectively evaluated for impairment as of March 31, 2017 and December 31, 2016:
March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4
$
—
$
22
$
—
$
—
$
102
$
85
$
—
$
243
Collectively evaluated for impairment
5,368
5,598
2,874
1,514
508
3,285
2,575
933
22,655
Acquired with deteriorated credit quality
—
—
—
—
—
—
—
—
—
Ending balance - March 31, 2017
$
5,402
$
5,598
$
2,896
$
1,514
$
508
$
3,387
$
2,660
$
933
$
22,898
December 31, 2016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
The following table provides the amount of loans by loan category broken between loans individually evaluated for impairment and loans collectively evaluated for impairment as of March 31, 2017 and December 31, 2016:
March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272
$
305
$
2,216
$
—
$
1,014
$
2,459
$
2,128
$
25
$
9,419
Collectively evaluated for impairment
397,583
263,424
297,817
177,928
44,205
352,623
266,436
75,461
1,875,477
Acquired with deteriorated credit quality
478
4,269
2,133
—
25
4,038
5,152
4
16,099
Ending balance - March 31, 2017
$
399,333
$
267,998
$
302,166
$
177,928
$
45,244
$
359,120
$
273,716
$
75,490
$
1,900,995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s risk rating definitions include: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 shows credit quality indicators by portfolio class at March 31, 2017 and December 31, 2016:
March 31, 2017
Pass
Watch
Substandard
Total
Commercial and industrial
$
362,172
$
34,722
$
2,439
$
399,333
Construction
260,791
2,341
4,866
267,998
Residential real estate:
1-to-4 family mortgage
285,819
6,894
9,453
302,166
Residential line of credit
173,491
2,016
2,421
177,928
Multi-family mortgage
44,058
147
1,039
45,244
Commercial real estate:
Owner occupied
341,784
8,947
8,389
359,120
Non-owner occupied
258,887
6,283
8,546
273,716
Consumer and other
74,742
345
403
75,490
Total
$
1,801,744
$
61,695
$
37,556
$
1,900,995
December 31, 2016
Pass
Watch
Substandard
Total
Commercial and industrial
$
351,046
$
31,074
$
4,113
$
386,233
Construction
236,588
4,612
4,705
245,905
Residential real estate:
1-to-4 family mortgage
277,948
6,945
10,031
294,924
Residential line of credit
173,011
1,875
2,304
177,190
Multi-family mortgage
43,770
152
1,055
44,977
Commercial real estate:
Owner occupied
338,698
10,459
8,189
357,346
Non-owner occupied
249,877
10,273
7,752
267,902
Consumer and other
73,454
417
436
74,307
Total
$
1,744,392
$
65,807
$
38,585
$
1,848,784
Loans acquired in business combinations that exhibited at the date of acquisition evidence of deterioration of credit quality since origination such that it was probable that all contractually required payments would not be collected are considered to be purchased credit impaired and were as follows at March 31, 2017 and December 31, 2016:
March 31, 2017
December 31, 2016
Commercial and industrial
$
478
$
478
Construction
4,269
4,319
Residential real estate:
1-to-4 family mortgage
2,133
2,107
Residential line of credit
—
—
Multi-family mortgage
25
28
Commercial real estate:
Owner occupied
4,038
3,782
Non-owner occupied
5,152
5,340
Consumer and other
4
4
Total
$
16,099
$
16,058
The following table presents the current value of loans determined to be impaired at the time of acquisition at March 31, 2017 and December 31, 2016:
March 31, 2017
December 31, 2016
Contractually-required principal and interest
$
21,997
$
22,961
Nonaccretable difference
(3,756
)
(4,459
)
Cash flows expected to be collected
18,241
18,502
Accretable yield
(2,142
)
(2,444
)
Carrying value
$
16,099
$
16,058
Changes in accretable yield and nonaccretable difference of purchased loans were as follows:
Accretable yield
Nonaccretable Difference
Purchased Credit Impaired
Purchased Non-impaired
Purchased Credit Impaired
Purchased Non-impaired
Total
Balance at December 31, 2016
$
(2,444
)
$
(1,240
)
$
(4,459
)
$
—
$
(8,143
)
Principal reductions/ pay-offs
(698
)
—
698
—
—
Charge-offs
—
—
5
—
5
Recoveries
(23
)
—
—
—
(23
)
Accretion
1,023
137
—
—
1,160
Balance at March 31, 2017
$
(2,142
)
$
(1,103
)
$
(3,756
)
$
—
$
(7,001
)
Balance at December 31, 2015
$
(1,637
)
$
(2,008
)
$
(8,369
)
$
(209
)
$
(12,223
)
Principal reductions/ pay-offs
(231
)
—
231
—
—
Charge-offs
—
—
440
—
440
Sale of credit card portfolio
—
—
—
70
70
Accretion
408
418
—
—
826
Balance at March 31, 2016
$
(1,460
)
$
(1,590
)
$
(7,698
)
$
(139
)
$
(10,887
)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Loans acquired with deteriorated credit quality amounting to $16,099 and $16,058, respectively, at March 31, 2017 and December 31, 2016 have been excluded from the tables below in accordance with ASC-310-10-50, Receivables- Overall- Disclosure The following table provides the period-end amounts of loans that are past due thirty to eighty-nine days, past due ninety or more days and still accruing interest, loans not accruing interest and loans current on payments accruing interest by category at March 31, 2017 and December 31, 2016:
March 31, 2017
30-89 days past due
90 days or more and accruing interest
Non-accrual loans
Loans current on payments and accruing interest
Total
Commercial and industrial
$
436
$
123
$
1,092
$
397,204
$
398,855
Construction
174
194
248
263,113
263,729
Residential real estate:
1-to-4 family mortgage
3,601
346
1,950
294,136
300,033
Residential line of credit
1,307
780
285
175,556
177,928
Multi-family mortgage
—
—
—
45,219
45,219
Commercial real estate:
Owner occupied
217
81
1,933
352,851
355,082
Non-owner occupied
81
—
2,170
266,313
268,564
Consumer and other
355
66
28
75,037
75,486
Total
$
6,171
$
1,590
$
7,706
$
1,869,429
$
1,884,896
December 31, 2016
30-89 days past due
90 days or more and accruing interest
Non-accrual loans
Loans current on payments and accruing interest
Total
Commercial and industrial
$
262
$
127
$
1,297
$
384,069
$
385,755
Construction
441
17
254
240,874
241,586
Residential real estate:
1-to-4 family mortgage
3,130
697
2,289
286,701
292,817
Residential line of credit
1,139
433
601
175,017
177,190
Multi-family mortgage
—
—
—
44,949
44,949
Commercial real estate:
Owner occupied
186
—
2,007
351,371
353,564
Non-owner occupied
158
—
2,251
260,153
262,562
Consumer and other
433
55
30
73,785
74,303
Total
$
5,749
$
1,329
$
8,729
$
1,816,919
$
1,832,726
Impaired loans recognized in conformity with ASC 310 at March 31, 2017 and December 31, 2016, segregated by class, were as follows:
March 31, 2017
Recorded investment
Unpaid principal
Related allowance
With a related allowance recorded:
Commercial and industrial
$
727
$
869
$
34
Construction
—
—
—
Residential real estate:
1-to-4 family mortgage
99
365
22
Residential line of credit
—
—
—
Multi-family mortgage
—
—
—
Commercial real estate:
Owner occupied
623
654
102
Non-owner occupied
521
1,048
85
Consumer and other
—
—
—
Total
$
1,970
$
2,936
$
243
With no related allowance recorded
Commercial and industrial
$
545
$
676
$
—
Construction
305
317
—
Residential real estate:
1-to-4 family mortgage
2,117
2,118
—
Residential line of credit
—
—
—
Multi-family mortgage
1,014
1,014
—
Commercial real estate:
Owner occupied
1,836
2,943
—
Non-owner occupied
1,607
2,339
—
Consumer and other
25
26
—
Total
$
7,449
$
9,433
$
—
Total impaired loans
$
9,419
$
12,369
$
243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Average recorded investment and interest income on a cash basis recognized during the three months ended March 31, 2017 and 2016 on impaired loans, segregated by class, were as follows:
Three Months Ended March 31, 2017
Average recorded investment
Interest income recognized (cash basis)
With a related allowance recorded:
Commercial and industrial
$
791
$
5
Construction
—
—
Residential real estate:
1-to-4 family mortgage
101
—
Residential line of credit
—
—
Multi-family mortgage
—
—
Commercial real estate:
Owner occupied
629
12
Non-owner occupied
836
—
Consumer and other
1
—
Total
$
2,357
$
17
With no related allowance recorded
Commercial and industrial
584
$
9
Construction
1,496
5
Residential real estate:
1-to-4 family mortgage
2,243
17
Residential line of credit
156
—
Multi-family mortgage
1,021
11
Commercial real estate:
Owner occupied
1,977
38
Non-owner occupied
1,329
—
Consumer and other
26
1
Total
$
8,828
$
81
Total impaired loans
$
11,185
$
98
Three Months Ended March 31, 2016
With a related allowance recorded:
Commercial and industrial
$
1,051
$
5
Construction
154
—
Residential real estate:
1-to-4 family mortgage
2,187
16
Residential line of credit
163
—
Multi-family mortgage
—
—
Commercial real estate:
Owner occupied
1,310
—
Non-owner occupied
2,905
6
Consumer and other
—
—
Total
$
7,770
$
27
With no related allowance recorded
Commercial and industrial
$
573
$
1
Construction
2,685
31
Residential real estate:
1-to-4 family mortgage
1,749
42
Residential line of credit
—
—
Multi-family mortgage
1,066
1
Commercial real estate:
Owner occupied
1,095
30
Non-owner occupied
1,112
—
Consumer and other
—
—
Total
$
8,280
$
105
Total impaired loans
$
16,050
$
132
December 31, 2016
Recorded investment
Unpaid principal
Related allowance
Average recorded investment
Interest income recognized (cash basis)
With a related allowance recorded:
Commercial and industrial
$
854
$
854
$
135
$
994
$
17
Construction
—
—
—
154
—
Residential real estate:
1-to-4 family mortgage
103
369
23
1,750
1
Residential line of credit
—
—
—
—
—
Multi-family mortgage
—
—
—
1,756
—
Commercial real estate:
Owner occupied
635
654
113
1,777
25
Non-owner occupied
1,151
1,678
242
1
—
Consumer and other
1
1
—
—
—
Total
$
2,744
$
3,556
$
513
$
6,432
$
43
With no related allowance recorded:
Commercial and industrial
$
622
$
746
$
—
$
494
$
20
Construction
2,686
2,694
—
2,622
132
Residential real estate:
1-to-4 family mortgage
2,368
2,370
—
1,329
137
Residential line of credit
311
321
—
156
10
Multi-family mortgage
1,027
1,027
—
1,051
37
Commercial real estate:
Owner occupied
2,117
3,205
—
1,120
119
Non-owner occupied
1,050
1,781
—
1,050
—
Consumer and other
26
26
—
13
—
Total
$
10,207
$
12,170
$
—
$
7,835
$
455
Total impaired loans
$
12,951
$
15,726
$
513
$
14,267
$
498
As of March 31, 2017 and December 31, 2016, the Company has a recorded investment in troubled debt restructurings of $8,681 and $8,802, respectively. The modifications included extensions of the maturity date and/or a stated rate of interest to one lower than the current market rate. The Company has allocated $234 and $402 of specific reserves for those loans at March 31, 2017 and December 31, 2016, respectively, and has committed to lend additional amounts totaling up to $0 and $1, respectively to these customers. Of these loans, $4,262 and $4,265 were classified as non-accrual loans as of March 31, 2017 and December 31, 2016. The following table presents the financial effect of TDRs recorded during the periods indicated:
Three Months Ended March 31, 2017
Number of loans
Pre-modification outstanding recorded investment
Post-modification outstanding recorded investment
Charge offs and specific reserves
Commercial and industrial
1
$
5
$
5
$
—
Commercial real estate:
Owner occupied
1
377
377
—
Non-owner occupied
2
711
711
—
Total
4
$
1,093
$
1,093
$
—
Three Months Ended March 31, 2016
Number of loans
Pre-modification outstanding recorded investment
Post-modification outstanding recorded investment
Charge offs and specific reserves
Residential real estate:
1-to-4 family mortgage
2
$
443
$
433
$
39
Total
2
$
443
$
433
$
39
There were no loans modified as troubled debt restructurings for which there was a payment default within twelve months following the modification during the three months ended March 31, 2017 or 2016. A loan is considered to be in payment default once it is 90 days contractually past due under the modified terms. The terms of certain other loans were modified during the three months ended March 31, 2017 and 2016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Foreclosed Real Estate</t>
  </si>
  <si>
    <t>Real Estate [Abstract]</t>
  </si>
  <si>
    <t xml:space="preserve">Note (5)—Foreclosed real estate: The amount reported as real estate acquired through foreclosure proceedings is carried at fair value less estimated cost to sell the property. The following table summarizes the foreclosed real estate for the three months ended March 31, 2017 and 2016:
Three Months Ended
March 31,
2017
2016
Balance at beginning of period
$
7,403
$
11,641
Transfers from loans
888
530
Properties sold
(2,228
)
(1,560
)
Gain on sale of foreclosed assets
871
57
Transferred to loans
—
(67
)
Write-downs and partial liquidations
(123
)
(68
)
Balance at end of period
$
6,811
$
10,533
Foreclosed residential real estate properties included in the table above totaled $2,568 and $2,143 as of March 31, 2017 and December 31, 2016, respectively. The recorded investment in residential mortgage loans secured by residential real estate properties for which foreclosure proceedings are in process totaled $153 and $96 at March 31, 2017 and December 31, 2016, respectively. </t>
  </si>
  <si>
    <t>Mortgage Servicing Rights</t>
  </si>
  <si>
    <t>Transfers And Servicing Of Financial Assets [Abstract]</t>
  </si>
  <si>
    <t>Note (6)—Mortgage servicing rights: Changes in the Company’s mortgage servicing rights were as follows for the three months ended March 31, 2017 and 2016:
Three Months Ended March 31,
2017
2016
Carrying value at December 31
$
32,070
$
29,711
Fair value impact of change in accounting policy (See Note 1)
1,011
—
Carrying value at beginning of period
33,081
29,711
Capitalization
15,013
9,130
Amortization
—
(1,457
)
Impairment
—
(773
)
Change in fair value:
Due to pay-offs/pay-downs
(265
)
—
Due to change in valuation inputs or assumptions
(236
)
—
Carrying value at March 31
$
47,593
$
36,611
The following table summarizes servicing income and expense included in mortgage banking income and other noninterest expense within the Mortgage Segment operating results, respectively, for the three months ended March 31, 2017 and 2016, respectively:
Three Months Ended March 31,
2017
2016
Servicing income:
Servicing income
$
2,748
$
1,996
Change in fair value of mortgage servicing rights
(501
)
—
Gross servicing income
2,247
1,996
Servicing expenses:
Servicing asset amortization
—
1,457
Servicing asset impairment
—
773
Other servicing expenses
926
408
Gross servicing expenses
926
2,638
Net servicing (loss) income
$
1,321
$
(642
) Data and key economic assumptions related to the Company’s mortgage servicing rights as of March 31, 2017 and December 31, 2016 are as follows:
March 31,
December 31,
2017
2016
Unpaid principal balance
$
4,102,412
$
2,833,958
Weighted-average prepayment speed (CPR)
8.40
%
8.40
%
Estimated impact on fair value of a 10% increase
(1,800
)
(1,256
)
Estimated impact on fair value of a 20% increase
(3,487
)
(2,434
)
Discount rate
9.79
%
9.54
%
Estimated impact on fair value of a 100 bp increase
(1,987
)
(1,394
)
Estimated impact on fair value of a 200 bp increase
(3,821
)
(2,679
)
Weighted-average coupon interest rate
3.65
%
3.59
%
Weighted-average servicing fee (basis points)
28
27
Weighted-average remaining maturity (in months)
326
328
During the year ended December 31, 2016, the Company sold $34,118 of mortgage servicing rights on $3,332,903 of serviced mortgage loans, of which the Company continued to subservice until they were transferred in during the first quarter and into April 2017. As of March 31, 2017 and December 31, 2016, the Company subserviced $787,905 and $3,332,903, respectively, related to this transaction. On March 7, 2017, the Company signed a letter of intent to sell approximately $1,086,465 in serviced mortgage loan balances. The sale was completed on April 7, 2017, recognizing a gain of $17 and transaction costs of approximately $248 in conjunction with the transaction.</t>
  </si>
  <si>
    <t>Income Taxes</t>
  </si>
  <si>
    <t>Income Tax Disclosure [Abstract]</t>
  </si>
  <si>
    <t>Note (7)—Income taxes: In connection with the initial public offering, as discussed in Note 1, the Company terminated its S-Corporation status and became a taxable entity (C Corporation) on September 16, 2016. As such, periods prior to September 16, 2016 will only reflect an effective state income tax rate. During the third quarter of 2016, the deferred tax net liability increased $13,181 from the conversion in the taxable status. The deferred tax net liability is the result of timing differences in the recognition of income/deductions for generally accepted accounting principles (GAAP) and tax purposes. The consolidated statements of income present pro forma statements of income for the three months ended March 31, 2016. Allocation of federal and state income taxes between current and deferred portions is as follows:
For the three months ended
March 31,
2017
2016
Current
$
—
$
92
Deferred
5,425
949
Total
$
5,425
$
1,041
Federal income tax expense for the three months ended March 31, 2017 and 2016 differs from the statutory federal rate of 35% due to the following:
For the three months ended
March 31,
2017
2016
Federal taxes calculated at statutory rate
$
5,305
$
—
Increase (decrease) resulting from:
State taxes, net of federal benefit
610
1,001
Benefit of equity based compensation
(195
)
—
Other
(295
)
40
Income tax expense, as reported
$
5,425
$
1,041
The components of the net deferred tax liability at March 31, 2017 and December 31, 2016, are as follows:
March 31,
December 31,
2017
2016
Deferred tax assets:
Allowance for loan losses
$
8,967
$
8,516
Amortization of core deposit intangible
1,031
996
Compensation related
4,491
7,552
Unrealized loss on securities
2,107
2,462
Net operating loss carryforward
3,212
—
Other
2,349
2,430
Subtotal
22,157
21,956
Deferred tax liabilities:
FHLB stock dividends
(827
)
(827
)
Depreciation
(6,476
)
(6,548
)
Mortgage servicing rights
(18,637
)
(12,558
)
Other
(6,175
)
(6,203
)
Subtotal
(32,115
)
(26,136
)
Net deferred tax liability
$
(9,958
)
$
(4,180
) In recording the impact of the conversion to a C Corporation during the third quarter of 2016,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2 remain open to examination by the federal and state taxing jurisdictions to which the Company is subject.</t>
  </si>
  <si>
    <t>Commitments and Contingencies</t>
  </si>
  <si>
    <t>Commitments And Contingencies Disclosure [Abstract]</t>
  </si>
  <si>
    <t>Note (8)—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March 31,
December 31,
2017
2016
Commitments to extend credit, excluding interest rate lock commitments
$
647,395
$
726,122
Letters of credit
23,486
22,547
Balance at end of period
$
670,881
$
748,669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849 for three months ended March 31, 2017 and 2016. The Bank has established a reserve associated with loan repurchases. This reserve is recorded in accrued expenses and other liabilities on the consolidated balance sheet. The following table summarizes the activity in the repurchase reserve:
March 31,
2017
2016
Balance at beginning of period
$
2,659
$
2,156
Provision for loan repurchases or indemnifications
183
390
Recoveries on previous losses
—
—
Losses on loans repurchased or indemnified
—
—
Balance at end of period
$
2,842
$
2,546</t>
  </si>
  <si>
    <t>Derivatives</t>
  </si>
  <si>
    <t>Derivative Instruments And Hedging Activities Disclosure [Abstract]</t>
  </si>
  <si>
    <t xml:space="preserve">Note (9)—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forty-five days with the customer. These interest rate lock commitments are recorded at fair value in the Company’s Consolidated Balance Sheets. The notional amount of commitments to fund fixed-rate mortgage loans was $449,009 and $532,920 at March 31, 2017 and December 31, 2016, respectively. The Company also enters into mandatory delivery forward commitments to sell residential mortgage loans to secondary market investors. The notional amount of commitments to sell residential mortgage loans to secondary market investors was $598,500 and $829,000 at March 31, 2017 and December 31, 2016, respectively. Gains and losses arising from changes in the valuation of the commitments are recognized currently in earnings and are reflected under the line item “Mortgage banking income” on the Consolidated Statements of Income. The Company has entered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March 31, 2017 and December 31, 2016, the Company had notional amounts of $78,223 and $22,243, respectively, on interest rate contracts with corporate customers and $78,223 and $22,243, respectively, in offsetting interest rate contracts with other financial institutions to mitigate the Company’s rate exposure on its corporate customers’ contracts and certain fixed-rate loans. The fair value on the swaps was $1,215 and $586 at March 31, 2017 and December 31, 2016, respectively.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The following table provides details on the Company’s derivative financial instruments as of the dates presented:
Balance Sheet Classification
Fair Value
March 31,
December 31,
2017
2016
Derivative assets:
Not designated as hedging:
Interest rate swaps
Other Assets
$
1,215
$
586
Forward commitments
Other Assets
—
12,731
Interest rate-lock commitments
Other Assets
9,370
6,428
Total
$
10,585
$
19,745
Derivative liabilities:
Not designated as hedging:
Interest rate swaps
Other Liabilities
$
1,215
$
586
Forward commitments
Other Liabilities
3,445
—
Total
$
4,660
$
586
Gains (losses) included in the Consolidated Statements of Income related to the Company’s derivative financial instruments were as follows:
Three Months Ended March 31,
2017
2016
Derivatives not designated as hedging instruments:
Interest rate lock commitments:
Included in mortgage banking income
$
2,942
$
7,268
Forward commitments:
Included in mortgage banking income
(3,320
)
(8,753
)
Total
$
(378
)
$
(1,485
) </t>
  </si>
  <si>
    <t>Fair Value of Financial Instruments</t>
  </si>
  <si>
    <t>Fair Value Disclosures [Abstract]</t>
  </si>
  <si>
    <t>Fair value of financial instruments</t>
  </si>
  <si>
    <t>Note (10)—Fair value of financial instruments: ASC 820-10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Available-for-sale securities—Available-for-sale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Available-for-sale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 risk securities. Loans held for sale—Loans held for sale are carried at fair value. Fair value is used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Foreclosed real estate—Foreclosed real estate (“REO”) is comprised of commercial and residential real estate obtained in partial or total satisfaction of loan obligations. 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methods were used to estimate the fair value of the Company’s financial instruments which were not previously presented: Cash and cash equivalents—Cash and cash equivalents consist of cash and due from banks with other financial institutions and federal funds sold. The carrying amount reported in the consolidated balance sheets approximates the fair value based upon the short-term nature of these assets. Also included are interest-bearing deposits in financial institutions. Interest bearing deposits in financial institutions consist of interest bearing accounts at the Federal Reserve Bank and Federal Home Loan Bank. The carrying value reported in the consolidated balance sheets approximates the fair value based upon the short-term nature of the assets. Federal Home Loan Bank stock—The carrying value of Federal Home Loan Bank stock reported in the consolidated balance sheets approximates the fair value as the stock is redeemable at the carrying value. Loans—For variable rate loans that re-price frequently and with no significant change in credit risk, fair values are based upon carrying values. Fixed rate loan fair values are estimated using a discounted cash flow analysis based upon interest rates currently being offered for loans with similar terms to borrowers of similar credit quality. Deposits—The fair value disclosed for demand deposits (both interest bearing and noninterest bearing) and savings deposits are equal to the amount payable on demand as of the reporting date. The fair value of the time deposits is estimated using a discounted cash flow method based upon current rates for similar types of accounts. Short term borrowings—The fair value of the lines of credit which represent federal funds purchased approximate the carrying value of the amounts reported on the balance sheet due to the short-term nature of these liabilities. Securities sold under agreement to repurchase—The fair value of the securities sold under agreement to repurchase approximate the carrying value of the amounts reported on the balance sheet due to the short-term nature of these liabilities. Long-term debt—The fair value of long-term debt is determined using discounted cash flows using current rates. Accrued interest payable and receivable – The carrying amounts of accrued interest approximate fair value. The estimated fair values of the Company’s financial instruments are as follows:
Fair Value
March 31, 2017
Carrying amount
Level 1
Level 2
Level 3
Total
Financial assets:
Cash and cash equivalents
$
129,552
$
129,552
$
—
$
—
$
129,552
Available-for-sale securities
567,886
—
563,337
4,549
567,886
Federal Home Loan Bank Stock
7,743
—
—
7,743
7,743
Loans, net
1,878,097
—
1,876,703
209
1,876,912
Loans held for sale
365,173
—
365,173
—
365,173
Interest receivable
7,247
—
7,247
—
7,247
Mortgage servicing rights
47,593
—
—
47,593
47,593
Derivatives
10,585
—
10,585
—
10,585
Financial liabilities:
Deposits:
Without stated maturities
$
2,311,666
$
2,311,666
$
—
$
—
$
2,311,666
With stated maturities
389,533
—
386,568
—
386,568
Securities sold under agreement to repurchase
18,130
18,130
—
—
18,130
Interest payable
928
522
406
—
928
Long-term debt
44,552
—
43,661
—
43,661
Derivatives
4,660
—
4,660
—
4,660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3,994
—
43,994
Derivatives
586
—
586
—
586
The balances and levels of the assets measured at fair value on a recurring basis at March 31, 2017 are presented in the following tables:
At March 31, 2017
Quoted prices in active markets for identical assets (liabilities) (level 1)
Significant other observable inputs (level 2)
Significant unobservable inputs (level 3)
Total
Recurring valuations:
Financial assets:
Available-for-sale securities:
U.S. government agency securities
$
—
$
987
$
—
$
987
Mortgage-backed securities
—
425,943
—
425,943
Municipals, tax-exempt
—
120,560
—
120,560
Treasury securities
—
11,773
—
11,773
Equity securities
—
4,074
4,549
8,623
Total
$
—
$
563,337
$
4,549
$
567,886
Loans held for sale
—
365,173
—
365,173
Mortgage servicing rights
—
—
47,593
47,593
Derivatives
—
10,585
—
10,585
Financial Liabilities:
Derivatives
$
—
$
4,660
$
—
$
4,660
The balances and levels of the assets measured at fair value on a non-recurring basis at March 31, 2017 are presented in the following tables:
At March 31, 2017
Quoted prices in active markets for identical assets (liabilities) (level 1)
Significant other observable inputs (level 2)
Significant unobservable inputs (level 3)
Total
Non-recurring valuations:
Financial assets:
Foreclosed assets
$
—
$
—
$
942
$
942
Impaired loans:
Commercial and industrial
—
—
55
55
Commercial real estate:
Non-owner occupied
—
—
154
154
Total
$
—
$
—
$
209
$
209
The balances and levels of the assets measured at fair value on a recurring basis at December 31, 2016 are presented in the following tables: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
The balances and levels of the assets measured at fair value on a non-recurring basis at December 31, 2016 are presented in the following tables:
At December 31, 2016
Quoted prices in active markets for identical (liabilities) (level 1)
Significant other observable inputs (level 2)
Significant unobservable inputs (level 3)
Total
Non-recurring valuations:
Financial assets:
Foreclosed assets
$
—
$
—
$
2,315
$
2,315
Mortgage servicing rights
—
—
32,070
32,070
Impaired Loans:
Commercial and industrial
—
—
542
542
Commercial real estate:
Owner occupied
—
—
635
635
Non-owner occupied
—
—
—
—
Construction
—
—
—
—
Residential real estate:
1-4 family mortgage
—
—
103
103
Multifamily
—
—
—
—
Consumer and other
—
—
1
1
Total
$
—
$
—
$
1,281
$
1,281
There were no transfers between Level 1, 2 or 3 during the periods presented. There was no change in fair value on available-for-sale securities measured at fair value on a recurring basis using significant unobservable inputs, or Level 3 inputs, during either of the three months ended March 31, 2017 and 2016. The fair value of certain of the Company’s equity are determined from information derived from external parties that calculate discounted cash flows using swap and LIBOR curves plus spreads that adjust for loss severities, volatility, credit risk and optionality. When available, broker quotes are used to validate the model. Industry research reports as well as assumptions about specific-issuer defaults and deferrals are reviewed and incorporated into the calculations. There is no established market for the Company’s equity securities, and as such, the Company has estimated that historical costs approximates market value. The following table presents information as of March 31, 2017 about significant unobservable inputs (Level 3) used in the valuation of assets measured at fair value on a nonrecurring basis:
Financial instrument
Fair
Valuation technique
Significant Unobservable inputs
Range of inputs
Impaired loans
$
209
Valuation of collateral
Discount for comparable sales
0%-30%
Foreclosed assets
$
942
Appraised value of property less costs to sell
Discount for costs to sell
0%-10%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Foreclosed assets
$
2,315
Appraised value of property less costs to sell
Discount for costs to sell
0%-10%
Mortgage servicing rights, net
$
33,081
Discounted cash flows
See Note 6
See Note 6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7,606 and $1,579 resulting from fair value changes of the mortgage loans were recorded in income during the three months ended March 31, 2017 and 2016,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March 31, 2017 and December 31, 2016:
March 31, 2017
Aggregate fair value
Aggregate Unpaid Principal Balance
Difference
Mortgage loans held for sale measured at fair value
$
365,173
$
351,628
$
13,545
Past due loans of 90 days or more
—
—
—
Nonaccrual loans
—
—
—
December 31, 2016
Mortgage loans held for sale measured at fair value
$
507,442
$
501,503
$
5,939
Past due loans of 90 days or more
—
—
—
Nonaccrual loans
—
—
—</t>
  </si>
  <si>
    <t>Segment Reporting</t>
  </si>
  <si>
    <t>Segment Reporting [Abstract]</t>
  </si>
  <si>
    <t xml:space="preserve">Note (11)—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EO to better determine resource allocations and operating performance for each segment. As such, the tables below have been revised to reflect the reclassification for all periods presented. The following tables provides segment financial information for the three months ended March 31, 2017 and 2016 follows:
Three Months Ended March 31, 2017
Banking
Mortgage
Consolidated
Net interest income
$
29,856
$
395
$
30,251
Provision for loan loss
(257
)
—
(257
)
Mortgage banking income
5,666
19,414
25,080
Other noninterest income
6,007
—
6,007
Depreciation
864
138
1,002
Amortization of intangibles
392
—
392
Amortization and impairment of mortgage servicing rights
—
—
—
Loss on sale of mortgage servicing rights
—
—
—
Other noninterest mortgage banking expense
4,836
17,532
22,368
Other noninterest expense
22,655
—
22,655
Income before income taxes
13,039
2,139
15,178
Income tax expense
5,425
Net income
9,753
Total assets
$
2,705,118
$
461,341
$
3,166,459
Goodwill
46,767
100
46,867
Three Months Ended March 31, 2016
Banking
Mortgage
Consolidated
Net interest income
$
26,014
$
(71
)
$
25,943
Provision for loan loss
(9
)
—
(9
)
Mortgage banking income
6,147
18,356
24,503
Other noninterest income
6,532
—
6,532
Depreciation
901
114
1,015
Amortization of intangibles
552
—
552
Amortization and impairment of mortgage servicing rights
—
2,914
2,914
Loss on sale of mortgage servicing rights
—
—
—
Other noninterest mortgage banking expense
3,858
12,712
16,570
Other noninterest expense
20,296
—
20,296
Income before income taxes
13,095
2,545
15,640
Income tax expense
1,041
Net income
14,599
Total assets
$
2,532,060
$
323,503
$
2,855,563
Goodwill
46,767
100
46,867
Our Banking segment provides our Mortgage segment with a warehouse line of credit that is used to fund mortgage loans held for sale. The warehouse line of credit had a prime interest rate of 4.00% and 3.50% as of March 31, 2017 and 2016, respectively.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3,551 and $2,259 for the three months ended March 31, 2017 and 2016, respectively. </t>
  </si>
  <si>
    <t>Minimum Capital Requirements</t>
  </si>
  <si>
    <t>Banking And Thrift [Abstract]</t>
  </si>
  <si>
    <t>Minimum capital requirements</t>
  </si>
  <si>
    <t xml:space="preserve">Note (12)—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For March 31, 2017 and December 31, 2016 Interim Final Basel III rules require the Bank to maintain minimum amounts and ratios of common equity Tier I capital to risk-weighted assets. Additionally under Basel III rules, the decision was made to opt-out of including accumulated other comprehensive income in regulatory capital. As of March 31, 2017 and December 31, 2016, the Bank and Company met all capital adequacy requirements to which it is subject. Also, as of March 31, 2017, the most recent notification from the FDIC, the Bank was well capitalized under the regulatory framework for prompt corrective action. There are no conditions or events since that notification that management believes have changed the Bank’s category. The table below includes new regulatory capital ratio requirements that became effective on January 1, 2015. Beginning in 2016, an additional conservation buffer was added to the minimum requirements for capital adequacy purposes, subject to a three year phase-in period. The capital conservative buffer will be fully phased in January 1, 2019 at 2.5 percent.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March 31, 2017
Total Capital (to risk-weighted assets)
FB Financial Corporation
$
350,667
13.76
%
$
203,876
8.0
%
$
235,732
9.25
%
N/A
N/A
FirstBank
316,013
12.42
%
203,551
8.0
%
235,356
9.25
%
$
254,439
10.0
%
Tier 1 Capital (to risk-weighted assets)
FB Financial Corporation
$
327,769
12.87
%
$
152,806
6.0
%
$
184,641
7.25
%
N/A
N/A
FirstBank
293,115
11.52
%
152,664
6.0
%
184,469
7.25
%
$
152,664
6.0
%
Tier 1 Capital (to average assets)
FB Financial Corporation
$
327,769
10.46
%
$
125,342
4.0
%
N/A
N/A
N/A
N/A
FirstBank
293,115
9.36
%
125,263
4.0
%
N/A
N/A
$
156,579
5.0
%
Common Equity Tier 1 Capital (to risk-weighted assets)
FB Financial Corporation
$
297,769
11.69
%
$
114,625
4.5
%
$
146,465
5.75
%
N/A
N/A
FirstBank
293,115
11.52
%
114,498
4.5
%
146,303
5.75
%
$
165,386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Stock-Based Compensation</t>
  </si>
  <si>
    <t>Disclosure Of Compensation Related Costs Sharebased Payments [Abstract]</t>
  </si>
  <si>
    <t xml:space="preserve">Note (13) — The Company granted shares of common stock and restricted stock units as a part of its initial public offering for the benefit of employees and executive officers. Restricted stock unit grants are subject to time-based vesting. The total number of restricted stock units granted represents the maximum number of restricted stock units eligible to vest based upon the service conditions set forth in the grant agreements. Following the initial public offering, participants in the EBI Plans were given the option to elect conversion of their outstanding cash-settled EBI Units to stock-settled EBI Units. The following table summarizes information about vested and unvested restricted stock units outstanding at March 31, 2017:
Restricted Stock Units Outstanding
Weighted Average Grant Date Fair Value
Balance, December 31, 2016
1,200,848
$
19.00
Grants
73,801
33.48
Released and distributed (vested)
(70,687
)
19.00
Forfeited/expired
(544
)
19.00
Balance, March 31, 2017
1,203,418
$
19.15
The total fair value of restricted stock units vested and released was $1,343 for the three months ended March 31, 2017. The compensation cost related to restricted stock units (included in salaries and employee benefits) was $1,352 for the three months ended March 31, 2017. As of March 31, 2017, there was $16,842 of total unrecognized compensation cost related to nonvested restricted stock units which is expected to be recognized over a weighted-average period of 3.70 At March 31, 2017 and December 31, 2016, there were 67,470 and 180,447 units valued at $2,384 and $4,683, respectively, remaining in the equity based incentive plans for employees who elected cash settlement of EBI units. Employee Stock Purchase Plan: In 2016, the Company adopted an employee stock purchase plan (“ESPP”) under which employees, through payroll deductions, are able to purchase shares of Company common stock. The purchase price is 85%, with respect to the first offering period, or 95%, with respect to the current offering period, of the lower of the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There were not any shares issued under the ESPP during the three months ended March 31, 2017. As of March 31, 2017 and December 31, 2016, there were 2,479,623 shares available for issuance under the ESPP. </t>
  </si>
  <si>
    <t>Related party transactions</t>
  </si>
  <si>
    <t>Related Party Transactions [Abstract]</t>
  </si>
  <si>
    <t xml:space="preserve">Note (14)—Related party transactions: (A) Loans: The Bank has made and expects to continue to make loans to the directors, certain management and executive officers of the Company and their affiliates in the ordinary course of business. In management’s opinion, these transactions with directors and executive officers complied with federal banking Regulation O and were made on substantially the same terms as those prevailing at the time for comparable transactions with other unaffiliated persons and did not involve more than the normal risk. An analysis of loans to executive officers, certain management, and directors of the Bank and their affiliates follows:
Loans outstanding at January 1, 2017
$
27,370
New loans and advances
2,065
Repayments
(1,975
)
Loans outstanding at March 31, 2017
$
27,460
Unfunded commitments to certain executive officers and directors and their associates totaled $7,099 and $6,838 at March 31, 2017 and December 31, 2016, respectively. (B) Deposits: The Bank held deposits from related parties totaling $155,390 and $150,373 as of March 31, 2017 and December 31, 2016, respectively. (C) Leases: The Bank leases various office spaces from entities related to the majority shareholder and his son, who is also a Director of the Company, under varying terms. The Company had $153 and $174 in unamortized leasehold improvements related to these leases at March 31, 2017 and December 31, 2016, respectively. These improvements are being amortized over a term not to exceed the length of the lease. Lease expense for these properties totaled $126 and $134 for the three months ended March 31, 2017 and 2016, respectively. (D) Subordinated debt: On February 12, 1996, the Company borrowed $775 from the shareholder through a term subordinated note. On August 26, 1999, the Company borrowed $3,300 from the shareholder through a term subordinated note. On June 30, 2006, the Company borrowed $6,000 from the shareholder through a term subordinated note. The total of $10,075 was repaid with cash proceeds from the sale of common stock in the initial public offering, as discussed in Note 1. The Company paid interest payments related to these subordinated debentures to the shareholder amounting to approximately $68 for the three months ended March 31, 2016. (E) Investment securities transactions: The Company holds an investment in a fund that was issued by an entity owned by one of its directors. The balance in the investment was $1,145 and $1,145 as of March 31, 2017 and December 31, 2016, respectively. (F) Aviation time sharing agreement: Effective May 24, 2016, the Company entered an aviation time sharing agreement with an entity owned by the majority shareholder and his son, who is also a Director of the Company. This replaces the previous agreement dated December 21, 2012. During the three months ended March 31, 2017 and 2016, the Company made payments of $25 and $18, respectively, under these agreements. </t>
  </si>
  <si>
    <t>Basis of Presentation (Tables)</t>
  </si>
  <si>
    <t>Summary of Basic and Diluted Earnings Per Common Share</t>
  </si>
  <si>
    <t>The following is a summary of the basic and diluted earnings per common share calculation for each of the periods presented:
Three Months Ended March 31,
2017
2016
Basic earnings per share calculation:
Net income
$
9,753
$
14,599
Weighted-average basic shares outstanding
24,138,437
17,180,000
Basic earnings per share
$
0.40
$
0.85
Diluted earnings per share:
Net income
$
9,753
$
14,599
Weighted-average basic shares outstanding
24,138,437
17,180,000
Average diluted common shares outstanding
472,554
—
Weighted-average diluted shares outstanding
24,610,991
17,180,000
Diluted earnings per share
$
0.40
$
0.85
Pro forma earnings per share:
Pro forma net income
$
9,753
$
9,803
Weighted-average basic shares outstanding
24,138,437
17,180,000
Pro forma basic earnings per share
$
0.40
$
0.57
Pro forma diluted earnings per share:
Pro forma net income
$
9,753
$
9,803
Weighted-average diluted shares outstanding
24,610,991
17,180,000
Pro forma diluted earnings per share
$
0.40
$
0.57</t>
  </si>
  <si>
    <t>Investment securities (Tables)</t>
  </si>
  <si>
    <t>Summary of Amortized Cost of Securities and Fair Values</t>
  </si>
  <si>
    <t>The amortized cost of securities and their fair values at March 31, 2017 and December 31, 2016 are shown below:
March 31, 2017
Amortized cost
Gross unrealized gains
Gross unrealized losses
Fair Value
Securities Available-for-Sale
Debt securities
U.S. government agency securities
$
999
$
—
$
(12
)
$
987
Mortgage-backed securities - residential
432,499
824
(7,380
)
425,943
Municipals, tax exempt
119,182
3,149
(1,771
)
120,560
Treasury securities
11,817
—
(44
)
11,773
Total debt securities
564,497
3,973
(9,207
)
559,263
Equity securities
8,762
1
(140
)
8,623
Total securities available-for-sale
$
573,259
$
3,974
$
(9,347
)
$
567,886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t>
  </si>
  <si>
    <t>Schedule of Amortized Cost and Fair Value of Debt Securities by Contractual Maturity</t>
  </si>
  <si>
    <t>Therefore, mortgage-backed securities are not included in the maturity categories in the following maturity summary.
March 31, 2017
December 31, 2016
Available-for-sale
Available-for-sale
Amortized cost
Fair value
Amortized cost
Fair value
Due in one year or less
$
11,332
$
11,429
$
9,290
$
9,352
Due in one to five
28,982
30,069
25,520
26,340
Due in five to ten years
27,447
28,486
31,122
32,248
Due in over ten years
64,237
63,336
62,909
61,725
131,998
133,320
128,841
129,665
Mortgage-backed securities - residential
432,499
425,943
450,874
443,908
$
564,497
$
559,263
$
579,715
$
573,573</t>
  </si>
  <si>
    <t>Summary of Sales of Available-for-Sale Securities</t>
  </si>
  <si>
    <t>Sales of available-for-sale securities were as follows:
Three Months Ended March 31,
2017
2016
Proceeds from sales
$
—
$
102,263
Gross realized gains
—
1,400
Gross realized losses
—
—</t>
  </si>
  <si>
    <t>Schedule of Gross Unrealized Losses</t>
  </si>
  <si>
    <t>The following tables show gross unrealized losses at March 31, 2017 and December 31, 2016, aggregated by investment category and length of time that individual securities have been in a continuous unrealized loss position:
March 31, 2017
Less than 12 months
12 months or more
Total
Fair Value
Unrealized Loss
Fair Value
Unrealized Loss
Fair Value
Unrealized loss
U.S. government agency securities
$
987
$
12
$
—
$
—
$
987
$
12
Mortgage-backed securities - residential
376,680
6,730
18,307
650
394,987
7,380
Municipals, tax exempt
40,529
1,757
216
14
40,745
1,771
Treasury securities
11,773
44
—
—
11,773
$
44
Total debt securities
429,969
8,543
18,523
664
448,492
9,207
Equity securities
—
—
3,005
140
3,005
140
$
429,969
$
8,543
$
21,528
$
804
$
451,497
$
9,347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t>
  </si>
  <si>
    <t>Loans and Allowance for Loan Losses (Tables)</t>
  </si>
  <si>
    <t>Loans Outstanding by Major Lending Classification</t>
  </si>
  <si>
    <t>Loans outstanding at March 31, 2017 and December 31, 2016, by major lending classification are as follows:
March 31,
December 31,
2017
2016
Commercial and industrial
$
399,333
$
386,233
Construction
267,998
245,905
Residential real estate:
1-to-4 family mortgage
302,166
294,924
Residential line of credit
177,928
177,190
Multi-family mortgage
45,244
44,977
Commercial real estate:
Owner occupied
359,120
357,346
Non-owner occupied
273,716
267,902
Consumer and other
75,490
74,307
Gross loans
1,900,995
1,848,784
Less: Allowance for loan losses
(22,898
)
(21,747
)
Net loans
$
1,878,097
$
1,827,037</t>
  </si>
  <si>
    <t>Allowance for Loan Losses by Portfolio Segment and Related Investment in Loans Net of Unearned Interest</t>
  </si>
  <si>
    <t>The following provides the allowance for loan losses by portfolio segment and the related investment in loans net of unearned interest for the three months ended March 31, 2017 and 2016:
Commercial and industrial
Construction
1-to-4 family residential mortgage
Residential line of credit
Multi- family residential mortgage
Commercial real estate owner occupied
Commercial real estate non-owner occupied
Consumer and other
Total
Three Months Ended March 31, 2017
Beginning balance - December 31, 2016
$
5,309
$
4,940
$
3,197
$
1,613
$
504
$
3,302
$
2,019
$
863
$
21,747
Provision for loan losses
179
635
(239
)
(155
)
4
81
(998
)
236
(257
)
Recoveries of loans previously charged-off
83
29
26
56
—
4
1,639
13
1,850
Loans charged off
(169
)
(6
)
(88
)
—
—
—
—
(179
)
(442
)
Ending balance - March 31, 2017
$
5,402
$
5,598
$
2,896
$
1,514
$
508
$
3,387
$
2,660
$
933
$
22,898
Commercial and industrial
Construction
1-to-4 family residential mortgage
Residential line of credit
Multi- family residential mortgage
Commercial real estate owner occupied
Commercial real estate non-owner occupied
Consumer and other
Total
Three Months Ended March 31, 2016
Beginning balance - December 31, 2015
$
5,135
$
5,143
$
4,176
$
2,201
$
311
$
3,682
$
2,622
$
1,190
$
24,460
Provision for loan losses
99
(666
)
42
(163
)
279
325
113
(38
)
(9
)
Recoveries of loans previously charged-off
10
41
62
37
—
6
4
72
232
Loans charged off
(2
)
—
—
—
—
—
—
(250
)
(252
)
Ending balance - March 31, 2016
$
5,242
$
4,518
$
4,280
$
2,075
$
590
$
4,013
$
2,739
$
974
$
24,431</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and loans collectively evaluated for impairment as of March 31, 2017 and December 31, 2016:
March 31,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34
$
—
$
22
$
—
$
—
$
102
$
85
$
—
$
243
Collectively evaluated for impairment
5,368
5,598
2,874
1,514
508
3,285
2,575
933
22,655
Acquired with deteriorated credit quality
—
—
—
—
—
—
—
—
—
Ending balance - March 31, 2017
$
5,402
$
5,598
$
2,896
$
1,514
$
508
$
3,387
$
2,660
$
933
$
22,898
December 31, 2016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t>
  </si>
  <si>
    <t>Amount of Loans by Loan Category Broken Between Loans Individually and Collectively Evaluated for Impairment</t>
  </si>
  <si>
    <t>The following table provides the amount of loans by loan category broken between loans individually evaluated for impairment and loans collectively evaluated for impairment as of March 31, 2017 and December 31, 2016:
March 31,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272
$
305
$
2,216
$
—
$
1,014
$
2,459
$
2,128
$
25
$
9,419
Collectively evaluated for impairment
397,583
263,424
297,817
177,928
44,205
352,623
266,436
75,461
1,875,477
Acquired with deteriorated credit quality
478
4,269
2,133
—
25
4,038
5,152
4
16,099
Ending balance - March 31, 2017
$
399,333
$
267,998
$
302,166
$
177,928
$
45,244
$
359,120
$
273,716
$
75,490
$
1,900,995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t>
  </si>
  <si>
    <t>Credit Quality Indicators by Portfolio Class</t>
  </si>
  <si>
    <t>The following table shows credit quality indicators by portfolio class at March 31, 2017 and December 31, 2016:
March 31, 2017
Pass
Watch
Substandard
Total
Commercial and industrial
$
362,172
$
34,722
$
2,439
$
399,333
Construction
260,791
2,341
4,866
267,998
Residential real estate:
1-to-4 family mortgage
285,819
6,894
9,453
302,166
Residential line of credit
173,491
2,016
2,421
177,928
Multi-family mortgage
44,058
147
1,039
45,244
Commercial real estate:
Owner occupied
341,784
8,947
8,389
359,120
Non-owner occupied
258,887
6,283
8,546
273,716
Consumer and other
74,742
345
403
75,490
Total
$
1,801,744
$
61,695
$
37,556
$
1,900,995
December 31, 2016
Pass
Watch
Substandard
Total
Commercial and industrial
$
351,046
$
31,074
$
4,113
$
386,233
Construction
236,588
4,612
4,705
245,905
Residential real estate:
1-to-4 family mortgage
277,948
6,945
10,031
294,924
Residential line of credit
173,011
1,875
2,304
177,190
Multi-family mortgage
43,770
152
1,055
44,977
Commercial real estate:
Owner occupied
338,698
10,459
8,189
357,346
Non-owner occupied
249,877
10,273
7,752
267,902
Consumer and other
73,454
417
436
74,307
Total
$
1,744,392
$
65,807
$
38,585
$
1,848,784</t>
  </si>
  <si>
    <t>Purchased Credit Impaired</t>
  </si>
  <si>
    <t>Loans acquired in business combinations that exhibited at the date of acquisition evidence of deterioration of credit quality since origination such that it was probable that all contractually required payments would not be collected are considered to be purchased credit impaired and were as follows at March 31, 2017 and December 31, 2016:
March 31, 2017
December 31, 2016
Commercial and industrial
$
478
$
478
Construction
4,269
4,319
Residential real estate:
1-to-4 family mortgage
2,133
2,107
Residential line of credit
—
—
Multi-family mortgage
25
28
Commercial real estate:
Owner occupied
4,038
3,782
Non-owner occupied
5,152
5,340
Consumer and other
4
4
Total
$
16,099
$
16,058</t>
  </si>
  <si>
    <t>Current Value of Loans Impaired at the Time of Acquisition</t>
  </si>
  <si>
    <t>The following table presents the current value of loans determined to be impaired at the time of acquisition at March 31, 2017 and December 31, 2016:
March 31, 2017
December 31, 2016
Contractually-required principal and interest
$
21,997
$
22,961
Nonaccretable difference
(3,756
)
(4,459
)
Cash flows expected to be collected
18,241
18,502
Accretable yield
(2,142
)
(2,444
)
Carrying value
$
16,099
$
16,058</t>
  </si>
  <si>
    <t>Changes in Accretable Yield and Nonaccretable Difference of Purchased Loans</t>
  </si>
  <si>
    <t xml:space="preserve">Changes in accretable yield and nonaccretable difference of purchased loans were as follows:
Accretable yield
Nonaccretable Difference
Purchased Credit Impaired
Purchased Non-impaired
Purchased Credit Impaired
Purchased Non-impaired
Total
Balance at December 31, 2016
$
(2,444
)
$
(1,240
)
$
(4,459
)
$
—
$
(8,143
)
Principal reductions/ pay-offs
(698
)
—
698
—
—
Charge-offs
—
—
5
—
5
Recoveries
(23
)
—
—
—
(23
)
Accretion
1,023
137
—
—
1,160
Balance at March 31, 2017
$
(2,142
)
$
(1,103
)
$
(3,756
)
$
—
$
(7,001
)
Balance at December 31, 2015
$
(1,637
)
$
(2,008
)
$
(8,369
)
$
(209
)
$
(12,223
)
Principal reductions/ pay-offs
(231
)
—
231
—
—
Charge-offs
—
—
440
—
440
Sale of credit card portfolio
—
—
—
70
70
Accretion
408
418
—
—
826
Balance at March 31, 2016
$
(1,460
)
$
(1,590
)
$
(7,698
)
$
(139
)
$
(10,887
) </t>
  </si>
  <si>
    <t>Past Due Loans</t>
  </si>
  <si>
    <t>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Loans acquired with deteriorated credit quality amounting to $16,099 and $16,058, respectively, at March 31, 2017 and December 31, 2016 have been excluded from the tables below in accordance with ASC-310-10-50, Receivables- Overall- Disclosure The following table provides the period-end amounts of loans that are past due thirty to eighty-nine days, past due ninety or more days and still accruing interest, loans not accruing interest and loans current on payments accruing interest by category at March 31, 2017 and December 31, 2016:
March 31, 2017
30-89 days past due
90 days or more and accruing interest
Non-accrual loans
Loans current on payments and accruing interest
Total
Commercial and industrial
$
436
$
123
$
1,092
$
397,204
$
398,855
Construction
174
194
248
263,113
263,729
Residential real estate:
1-to-4 family mortgage
3,601
346
1,950
294,136
300,033
Residential line of credit
1,307
780
285
175,556
177,928
Multi-family mortgage
—
—
—
45,219
45,219
Commercial real estate:
Owner occupied
217
81
1,933
352,851
355,082
Non-owner occupied
81
—
2,170
266,313
268,564
Consumer and other
355
66
28
75,037
75,486
Total
$
6,171
$
1,590
$
7,706
$
1,869,429
$
1,884,896
December 31, 2016
30-89 days past due
90 days or more and accruing interest
Non-accrual loans
Loans current on payments and accruing interest
Total
Commercial and industrial
$
262
$
127
$
1,297
$
384,069
$
385,755
Construction
441
17
254
240,874
241,586
Residential real estate:
1-to-4 family mortgage
3,130
697
2,289
286,701
292,817
Residential line of credit
1,139
433
601
175,017
177,190
Multi-family mortgage
—
—
—
44,949
44,949
Commercial real estate:
Owner occupied
186
—
2,007
351,371
353,564
Non-owner occupied
158
—
2,251
260,153
262,562
Consumer and other
433
55
30
73,785
74,303
Total
$
5,749
$
1,329
$
8,729
$
1,816,919
$
1,832,726</t>
  </si>
  <si>
    <t>Impaired Loans Recognized, Segregated by Class</t>
  </si>
  <si>
    <t>Impaired loans recognized in conformity with ASC 310 at March 31, 2017 and December 31, 2016, segregated by class, were as follows:
March 31, 2017
Recorded investment
Unpaid principal
Related allowance
With a related allowance recorded:
Commercial and industrial
$
727
$
869
$
34
Construction
—
—
—
Residential real estate:
1-to-4 family mortgage
99
365
22
Residential line of credit
—
—
—
Multi-family mortgage
—
—
—
Commercial real estate:
Owner occupied
623
654
102
Non-owner occupied
521
1,048
85
Consumer and other
—
—
—
Total
$
1,970
$
2,936
$
243
With no related allowance recorded
Commercial and industrial
$
545
$
676
$
—
Construction
305
317
—
Residential real estate:
1-to-4 family mortgage
2,117
2,118
—
Residential line of credit
—
—
—
Multi-family mortgage
1,014
1,014
—
Commercial real estate:
Owner occupied
1,836
2,943
—
Non-owner occupied
1,607
2,339
—
Consumer and other
25
26
—
Total
$
7,449
$
9,433
$
—
Total impaired loans
$
9,419
$
12,369
$
243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Average recorded investment and interest income on a cash basis recognized during the three months ended March 31, 2017 and 2016 on impaired loans, segregated by class, were as follows:
Three Months Ended March 31, 2017
Average recorded investment
Interest income recognized (cash basis)
With a related allowance recorded:
Commercial and industrial
$
791
$
5
Construction
—
—
Residential real estate:
1-to-4 family mortgage
101
—
Residential line of credit
—
—
Multi-family mortgage
—
—
Commercial real estate:
Owner occupied
629
12
Non-owner occupied
836
—
Consumer and other
1
—
Total
$
2,357
$
17
With no related allowance recorded
Commercial and industrial
584
$
9
Construction
1,496
5
Residential real estate:
1-to-4 family mortgage
2,243
17
Residential line of credit
156
—
Multi-family mortgage
1,021
11
Commercial real estate:
Owner occupied
1,977
38
Non-owner occupied
1,329
—
Consumer and other
26
1
Total
$
8,828
$
81
Total impaired loans
$
11,185
$
98
Three Months Ended March 31, 2016
With a related allowance recorded:
Commercial and industrial
$
1,051
$
5
Construction
154
—
Residential real estate:
1-to-4 family mortgage
2,187
16
Residential line of credit
163
—
Multi-family mortgage
—
—
Commercial real estate:
Owner occupied
1,310
—
Non-owner occupied
2,905
6
Consumer and other
—
—
Total
$
7,770
$
27
With no related allowance recorded
Commercial and industrial
$
573
$
1
Construction
2,685
31
Residential real estate:
1-to-4 family mortgage
1,749
42
Residential line of credit
—
—
Multi-family mortgage
1,066
1
Commercial real estate:
Owner occupied
1,095
30
Non-owner occupied
1,112
—
Consumer and other
—
—
Total
$
8,280
$
105
Total impaired loans
$
16,050
$
132
December 31, 2016
Recorded investment
Unpaid principal
Related allowance
Average recorded investment
Interest income recognized (cash basis)
With a related allowance recorded:
Commercial and industrial
$
854
$
854
$
135
$
994
$
17
Construction
—
—
—
154
—
Residential real estate:
1-to-4 family mortgage
103
369
23
1,750
1
Residential line of credit
—
—
—
—
—
Multi-family mortgage
—
—
—
1,756
—
Commercial real estate:
Owner occupied
635
654
113
1,777
25
Non-owner occupied
1,151
1,678
242
1
—
Consumer and other
1
1
—
—
—
Total
$
2,744
$
3,556
$
513
$
6,432
$
43
With no related allowance recorded:
Commercial and industrial
$
622
$
746
$
—
$
494
$
20
Construction
2,686
2,694
—
2,622
132
Residential real estate:
1-to-4 family mortgage
2,368
2,370
—
1,329
137
Residential line of credit
311
321
—
156
10
Multi-family mortgage
1,027
1,027
—
1,051
37
Commercial real estate:
Owner occupied
2,117
3,205
—
1,120
119
Non-owner occupied
1,050
1,781
—
1,050
—
Consumer and other
26
26
—
13
—
Total
$
10,207
$
12,170
$
—
$
7,835
$
455
Total impaired loans
$
12,951
$
15,726
$
513
$
14,267
$
498</t>
  </si>
  <si>
    <t>Financial Effect of TDRs</t>
  </si>
  <si>
    <t>The following table presents the financial effect of TDRs recorded during the periods indicated:
Three Months Ended March 31, 2017
Number of loans
Pre-modification outstanding recorded investment
Post-modification outstanding recorded investment
Charge offs and specific reserves
Commercial and industrial
1
$
5
$
5
$
—
Commercial real estate:
Owner occupied
1
377
377
—
Non-owner occupied
2
711
711
—
Total
4
$
1,093
$
1,093
$
—
Three Months Ended March 31, 2016
Number of loans
Pre-modification outstanding recorded investment
Post-modification outstanding recorded investment
Charge offs and specific reserves
Residential real estate:
1-to-4 family mortgage
2
$
443
$
433
$
39
Total
2
$
443
$
433
$
39</t>
  </si>
  <si>
    <t>Foreclosed Real Estate (Tables)</t>
  </si>
  <si>
    <t>Summary of Foreclosed Real Estate</t>
  </si>
  <si>
    <t>The following table summarizes the foreclosed real estate for the three months ended March 31, 2017 and 2016:
Three Months Ended
March 31,
2017
2016
Balance at beginning of period
$
7,403
$
11,641
Transfers from loans
888
530
Properties sold
(2,228
)
(1,560
)
Gain on sale of foreclosed assets
871
57
Transferred to loans
—
(67
)
Write-downs and partial liquidations
(123
)
(68
)
Balance at end of period
$
6,811
$
10,533</t>
  </si>
  <si>
    <t>Mortgage Servicing Rights (Tables)</t>
  </si>
  <si>
    <t>Schedule of Changes in Mortgage Servicing Rights</t>
  </si>
  <si>
    <t>Changes in the Company’s mortgage servicing rights were as follows for the three months ended March 31, 2017 and 2016:
Three Months Ended March 31,
2017
2016
Carrying value at December 31
$
32,070
$
29,711
Fair value impact of change in accounting policy (See Note 1)
1,011
—
Carrying value at beginning of period
33,081
29,711
Capitalization
15,013
9,130
Amortization
—
(1,457
)
Impairment
—
(773
)
Change in fair value:
Due to pay-offs/pay-downs
(265
)
—
Due to change in valuation inputs or assumptions
(236
)
—
Carrying value at March 31
$
47,593
$
36,611</t>
  </si>
  <si>
    <t>Schedule of Servicing Income and Expense Included in Mortgage Banking Income</t>
  </si>
  <si>
    <t xml:space="preserve">The following table summarizes servicing income and expense included in mortgage banking income and other noninterest expense within the Mortgage Segment operating results, respectively, for the three months ended March 31, 2017 and 2016, respectively:
Three Months Ended March 31,
2017
2016
Servicing income:
Servicing income
$
2,748
$
1,996
Change in fair value of mortgage servicing rights
(501
)
—
Gross servicing income
2,247
1,996
Servicing expenses:
Servicing asset amortization
—
1,457
Servicing asset impairment
—
773
Other servicing expenses
926
408
Gross servicing expenses
926
2,638
Net servicing (loss) income
$
1,321
$
(642
) </t>
  </si>
  <si>
    <t>Schedule of Data and Key Economic Assumptions Related to Mortgage Servicing Rights</t>
  </si>
  <si>
    <t>Data and key economic assumptions related to the Company’s mortgage servicing rights as of March 31, 2017 and December 31, 2016 are as follows:
March 31,
December 31,
2017
2016
Unpaid principal balance
$
4,102,412
$
2,833,958
Weighted-average prepayment speed (CPR)
8.40
%
8.40
%
Estimated impact on fair value of a 10% increase
(1,800
)
(1,256
)
Estimated impact on fair value of a 20% increase
(3,487
)
(2,434
)
Discount rate
9.79
%
9.54
%
Estimated impact on fair value of a 100 bp increase
(1,987
)
(1,394
)
Estimated impact on fair value of a 200 bp increase
(3,821
)
(2,679
)
Weighted-average coupon interest rate
3.65
%
3.59
%
Weighted-average servicing fee (basis points)
28
27
Weighted-average remaining maturity (in months)
326
328</t>
  </si>
  <si>
    <t>Income Taxes (Tables)</t>
  </si>
  <si>
    <t>Schedule of Allocation of Federal and State Income Taxes between Current and Deferred Portions</t>
  </si>
  <si>
    <t>Allocation of federal and state income taxes between current and deferred portions is as follows:
For the three months ended
March 31,
2017
2016
Current
$
—
$
92
Deferred
5,425
949
Total
$
5,425
$
1,041</t>
  </si>
  <si>
    <t>Schedule of Differences in Federal Income Tax Expense and State Tax Expense from Statutory Federal and State Rates</t>
  </si>
  <si>
    <t>Federal income tax expense for the three months ended March 31, 2017 and 2016 differs from the statutory federal rate of 35% due to the following:
For the three months ended
March 31,
2017
2016
Federal taxes calculated at statutory rate
$
5,305
$
—
Increase (decrease) resulting from:
State taxes, net of federal benefit
610
1,001
Benefit of equity based compensation
(195
)
—
Other
(295
)
40
Income tax expense, as reported
$
5,425
$
1,041</t>
  </si>
  <si>
    <t>Schedule of Net Deferred Tax liability</t>
  </si>
  <si>
    <t xml:space="preserve">The components of the net deferred tax liability at March 31, 2017 and December 31, 2016, are as follows:
March 31,
December 31,
2017
2016
Deferred tax assets:
Allowance for loan losses
$
8,967
$
8,516
Amortization of core deposit intangible
1,031
996
Compensation related
4,491
7,552
Unrealized loss on securities
2,107
2,462
Net operating loss carryforward
3,212
—
Other
2,349
2,430
Subtotal
22,157
21,956
Deferred tax liabilities:
FHLB stock dividends
(827
)
(827
)
Depreciation
(6,476
)
(6,548
)
Mortgage servicing rights
(18,637
)
(12,558
)
Other
(6,175
)
(6,203
)
Subtotal
(32,115
)
(26,136
)
Net deferred tax liability
$
(9,958
)
$
(4,180
)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March 31,
December 31,
2017
2016
Commitments to extend credit, excluding interest rate lock commitments
$
647,395
$
726,122
Letters of credit
23,486
22,547
Balance at end of period
$
670,881
$
748,669</t>
  </si>
  <si>
    <t>Summary of Allowance for Loan Repurchases or Indemnifications</t>
  </si>
  <si>
    <t>The following table summarizes the activity in the repurchase reserve:
March 31,
2017
2016
Balance at beginning of period
$
2,659
$
2,156
Provision for loan repurchases or indemnifications
183
390
Recoveries on previous losses
—
—
Losses on loans repurchased or indemnified
—
—
Balance at end of period
$
2,842
$
2,546</t>
  </si>
  <si>
    <t>Derivatives (Tables)</t>
  </si>
  <si>
    <t>Schedule of Derivative Financial Instruments</t>
  </si>
  <si>
    <t>The following table provides details on the Company’s derivative financial instruments as of the dates presented:
Balance Sheet Classification
Fair Value
March 31,
December 31,
2017
2016
Derivative assets:
Not designated as hedging:
Interest rate swaps
Other Assets
$
1,215
$
586
Forward commitments
Other Assets
—
12,731
Interest rate-lock commitments
Other Assets
9,370
6,428
Total
$
10,585
$
19,745
Derivative liabilities:
Not designated as hedging:
Interest rate swaps
Other Liabilities
$
1,215
$
586
Forward commitments
Other Liabilities
3,445
—
Total
$
4,660
$
586</t>
  </si>
  <si>
    <t>Schedule of Gains (Losses) Included in the Consolidated Statements of Income Related to Derivative Financial Instruments</t>
  </si>
  <si>
    <t xml:space="preserve">Gains (losses) included in the Consolidated Statements of Income related to the Company’s derivative financial instruments were as follows:
Three Months Ended March 31,
2017
2016
Derivatives not designated as hedging instruments:
Interest rate lock commitments:
Included in mortgage banking income
$
2,942
$
7,268
Forward commitments:
Included in mortgage banking income
(3,320
)
(8,753
)
Total
$
(378
)
$
(1,485
) </t>
  </si>
  <si>
    <t>Fair Value of Financial Instruments (Tables)</t>
  </si>
  <si>
    <t>Estimated Fair Values of Financial Instruments</t>
  </si>
  <si>
    <t>The estimated fair values of the Company’s financial instruments are as follows:
Fair Value
March 31, 2017
Carrying amount
Level 1
Level 2
Level 3
Total
Financial assets:
Cash and cash equivalents
$
129,552
$
129,552
$
—
$
—
$
129,552
Available-for-sale securities
567,886
—
563,337
4,549
567,886
Federal Home Loan Bank Stock
7,743
—
—
7,743
7,743
Loans, net
1,878,097
—
1,876,703
209
1,876,912
Loans held for sale
365,173
—
365,173
—
365,173
Interest receivable
7,247
—
7,247
—
7,247
Mortgage servicing rights
47,593
—
—
47,593
47,593
Derivatives
10,585
—
10,585
—
10,585
Financial liabilities:
Deposits:
Without stated maturities
$
2,311,666
$
2,311,666
$
—
$
—
$
2,311,666
With stated maturities
389,533
—
386,568
—
386,568
Securities sold under agreement to repurchase
18,130
18,130
—
—
18,130
Interest payable
928
522
406
—
928
Long-term debt
44,552
—
43,661
—
43,661
Derivatives
4,660
—
4,660
—
4,660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3,994
—
43,994
Derivatives
586
—
586
—
586</t>
  </si>
  <si>
    <t>Balances and Levels of Assets Measured at Fair Value on Recurring Basis</t>
  </si>
  <si>
    <t>The balances and levels of the assets measured at fair value on a recurring basis at March 31, 2017 are presented in the following tables:
At March 31, 2017
Quoted prices in active markets for identical assets (liabilities) (level 1)
Significant other observable inputs (level 2)
Significant unobservable inputs (level 3)
Total
Recurring valuations:
Financial assets:
Available-for-sale securities:
U.S. government agency securities
$
—
$
987
$
—
$
987
Mortgage-backed securities
—
425,943
—
425,943
Municipals, tax-exempt
—
120,560
—
120,560
Treasury securities
—
11,773
—
11,773
Equity securities
—
4,074
4,549
8,623
Total
$
—
$
563,337
$
4,549
$
567,886
Loans held for sale
—
365,173
—
365,173
Mortgage servicing rights
—
—
47,593
47,593
Derivatives
—
10,585
—
10,585
Financial Liabilities:
Derivatives
$
—
$
4,660
$
—
$
4,660
The balances and levels of the assets measured at fair value on a recurring basis at December 31, 2016 are presented in the following tables: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t>
  </si>
  <si>
    <t>Balances and Levels of Assets Measured at Fair Value on Non-recurring Basis</t>
  </si>
  <si>
    <t>The balances and levels of the assets measured at fair value on a non-recurring basis at March 31, 2017 are presented in the following tables:
At March 31, 2017
Quoted prices in active markets for identical assets (liabilities) (level 1)
Significant other observable inputs (level 2)
Significant unobservable inputs (level 3)
Total
Non-recurring valuations:
Financial assets:
Foreclosed assets
$
—
$
—
$
942
$
942
Impaired loans:
Commercial and industrial
—
—
55
55
Commercial real estate:
Non-owner occupied
—
—
154
154
Total
$
—
$
—
$
209
$
209
The balances and levels of the assets measured at fair value on a non-recurring basis at December 31, 2016 are presented in the following tables:
At December 31, 2016
Quoted prices in active markets for identical (liabilities) (level 1)
Significant other observable inputs (level 2)
Significant unobservable inputs (level 3)
Total
Non-recurring valuations:
Financial assets:
Foreclosed assets
$
—
$
—
$
2,315
$
2,315
Mortgage servicing rights
—
—
32,070
32,070
Impaired Loans:
Commercial and industrial
—
—
542
542
Commercial real estate:
Owner occupied
—
—
635
635
Non-owner occupied
—
—
—
—
Construction
—
—
—
—
Residential real estate:
1-4 family mortgage
—
—
103
103
Multifamily
—
—
—
—
Consumer and other
—
—
1
1
Total
$
—
$
—
$
1,281
$
1,281</t>
  </si>
  <si>
    <t>Information About Significant Unobservable Inputs (Level 3) Used in Valuation of Assets Measured at Fair Value on Nonrecurring Basis</t>
  </si>
  <si>
    <t xml:space="preserve">The following table presents information as of March 31, 2017 about significant unobservable inputs (Level 3) used in the valuation of assets measured at fair value on a nonrecurring basis:
Financial instrument
Fair
Valuation technique
Significant Unobservable inputs
Range of inputs
Impaired loans
$
209
Valuation of collateral
Discount for comparable sales
0%-30%
Foreclosed assets
$
942
Appraised value of property less costs to sell
Discount for costs to sell
0%-10%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Foreclosed assets
$
2,315
Appraised value of property less costs to sell
Discount for costs to sell
0%-10%
Mortgage servicing rights, net
$
33,081
Discounted cash flows
See Note 6
See Note 6 </t>
  </si>
  <si>
    <t>Differences between Fair Value and Principal Balance for Loans Held for Sale Measured at Fair Value</t>
  </si>
  <si>
    <t>The following table summarizes the differences between the fair value and the principal balance for loans held for sale measured at fair value as of March 31, 2017 and December 31, 2016:
March 31, 2017
Aggregate fair value
Aggregate Unpaid Principal Balance
Difference
Mortgage loans held for sale measured at fair value
$
365,173
$
351,628
$
13,545
Past due loans of 90 days or more
—
—
—
Nonaccrual loans
—
—
—
December 31, 2016
Mortgage loans held for sale measured at fair value
$
507,442
$
501,503
$
5,939
Past due loans of 90 days or more
—
—
—
Nonaccrual loans
—
—
—</t>
  </si>
  <si>
    <t>Segment Reporting (Tables)</t>
  </si>
  <si>
    <t>Schedule of Segment Financial Information</t>
  </si>
  <si>
    <t>The following tables provides segment financial information for the three months ended March 31, 2017 and 2016 follows:
Three Months Ended March 31, 2017
Banking
Mortgage
Consolidated
Net interest income
$
29,856
$
395
$
30,251
Provision for loan loss
(257
)
—
(257
)
Mortgage banking income
5,666
19,414
25,080
Other noninterest income
6,007
—
6,007
Depreciation
864
138
1,002
Amortization of intangibles
392
—
392
Amortization and impairment of mortgage servicing rights
—
—
—
Loss on sale of mortgage servicing rights
—
—
—
Other noninterest mortgage banking expense
4,836
17,532
22,368
Other noninterest expense
22,655
—
22,655
Income before income taxes
13,039
2,139
15,178
Income tax expense
5,425
Net income
9,753
Total assets
$
2,705,118
$
461,341
$
3,166,459
Goodwill
46,767
100
46,867
Three Months Ended March 31, 2016
Banking
Mortgage
Consolidated
Net interest income
$
26,014
$
(71
)
$
25,943
Provision for loan loss
(9
)
—
(9
)
Mortgage banking income
6,147
18,356
24,503
Other noninterest income
6,532
—
6,532
Depreciation
901
114
1,015
Amortization of intangibles
552
—
552
Amortization and impairment of mortgage servicing rights
—
2,914
2,914
Loss on sale of mortgage servicing rights
—
—
—
Other noninterest mortgage banking expense
3,858
12,712
16,570
Other noninterest expense
20,296
—
20,296
Income before income taxes
13,095
2,545
15,640
Income tax expense
1,041
Net income
14,599
Total assets
$
2,532,060
$
323,503
$
2,855,563
Goodwill
46,767
100
46,867</t>
  </si>
  <si>
    <t>Minimum Capital Requirements (Tables)</t>
  </si>
  <si>
    <t>Schedule of Actual and Required Capital Amounts and Ratios</t>
  </si>
  <si>
    <t xml:space="preserve">Actual and required capital amounts and ratios are presented below at period-end.
Actual
For capital adequacy purposes
Minimum Capital adequacy with capital buffer
To be well capitalized under prompt corrective action provisions
Amount
Ratio
Amount
Ratio
Amount
Ratio
Amount
Ratio
March 31, 2017
Total Capital (to risk-weighted assets)
FB Financial Corporation
$
350,667
13.76
%
$
203,876
8.0
%
$
235,732
9.25
%
N/A
N/A
FirstBank
316,013
12.42
%
203,551
8.0
%
235,356
9.25
%
$
254,439
10.0
%
Tier 1 Capital (to risk-weighted assets)
FB Financial Corporation
$
327,769
12.87
%
$
152,806
6.0
%
$
184,641
7.25
%
N/A
N/A
FirstBank
293,115
11.52
%
152,664
6.0
%
184,469
7.25
%
$
152,664
6.0
%
Tier 1 Capital (to average assets)
FB Financial Corporation
$
327,769
10.46
%
$
125,342
4.0
%
N/A
N/A
N/A
N/A
FirstBank
293,115
9.36
%
125,263
4.0
%
N/A
N/A
$
156,579
5.0
%
Common Equity Tier 1 Capital (to risk-weighted assets)
FB Financial Corporation
$
297,769
11.69
%
$
114,625
4.5
%
$
146,465
5.75
%
N/A
N/A
FirstBank
293,115
11.52
%
114,498
4.5
%
146,303
5.75
%
$
165,386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Stock-Based Compensation (Tables)</t>
  </si>
  <si>
    <t>Summary of Vested and Unvested Restricted Stock Units Outstanding</t>
  </si>
  <si>
    <t>The following table summarizes information about vested and unvested restricted stock units outstanding at March 31, 2017:
Restricted Stock Units Outstanding
Weighted Average Grant Date Fair Value
Balance, December 31, 2016
1,200,848
$
19.00
Grants
73,801
33.48
Released and distributed (vested)
(70,687
)
19.00
Forfeited/expired
(544
)
19.00
Balance, March 31, 2017
1,203,418
$
19.15</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7
$
27,370
New loans and advances
2,065
Repayments
(1,975
)
Loans outstanding at March 31, 2017
$
27,460</t>
  </si>
  <si>
    <t>Basis of Presentation - Additional Information (Details) $ / shares in Units, $ in Thousands</t>
  </si>
  <si>
    <t>Jan. 02, 2017USD ($)</t>
  </si>
  <si>
    <t>Sep. 15, 2016USD ($)$ / sharesshares</t>
  </si>
  <si>
    <t>Aug. 15, 2016USD ($)</t>
  </si>
  <si>
    <t>Jun. 28, 2016shares</t>
  </si>
  <si>
    <t>Mar. 31, 2017Branchshares</t>
  </si>
  <si>
    <t>Mar. 31, 2016shares</t>
  </si>
  <si>
    <t>Dec. 31, 2016shares</t>
  </si>
  <si>
    <t>Jul. 31, 2016shares</t>
  </si>
  <si>
    <t>Class Of Stock [Line Items]</t>
  </si>
  <si>
    <t>Description of stock split</t>
  </si>
  <si>
    <t>the Company declared a 100-for-1 stock split, increasing the number of issued and authorized shares from 171,800 to 17,180,000 and 250,000 to 25,000,000, respectively.</t>
  </si>
  <si>
    <t>Stock split ratio</t>
  </si>
  <si>
    <t>Dilutive instruments outstanding</t>
  </si>
  <si>
    <t>ASC 860-50-35, Transfers and Servicing</t>
  </si>
  <si>
    <t>Adjustment to retained earnings | $</t>
  </si>
  <si>
    <t>Pro forma</t>
  </si>
  <si>
    <t>Effective tax rate</t>
  </si>
  <si>
    <t>37.32%</t>
  </si>
  <si>
    <t>Initial Public Offering</t>
  </si>
  <si>
    <t>Common stock sold and issued, shares</t>
  </si>
  <si>
    <t>Common stock sold and issued, price per share | $ / shares</t>
  </si>
  <si>
    <t>Proceeds from issuance of common stock, net of offering costs | $</t>
  </si>
  <si>
    <t>Distribution to majority shareholder from net proceeds | $</t>
  </si>
  <si>
    <t>Repayments of aggregate principal amount of subordinated notes from net proceeds | $</t>
  </si>
  <si>
    <t>Minimum</t>
  </si>
  <si>
    <t>Maximum</t>
  </si>
  <si>
    <t>FirstBank</t>
  </si>
  <si>
    <t>Number of bank branches | Branch</t>
  </si>
  <si>
    <t>Basis of Presentation - Schedule of Basic and Diluted Earnings Per Common Share (Details) - USD ($) $ / shares in Units, $ in Thousands</t>
  </si>
  <si>
    <t>Basic earnings per share calculation:</t>
  </si>
  <si>
    <t>Weighted-average basic shares outstanding</t>
  </si>
  <si>
    <t>Basic earnings per share</t>
  </si>
  <si>
    <t>Diluted earnings per share:</t>
  </si>
  <si>
    <t>Average diluted common shares outstanding</t>
  </si>
  <si>
    <t>Weighted-average diluted shares outstanding</t>
  </si>
  <si>
    <t>Diluted earnings per share</t>
  </si>
  <si>
    <t>Pro forma earnings per share:</t>
  </si>
  <si>
    <t>Pro forma net income</t>
  </si>
  <si>
    <t>Pro forma basic earnings per share</t>
  </si>
  <si>
    <t>Pro forma diluted earnings per share:</t>
  </si>
  <si>
    <t>Pro forma diluted earnings per share</t>
  </si>
  <si>
    <t>Mergers and acquisitions - Additional Information (Details) $ in Thousands</t>
  </si>
  <si>
    <t>Feb. 08, 2017USD ($)</t>
  </si>
  <si>
    <t>Sep. 18, 2015USD ($)</t>
  </si>
  <si>
    <t>Mar. 31, 2017USD ($)BranchBankingOffice</t>
  </si>
  <si>
    <t>Mar. 31, 2016USD ($)</t>
  </si>
  <si>
    <t>Dec. 31, 2016USD ($)</t>
  </si>
  <si>
    <t>Business Acquisition [Line Items]</t>
  </si>
  <si>
    <t>Assets</t>
  </si>
  <si>
    <t>Clayton Banks</t>
  </si>
  <si>
    <t>Business acquisition, date of acquisition agreement</t>
  </si>
  <si>
    <t>Feb. 8,
		2017</t>
  </si>
  <si>
    <t>Acquisition value</t>
  </si>
  <si>
    <t>Number of banking offices | BankingOffice</t>
  </si>
  <si>
    <t>Northwest Georgia Bank</t>
  </si>
  <si>
    <t>Apr. 27,
		2015</t>
  </si>
  <si>
    <t>Business acquisition, effective date of acquisition</t>
  </si>
  <si>
    <t>Sep. 18,
		2015</t>
  </si>
  <si>
    <t>Number of branches operated prior to acquisition | Branch</t>
  </si>
  <si>
    <t>Cash purchase price</t>
  </si>
  <si>
    <t>Business combination, bargain purchase gain</t>
  </si>
  <si>
    <t>Core deposit intangible asset</t>
  </si>
  <si>
    <t>Estimated useful life of intangible assets</t>
  </si>
  <si>
    <t>10 years</t>
  </si>
  <si>
    <t>Investment Securities - Summary of Amortized Cost of Securities and Fair Values (Details) - USD ($) $ in Thousands</t>
  </si>
  <si>
    <t>Schedule Of Available For Sale Securities [Line Items]</t>
  </si>
  <si>
    <t>Amortized cost</t>
  </si>
  <si>
    <t>Gross unrealized gains</t>
  </si>
  <si>
    <t>Gross unrealized losses</t>
  </si>
  <si>
    <t>Debt Securities</t>
  </si>
  <si>
    <t>Debt Securities | U.S. Government Agency Securities</t>
  </si>
  <si>
    <t>Debt Securities | Mortgage-backed Securities - Residential</t>
  </si>
  <si>
    <t>Debt Securities | Municipals, Tax Exempt</t>
  </si>
  <si>
    <t>Debt Securities | Treasury Securities</t>
  </si>
  <si>
    <t>Equity Securities</t>
  </si>
  <si>
    <t>Investment Securities - Additional Information (Details)</t>
  </si>
  <si>
    <t>May 12, 2017USD ($)</t>
  </si>
  <si>
    <t>Mar. 31, 2017USD ($)security</t>
  </si>
  <si>
    <t>Dec. 31, 2016USD ($)security</t>
  </si>
  <si>
    <t>Securities pledged, carrying amount</t>
  </si>
  <si>
    <t>Recognized gains on early call of available-for-sale securities</t>
  </si>
  <si>
    <t>Sale of available-for-sale securities</t>
  </si>
  <si>
    <t>Number of securities in securities portfolio | security</t>
  </si>
  <si>
    <t>Number of securities in securities portfolio, unrealized loss position | security</t>
  </si>
  <si>
    <t>Other-than-temporary impairment recorded by the company</t>
  </si>
  <si>
    <t>Subsequent Event</t>
  </si>
  <si>
    <t>Recognized gain on available-for-sale securities</t>
  </si>
  <si>
    <t>Investment Securities - Schedule of Amortized Cost and Fair Value of Debt Securities by Contractual Maturity (Details) - USD ($) $ in Thousands</t>
  </si>
  <si>
    <t>Amortized cost, Due in one year or less</t>
  </si>
  <si>
    <t>Amortized cost, Due in one to five</t>
  </si>
  <si>
    <t>Amortized cost, Due in five to ten years</t>
  </si>
  <si>
    <t>Amortized cost, Due in over ten years</t>
  </si>
  <si>
    <t>Amortized cost, Total</t>
  </si>
  <si>
    <t>Total debt securities, Amortized cost</t>
  </si>
  <si>
    <t>Fair value, Due in one year or less</t>
  </si>
  <si>
    <t>Fair value, Due in one to five</t>
  </si>
  <si>
    <t>Fair value, Due in five to ten years</t>
  </si>
  <si>
    <t>Fair value, Due in over ten years</t>
  </si>
  <si>
    <t>Fair value, Total</t>
  </si>
  <si>
    <t>Total debt securities, Fair value</t>
  </si>
  <si>
    <t>Mortgage-backed Securities - Residential</t>
  </si>
  <si>
    <t>Investment Securities - Summary of Sales of Available-for-Sale Securities (Details) $ in Thousands</t>
  </si>
  <si>
    <t>Available For Sale Securities Gross Realized Gain Loss [Abstract]</t>
  </si>
  <si>
    <t>Proceeds from sales</t>
  </si>
  <si>
    <t>Gross realized gains</t>
  </si>
  <si>
    <t>Investment Securities - Schedule of Gross Unrealized Losses (Details) - USD ($) $ in Thousands</t>
  </si>
  <si>
    <t>12 Months Ended</t>
  </si>
  <si>
    <t>Fair Value, Less than 12 months</t>
  </si>
  <si>
    <t>Unrealized Loss, Less than 12 months</t>
  </si>
  <si>
    <t>Fair Value, 12 months or more</t>
  </si>
  <si>
    <t>Unrealized Loss, 12 months or more</t>
  </si>
  <si>
    <t>Fair Value, Total</t>
  </si>
  <si>
    <t>Unrealized Losses, Total</t>
  </si>
  <si>
    <t>Loans and Allowance for Loan Losses - Loans Outstanding by Major Lending Classification (Details) - USD ($) $ in Thousands</t>
  </si>
  <si>
    <t>Dec. 31, 2015</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Acquired with deteriorated credit quality</t>
  </si>
  <si>
    <t>Recorded investment in troubled debt restructurings</t>
  </si>
  <si>
    <t>Allocation to specific reserves</t>
  </si>
  <si>
    <t>Commitments to lend additional amounts to customers</t>
  </si>
  <si>
    <t>Non-accrual loans</t>
  </si>
  <si>
    <t>Payment default for loans modified as troubled debt restructurings</t>
  </si>
  <si>
    <t>FHLB Cincinnati | 1-to-4 Family Mortgage And Loans Held for Sale</t>
  </si>
  <si>
    <t>FHLB Cincinnati | Multi-Family Mortgage</t>
  </si>
  <si>
    <t>Loans and Allowance for Loan Losses - Allowance for Loan Losses by Portfolio Segment and Related Investment in Loans Net of Unearned Interest (Details) - USD ($) $ in Thousands</t>
  </si>
  <si>
    <t>Accounts Notes And Loans Receivable [Line Item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Purchased Credit Impaired (Details) - USD ($) $ in Thousands</t>
  </si>
  <si>
    <t>Loans and Allowance for Loan Losses - Current Value of Loans Impaired at the Time of Acquisition (Details) - USD ($) $ in Thousands</t>
  </si>
  <si>
    <t>Contractually-required principal and interest</t>
  </si>
  <si>
    <t>Nonaccretable difference</t>
  </si>
  <si>
    <t>Cash flows expected to be collected</t>
  </si>
  <si>
    <t>Accretable yield</t>
  </si>
  <si>
    <t>Carrying value</t>
  </si>
  <si>
    <t>Loans and Allowance for Loan Losses - Changes in Accretable Yield and Nonaccretable Difference of Purchased Loans (Details) - USD ($) $ in Thousands</t>
  </si>
  <si>
    <t>Accretable yield, Beginning balance</t>
  </si>
  <si>
    <t>Accretable yield, Accretion</t>
  </si>
  <si>
    <t>Accretable yield, Ending balance</t>
  </si>
  <si>
    <t>Nonaccretable difference, Beginning balance</t>
  </si>
  <si>
    <t>Nonaccretable difference, Ending balance</t>
  </si>
  <si>
    <t>Charge-offs</t>
  </si>
  <si>
    <t>Recoveries</t>
  </si>
  <si>
    <t>Sale of credit card portfolio</t>
  </si>
  <si>
    <t>Accretion</t>
  </si>
  <si>
    <t>Accretable yield, Principal reductions/ pay-offs</t>
  </si>
  <si>
    <t>Accretable yield, Recoveries</t>
  </si>
  <si>
    <t>Nonaccretable difference, Principal reductions/ pay-offs</t>
  </si>
  <si>
    <t>Nonaccretable difference, Charge-offs</t>
  </si>
  <si>
    <t>Purchased Non-impaired</t>
  </si>
  <si>
    <t>Nonaccretable difference, Sale of credit card portfolio</t>
  </si>
  <si>
    <t>Loans and Allowance for Loan Losses - Past Due Loans (Details) - USD ($) $ in Thousands</t>
  </si>
  <si>
    <t>Non Accruing</t>
  </si>
  <si>
    <t>30-89 Days Past Due</t>
  </si>
  <si>
    <t>90 Days or More and Accruing Interest</t>
  </si>
  <si>
    <t>Financing Receivables Current</t>
  </si>
  <si>
    <t>Commercial and Industrial | Non Accruing</t>
  </si>
  <si>
    <t>Commercial and Industrial | 30-89 Days Past Due</t>
  </si>
  <si>
    <t>Commercial and Industrial | 90 Days or More and Accruing Interest</t>
  </si>
  <si>
    <t>Commercial and Industrial | Financing Receivables Current</t>
  </si>
  <si>
    <t>Construction | Non Accruing</t>
  </si>
  <si>
    <t>Construction | 30-89 Days Past Due</t>
  </si>
  <si>
    <t>Construction | 90 Days or More and Accruing Interest</t>
  </si>
  <si>
    <t>Construction | Financing Receivables Current</t>
  </si>
  <si>
    <t>Residential Real Estate | 1-to-4 Family Mortgage | Non Accruing</t>
  </si>
  <si>
    <t>Residential Real Estate | Residential Line of Credit | Non Accruing</t>
  </si>
  <si>
    <t>Residential Real Estate | 30-89 Days Past Due | 1-to-4 Family Mortgage</t>
  </si>
  <si>
    <t>Residential Real Estate | 30-89 Days Past Due | Residential Line of Credit</t>
  </si>
  <si>
    <t>Residential Real Estate | 90 Days or More and Accruing Interest | 1-to-4 Family Mortgage</t>
  </si>
  <si>
    <t>Residential Real Estate | 90 Days or More and Accruing Interest | Residential Line of Credit</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Non Accruing</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Financing Receivables Current | Owner Occupied</t>
  </si>
  <si>
    <t>Commercial Real Estate | Financing Receivables Current | Non-Owner Occupi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Total impaired loans, Related allowance</t>
  </si>
  <si>
    <t>Impaired loans with related allowance, Average recorded investment</t>
  </si>
  <si>
    <t>Impaired loans with related allowance, Interest income recognized (cash basis)</t>
  </si>
  <si>
    <t>Impaired loan with no related allowance, Average recorded investment</t>
  </si>
  <si>
    <t>Impaired loan with no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Mar. 31, 2017USD ($)loan</t>
  </si>
  <si>
    <t>Mar. 31, 2016USD ($)loan</t>
  </si>
  <si>
    <t>Troubled Debt Restructurings [Line Items]</t>
  </si>
  <si>
    <t>Number of loans | loan</t>
  </si>
  <si>
    <t>Pre-modification outstanding recorded investment</t>
  </si>
  <si>
    <t>Post-modification outstanding recorded investment</t>
  </si>
  <si>
    <t>Charge offs and specific reserves</t>
  </si>
  <si>
    <t>Foreclosed Real Estate - Summary of Foreclosed Real Estate (Details) - USD ($) $ in Thousands</t>
  </si>
  <si>
    <t>Balance at beginning of period</t>
  </si>
  <si>
    <t>Transfers from loans</t>
  </si>
  <si>
    <t>Properties sold</t>
  </si>
  <si>
    <t>Gain on sale of foreclosed assets</t>
  </si>
  <si>
    <t>Transferred to loans</t>
  </si>
  <si>
    <t>Write-downs and partial liquidations</t>
  </si>
  <si>
    <t>Balance at end of period</t>
  </si>
  <si>
    <t>Foreclosed Real Estate - Additional Information (Details) - Residential Real Estate Properties - USD ($) $ in Thousands</t>
  </si>
  <si>
    <t>Real Estate Properties [Line Items]</t>
  </si>
  <si>
    <t>Foreclosed residential real estate properties</t>
  </si>
  <si>
    <t>Total foreclosure proceedings in process</t>
  </si>
  <si>
    <t>Mortgage Servicing Rights - Schedule of Changes in Mortgage Servicing Rights (Details) - USD ($) $ in Thousands</t>
  </si>
  <si>
    <t>Transfers And Servicing [Abstract]</t>
  </si>
  <si>
    <t>Carrying value at December 31</t>
  </si>
  <si>
    <t>Fair value impact of change in accounting policy (See Note 1)</t>
  </si>
  <si>
    <t>Carrying value at beginning of period</t>
  </si>
  <si>
    <t>Capitalization</t>
  </si>
  <si>
    <t>Amortization</t>
  </si>
  <si>
    <t>Impairment</t>
  </si>
  <si>
    <t>Change in fair value:</t>
  </si>
  <si>
    <t>Due to pay-offs/pay-downs</t>
  </si>
  <si>
    <t>Due to change in valuation inputs or assumptions</t>
  </si>
  <si>
    <t>Carrying value at March 31</t>
  </si>
  <si>
    <t>Mortgage Servicing Rights - Schedule of Servicing Income and Expense Included in Mortgage Banking Income (Details) - USD ($) $ in Thousands</t>
  </si>
  <si>
    <t>Servicing income:</t>
  </si>
  <si>
    <t>Servicing income</t>
  </si>
  <si>
    <t>Gross servicing income</t>
  </si>
  <si>
    <t>Servicing expenses:</t>
  </si>
  <si>
    <t>Servicing asset amortization</t>
  </si>
  <si>
    <t>Servicing asset impairment</t>
  </si>
  <si>
    <t>Other servicing expenses</t>
  </si>
  <si>
    <t>Gross servicing expenses</t>
  </si>
  <si>
    <t>Net servicing (loss) income</t>
  </si>
  <si>
    <t>Mortgage Servicing Rights - Schedule of Data and Key Economic Assumptions Related to Mortgage Servicing Rights (Details) - USD ($) $ in Thousands</t>
  </si>
  <si>
    <t>Unpaid principal balance</t>
  </si>
  <si>
    <t>Weighted-average prepayment speed (CPR)</t>
  </si>
  <si>
    <t>8.40%</t>
  </si>
  <si>
    <t>Estimated impact on fair value of a 10% increase</t>
  </si>
  <si>
    <t>Estimated impact on fair value of a 20% increase</t>
  </si>
  <si>
    <t>Discount rate</t>
  </si>
  <si>
    <t>9.79%</t>
  </si>
  <si>
    <t>9.54%</t>
  </si>
  <si>
    <t>Estimated impact on fair value of a 100 bp increase</t>
  </si>
  <si>
    <t>Estimated impact on fair value of a 200 bp increase</t>
  </si>
  <si>
    <t>Weighted-average coupon interest rate</t>
  </si>
  <si>
    <t>3.65%</t>
  </si>
  <si>
    <t>3.59%</t>
  </si>
  <si>
    <t>Weighted-average servicing fee (basis points)</t>
  </si>
  <si>
    <t>0.28%</t>
  </si>
  <si>
    <t>0.27%</t>
  </si>
  <si>
    <t>Weighted-average remaining maturity (in months)</t>
  </si>
  <si>
    <t>326 months</t>
  </si>
  <si>
    <t>328 months</t>
  </si>
  <si>
    <t>Mortgage Servicing Rights - Additional Information (Details) - USD ($) $ in Thousands</t>
  </si>
  <si>
    <t>Apr. 01, 2017</t>
  </si>
  <si>
    <t>Mar. 07, 2017</t>
  </si>
  <si>
    <t>Servicing Assets At Fair Value [Line Items]</t>
  </si>
  <si>
    <t>Mortgage servicing rights sold</t>
  </si>
  <si>
    <t>Mortgage loans serviced</t>
  </si>
  <si>
    <t>Mortgage Loans Subserviced</t>
  </si>
  <si>
    <t>Serviced mortgage loan intended to be sold</t>
  </si>
  <si>
    <t>Gain on sale of serviced mortgage loan transaction</t>
  </si>
  <si>
    <t>Servicing asset transaction costs</t>
  </si>
  <si>
    <t>Income Taxes - Additional Information (Details) - USD ($) $ in Thousands</t>
  </si>
  <si>
    <t>Sep. 30, 2016</t>
  </si>
  <si>
    <t>Income Taxes [Line Items]</t>
  </si>
  <si>
    <t>Deferred tax liability increased due to change in taxable status</t>
  </si>
  <si>
    <t>Statutory federal income tax rate</t>
  </si>
  <si>
    <t>35.00%</t>
  </si>
  <si>
    <t>Deferred income tax expense related to unrealized gain on available for sale securities</t>
  </si>
  <si>
    <t>C Corporation</t>
  </si>
  <si>
    <t>Income Taxes - Schedule of Allocation of Federal and State Income Taxes between Current and Deferred Portions (Details) - USD ($) $ in Thousands</t>
  </si>
  <si>
    <t>Current</t>
  </si>
  <si>
    <t>Deferred</t>
  </si>
  <si>
    <t>Income Taxes - Schedule of Differences in Federal Income Tax Expense and State Tax Expense from Statutory Federal and State Rates (Details) - USD ($) $ in Thousands</t>
  </si>
  <si>
    <t>Federal taxes calculated at statutory rate</t>
  </si>
  <si>
    <t>Increase (decrease) resulting from:</t>
  </si>
  <si>
    <t>State taxes, net of federal benefit</t>
  </si>
  <si>
    <t>Benefit of equity based compensation</t>
  </si>
  <si>
    <t>Income Taxes - Schedule of Net Deferred Tax liability (Details) - USD ($) $ in Thousands</t>
  </si>
  <si>
    <t>Deferred tax assets:</t>
  </si>
  <si>
    <t>Allowance for loan losses</t>
  </si>
  <si>
    <t>Amortization of core deposit intangible</t>
  </si>
  <si>
    <t>Compensation related</t>
  </si>
  <si>
    <t>Unrealized loss on securities</t>
  </si>
  <si>
    <t>Net operating loss carryforward</t>
  </si>
  <si>
    <t>Subtotal</t>
  </si>
  <si>
    <t>Deferred tax liabilities:</t>
  </si>
  <si>
    <t>FHLB stock dividends</t>
  </si>
  <si>
    <t>Depreciation</t>
  </si>
  <si>
    <t>Net deferred tax liability</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Derivatives - Additional Information (Details) - USD ($)</t>
  </si>
  <si>
    <t>Derivative [Line Items]</t>
  </si>
  <si>
    <t>Lock in period for interest rates</t>
  </si>
  <si>
    <t>45 days</t>
  </si>
  <si>
    <t>Interest Rate Contracts with Corporate Customers</t>
  </si>
  <si>
    <t>Notional amount</t>
  </si>
  <si>
    <t>Offsetting Interest Rate Contracts with Other Financial Institutions</t>
  </si>
  <si>
    <t>Interest Rate Swaps</t>
  </si>
  <si>
    <t>Fair value on swap</t>
  </si>
  <si>
    <t>Commitments to Fund Fixed-Rate Mortgage Loans</t>
  </si>
  <si>
    <t>Commitments to Sell Residential Mortgage Loans</t>
  </si>
  <si>
    <t>Derivatives - Schedule of Derivative Financial Instruments (Details) - Not Designated As Hedging - USD ($) $ in Thousands</t>
  </si>
  <si>
    <t>Derivatives Fair Value [Line Items]</t>
  </si>
  <si>
    <t>Derivative assets</t>
  </si>
  <si>
    <t>Derivative liabilities</t>
  </si>
  <si>
    <t>Other Assets | Interest Rate Swaps</t>
  </si>
  <si>
    <t>Other Assets | Forward commitments</t>
  </si>
  <si>
    <t>Other Assets | Interest rate-lock commitments</t>
  </si>
  <si>
    <t>Other Liabilities | Interest Rate Swaps</t>
  </si>
  <si>
    <t>Other Liabilities | Forward commitments</t>
  </si>
  <si>
    <t>Derivatives - Schedule of Gains (Losses) Included in the Consolidated Statements of Income Related to Derivative Financial Instruments (Details) - USD ($) $ in Thousands</t>
  </si>
  <si>
    <t>Gains (losses) on derivative financial instruments</t>
  </si>
  <si>
    <t>Derivatives Not Designated As Hedging Instruments | Included in Mortgage Banking Income | Interest rate-lock commitments</t>
  </si>
  <si>
    <t>Derivatives Not Designated As Hedging Instruments | Included in Mortgage Banking Income | Forward commitments</t>
  </si>
  <si>
    <t>Fair Value Measurements - Estimated Fair Values of Financial Instruments (Details) - USD ($) $ in Thousands</t>
  </si>
  <si>
    <t>Financial assets:</t>
  </si>
  <si>
    <t>Mortgage servicing rights, net</t>
  </si>
  <si>
    <t>Carrying Amount</t>
  </si>
  <si>
    <t>Federal Home Loan Bank Stock</t>
  </si>
  <si>
    <t>Loans, net</t>
  </si>
  <si>
    <t>Loans held for sale</t>
  </si>
  <si>
    <t>Derivatives assets</t>
  </si>
  <si>
    <t>Financial liabilities:</t>
  </si>
  <si>
    <t>Deposits, Without stated maturities</t>
  </si>
  <si>
    <t>Deposits, With stated maturities</t>
  </si>
  <si>
    <t>Securities sold under agreement to repurchase</t>
  </si>
  <si>
    <t>Short term borrowings</t>
  </si>
  <si>
    <t>Interest payable</t>
  </si>
  <si>
    <t>Derivatives liabilities</t>
  </si>
  <si>
    <t>Fair Value</t>
  </si>
  <si>
    <t>Fair Value | Fair Value Level 1</t>
  </si>
  <si>
    <t>Fair Value | Fair Value Level 2</t>
  </si>
  <si>
    <t>Fair Value | Fair Value Level 3</t>
  </si>
  <si>
    <t>Fair Value Measurements - Balances and Levels of Assets Measured at Fair Value on Recurring and Nonrecurring Basis (Details) - USD ($) $ in Thousands</t>
  </si>
  <si>
    <t>Impaired loans</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Equit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Equity Securities</t>
  </si>
  <si>
    <t>Fair Value, Measurements, Nonrecurring</t>
  </si>
  <si>
    <t>Fair Value, Measurements, Nonrecurring | Commercial and Industrial</t>
  </si>
  <si>
    <t>Fair Value, Measurements, Nonrecurring | Consumer and Other</t>
  </si>
  <si>
    <t>Fair Value, Measurements, Nonrecurring | Non-Owner Occupied | Commercial Real Estate</t>
  </si>
  <si>
    <t>Fair Value, Measurements, Nonrecurring | Owner Occupied | Commercial Real Estate</t>
  </si>
  <si>
    <t>Fair Value, Measurements, Nonrecurring | 1-to-4 Family Mortgage | Resident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Non-Owner Occupied | Commercial Real Estate</t>
  </si>
  <si>
    <t>Fair Value, Measurements, Nonrecurring | Significant Unobservable Inputs (Level 3) | Owner Occupied | Commercial Real Estate</t>
  </si>
  <si>
    <t>Fair Value, Measurements, Nonrecurring | Significant Unobservable Inputs (Level 3) | 1-to-4 Family Mortgage | Residential Real Estate</t>
  </si>
  <si>
    <t>Fair Value Measurements - Additional Information (Details) - USD ($)</t>
  </si>
  <si>
    <t>Fair Value Assets And Liabilities Measured On Recurring And Nonrecurring Basis Valuation Techniques [Line Items]</t>
  </si>
  <si>
    <t>Change in fair value on available for sale of securities on recurring basis</t>
  </si>
  <si>
    <t>Mortgage Loans</t>
  </si>
  <si>
    <t>Net gains from fair value changes of mortgage loans</t>
  </si>
  <si>
    <t>Fair Value Measurements - Information about Significant Unobservable Inputs (Level 3) Used in Valuation of Assets Measured at Fair Value on Nonrecurring Basis (Details) - Fair Value, Measurements, Nonrecurring - Significant Unobservable Inputs (Level 3) - USD ($) $ in Thousands</t>
  </si>
  <si>
    <t>Valuation of collateral | Minimum</t>
  </si>
  <si>
    <t>Fair Value Inputs Assets Quantitative Information [Line Items]</t>
  </si>
  <si>
    <t>0.00%</t>
  </si>
  <si>
    <t>Valuation of collateral | Maximum</t>
  </si>
  <si>
    <t>30.00%</t>
  </si>
  <si>
    <t>Valuation of collateral | Impaired Loans</t>
  </si>
  <si>
    <t>Fair value of assets</t>
  </si>
  <si>
    <t>Appraised value of property less costs to sell | Minimum</t>
  </si>
  <si>
    <t>Appraised value of property less costs to sell | Maximum</t>
  </si>
  <si>
    <t>10.00%</t>
  </si>
  <si>
    <t>Appraised value of property less costs to sell | Foreclosed Assets</t>
  </si>
  <si>
    <t>Discounted cash flows | Mortgage Servicing Rights, Net</t>
  </si>
  <si>
    <t>Fair Value Measurements - Schedule of Differences between Fair Value and Principal Balance for Loans Held for Sale Measured at Fair Value (Details) - USD ($)</t>
  </si>
  <si>
    <t>Fair Value Assets And Liabilities Measured On Recurring And Nonrecurring Basis [Line Items]</t>
  </si>
  <si>
    <t>Mortgage loans held for sale measured at fair value</t>
  </si>
  <si>
    <t>Aggregate Unpaid Principal Balance</t>
  </si>
  <si>
    <t>Difference</t>
  </si>
  <si>
    <t>Segment Reporting - Additional Information (Details) $ in Thousands</t>
  </si>
  <si>
    <t>Mar. 31, 2017USD ($)Segment</t>
  </si>
  <si>
    <t>Segment Reporting Information [Line Items]</t>
  </si>
  <si>
    <t>Number of reportable segments | Segment</t>
  </si>
  <si>
    <t>Interest income</t>
  </si>
  <si>
    <t>Mortgage Segment</t>
  </si>
  <si>
    <t>Mortgage Segment | Prime Interest Rate</t>
  </si>
  <si>
    <t>Warehouse line of credit interest rate</t>
  </si>
  <si>
    <t>4.00%</t>
  </si>
  <si>
    <t>3.50%</t>
  </si>
  <si>
    <t>Banking Segment</t>
  </si>
  <si>
    <t>Segment Reporting - Schedule of Segment Financial Information (Details) - USD ($) $ in Thousands</t>
  </si>
  <si>
    <t>Other noninterest income</t>
  </si>
  <si>
    <t>Depreciation and amortization</t>
  </si>
  <si>
    <t>Amortization of intangibles</t>
  </si>
  <si>
    <t>Amortization and impairment of mortgage servicing rights</t>
  </si>
  <si>
    <t>Other noninterest mortgage banking expense</t>
  </si>
  <si>
    <t>Other noninterest expense</t>
  </si>
  <si>
    <t>Minimum Capital Requirements - Additional Information (Details)</t>
  </si>
  <si>
    <t>Capital conservative buffer percentage</t>
  </si>
  <si>
    <t>2.50%</t>
  </si>
  <si>
    <t>Description of capital adequacy purposes</t>
  </si>
  <si>
    <t>Beginning in 2016, an additional conservation buffer was added to the minimum requirements for capital adequacy purposes, subject to a three year phase-in period. The capital conservative buffer will be fully phased in January 1, 2019 at 2.5 percent.</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3.76%</t>
  </si>
  <si>
    <t>13.03%</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9.25%</t>
  </si>
  <si>
    <t>8.63%</t>
  </si>
  <si>
    <t>Tier 1 Capital (to risk-weighted assets), Actual Amount</t>
  </si>
  <si>
    <t>Tier 1 Capital (to risk-weighted assets), Actual Ratio</t>
  </si>
  <si>
    <t>12.87%</t>
  </si>
  <si>
    <t>12.19%</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7.25%</t>
  </si>
  <si>
    <t>6.63%</t>
  </si>
  <si>
    <t>Tier 1 Capital (to average assets), Actual Amount</t>
  </si>
  <si>
    <t>Tier 1 Capital (to average assets), Actual Ratio</t>
  </si>
  <si>
    <t>10.46%</t>
  </si>
  <si>
    <t>10.05%</t>
  </si>
  <si>
    <t>Tier 1 Capital (to average assets), For capital adequacy purposes, Amount</t>
  </si>
  <si>
    <t>Tier 1 Capital (to average assets), For capital adequacy purposes, Ratio</t>
  </si>
  <si>
    <t>Common Equity Tier 1 Capital (to risk-weighted assets), Actual Amount</t>
  </si>
  <si>
    <t>Common Equity Tier 1 Capital (to risk-weighted assets), Actual Ratio</t>
  </si>
  <si>
    <t>11.69%</t>
  </si>
  <si>
    <t>11.04%</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5.75%</t>
  </si>
  <si>
    <t>5.13%</t>
  </si>
  <si>
    <t>12.42%</t>
  </si>
  <si>
    <t>11.72%</t>
  </si>
  <si>
    <t>Total Capital (to risk-weighted assets), To be well capitalized under prompt corrective action provisions, Amount</t>
  </si>
  <si>
    <t>Total Capital (to risk-weighted assets), To be well capitalized under prompt corrective action provisions, Ratio</t>
  </si>
  <si>
    <t>11.52%</t>
  </si>
  <si>
    <t>10.88%</t>
  </si>
  <si>
    <t>Tier 1 Capital (to risk-weighted assets), To be well capitalized under prompt corrective action provisions Amount</t>
  </si>
  <si>
    <t>Tier 1 Capital (to risk-weighted assets), To be well capitalized under prompt corrective action provisions Ratio</t>
  </si>
  <si>
    <t>9.36%</t>
  </si>
  <si>
    <t>8.95%</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Stock-Based Compensation - Summary of Vested and Unvested Restricted Stock Units Outstanding (Details) - Restricted Stock Units</t>
  </si>
  <si>
    <t>Mar. 31, 2017$ / sharesshares</t>
  </si>
  <si>
    <t>Share Based Compensation Arrangement By Share Based Payment Award [Line Items]</t>
  </si>
  <si>
    <t>Restricted Stock Units Outstanding, Balance, beginning of period | shares</t>
  </si>
  <si>
    <t>Restricted Stock Units Outstanding, Grants | shares</t>
  </si>
  <si>
    <t>Restricted Stock Units Outstanding, Released and distributed (vested) | shares</t>
  </si>
  <si>
    <t>Restricted Stock Units Outstanding, Forfeited/expired | shares</t>
  </si>
  <si>
    <t>Restricted Stock Units Outstanding, Balance, end of period | shares</t>
  </si>
  <si>
    <t>Weighted Average Grant Date Fair Value, Balance, beginning of period | $ / shares</t>
  </si>
  <si>
    <t>Weighted Average Grant Date Fair Value, Grants | $ / shares</t>
  </si>
  <si>
    <t>Weighted Average Grant Date Fair Value, Released and distributed (vested) | $ / shares</t>
  </si>
  <si>
    <t>Weighted Average Grant Date Fair Value, Forfeited/expired | $ / shares</t>
  </si>
  <si>
    <t>Weighted Average Grant Date Fair Value, Balance, end of period | $ / shares</t>
  </si>
  <si>
    <t>Stock-Based Compensation - Additional Information (Details) - USD ($) $ in Thousands</t>
  </si>
  <si>
    <t>Restricted Stock Units</t>
  </si>
  <si>
    <t>Fair value of restricted stock units vested and released</t>
  </si>
  <si>
    <t>Compensation cost related to restricted stock units</t>
  </si>
  <si>
    <t>Unrecognized compensation cost related to nonvested restricted stock units</t>
  </si>
  <si>
    <t>Expected weighted-average period to be recognized</t>
  </si>
  <si>
    <t>3 years 8 months 12 days</t>
  </si>
  <si>
    <t>EBI Units</t>
  </si>
  <si>
    <t>EBI Units remaining in equity based incentive plans for employees, units</t>
  </si>
  <si>
    <t>EBI Units remaining in equity based incentive plans for employees, value</t>
  </si>
  <si>
    <t>Employee Stock Purchase Plan</t>
  </si>
  <si>
    <t>Maximum number of shares issuable</t>
  </si>
  <si>
    <t>Purchase price percentage of first offering period</t>
  </si>
  <si>
    <t>85.00%</t>
  </si>
  <si>
    <t>Purchase price percentage of current offering period</t>
  </si>
  <si>
    <t>95.00%</t>
  </si>
  <si>
    <t>Maximum number of shares per participant</t>
  </si>
  <si>
    <t>Maximum worth of award per participant</t>
  </si>
  <si>
    <t>Shares issued under plan</t>
  </si>
  <si>
    <t>Number of shares reserved for issuance</t>
  </si>
  <si>
    <t>Related Party Transactions - Schedule of Loans Analysis to Executive Officers, Certain Management, Bank Directors and Their Affiliates (Details) $ in Thousands</t>
  </si>
  <si>
    <t>Mar. 31, 2017USD ($)</t>
  </si>
  <si>
    <t>Loans outstanding, Beginning balance</t>
  </si>
  <si>
    <t>New loans and advances</t>
  </si>
  <si>
    <t>Repayments</t>
  </si>
  <si>
    <t>Loans outstanding, Ending balance</t>
  </si>
  <si>
    <t>Related Party Transactions - Additional Information (Details) - USD ($) $ in Thousands</t>
  </si>
  <si>
    <t>Sep. 15, 2016</t>
  </si>
  <si>
    <t>Aug. 15, 2016</t>
  </si>
  <si>
    <t>Jun. 30, 2006</t>
  </si>
  <si>
    <t>Aug. 26, 1999</t>
  </si>
  <si>
    <t>Feb. 12, 1996</t>
  </si>
  <si>
    <t>Related Party Transaction [Line Items]</t>
  </si>
  <si>
    <t>Unfunded commitments</t>
  </si>
  <si>
    <t>Deposits from related parties</t>
  </si>
  <si>
    <t>Aviation Time Sharing Agreement</t>
  </si>
  <si>
    <t>Payments to related party</t>
  </si>
  <si>
    <t>Repayments of subordinated debt</t>
  </si>
  <si>
    <t>Certain Executive Officers and Directors and Their Associates</t>
  </si>
  <si>
    <t>Shareholders</t>
  </si>
  <si>
    <t>Unamortized leasehold improvements</t>
  </si>
  <si>
    <t>Lease expense</t>
  </si>
  <si>
    <t>Subordinated debt</t>
  </si>
  <si>
    <t>Payment of interest</t>
  </si>
  <si>
    <t>Director</t>
  </si>
  <si>
    <t>Amount of investment held by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9749</v>
      </c>
    </row>
    <row r="12" spans="1:3">
      <c r="A12" s="4" t="s">
        <v>19</v>
      </c>
      <c r="B12" s="4" t="s">
        <v>20</v>
      </c>
    </row>
    <row r="13" spans="1:3">
      <c r="A13" s="4" t="s">
        <v>21</v>
      </c>
      <c r="B13" s="4" t="s">
        <v>22</v>
      </c>
    </row>
    <row r="14" spans="1:3">
      <c r="A14" s="4" t="s">
        <v>23</v>
      </c>
      <c r="C14" s="5" t="n">
        <v>24154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4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748</v>
      </c>
      <c r="C3" s="7" t="n">
        <v>50157</v>
      </c>
    </row>
    <row r="4" spans="1:3">
      <c r="A4" s="4" t="s">
        <v>28</v>
      </c>
      <c r="B4" s="5" t="n">
        <v>18512</v>
      </c>
      <c r="C4" s="5" t="n">
        <v>13037</v>
      </c>
    </row>
    <row r="5" spans="1:3">
      <c r="A5" s="4" t="s">
        <v>29</v>
      </c>
      <c r="B5" s="5" t="n">
        <v>57292</v>
      </c>
      <c r="C5" s="5" t="n">
        <v>73133</v>
      </c>
    </row>
    <row r="6" spans="1:3">
      <c r="A6" s="4" t="s">
        <v>30</v>
      </c>
      <c r="B6" s="5" t="n">
        <v>129552</v>
      </c>
      <c r="C6" s="5" t="n">
        <v>136327</v>
      </c>
    </row>
    <row r="7" spans="1:3">
      <c r="A7" s="3" t="s">
        <v>31</v>
      </c>
    </row>
    <row r="8" spans="1:3">
      <c r="A8" s="4" t="s">
        <v>32</v>
      </c>
      <c r="B8" s="5" t="n">
        <v>567886</v>
      </c>
      <c r="C8" s="5" t="n">
        <v>582183</v>
      </c>
    </row>
    <row r="9" spans="1:3">
      <c r="A9" s="4" t="s">
        <v>33</v>
      </c>
      <c r="B9" s="5" t="n">
        <v>7743</v>
      </c>
      <c r="C9" s="5" t="n">
        <v>7743</v>
      </c>
    </row>
    <row r="10" spans="1:3">
      <c r="A10" s="4" t="s">
        <v>34</v>
      </c>
      <c r="B10" s="5" t="n">
        <v>365173</v>
      </c>
      <c r="C10" s="5" t="n">
        <v>507442</v>
      </c>
    </row>
    <row r="11" spans="1:3">
      <c r="A11" s="4" t="s">
        <v>35</v>
      </c>
      <c r="B11" s="5" t="n">
        <v>1900995</v>
      </c>
      <c r="C11" s="5" t="n">
        <v>1848784</v>
      </c>
    </row>
    <row r="12" spans="1:3">
      <c r="A12" s="4" t="s">
        <v>36</v>
      </c>
      <c r="B12" s="5" t="n">
        <v>22898</v>
      </c>
      <c r="C12" s="5" t="n">
        <v>21747</v>
      </c>
    </row>
    <row r="13" spans="1:3">
      <c r="A13" s="4" t="s">
        <v>37</v>
      </c>
      <c r="B13" s="5" t="n">
        <v>1878097</v>
      </c>
      <c r="C13" s="5" t="n">
        <v>1827037</v>
      </c>
    </row>
    <row r="14" spans="1:3">
      <c r="A14" s="4" t="s">
        <v>38</v>
      </c>
      <c r="B14" s="5" t="n">
        <v>66108</v>
      </c>
      <c r="C14" s="5" t="n">
        <v>66651</v>
      </c>
    </row>
    <row r="15" spans="1:3">
      <c r="A15" s="4" t="s">
        <v>39</v>
      </c>
      <c r="B15" s="5" t="n">
        <v>6811</v>
      </c>
      <c r="C15" s="5" t="n">
        <v>7403</v>
      </c>
    </row>
    <row r="16" spans="1:3">
      <c r="A16" s="4" t="s">
        <v>40</v>
      </c>
      <c r="B16" s="5" t="n">
        <v>7247</v>
      </c>
      <c r="C16" s="5" t="n">
        <v>7241</v>
      </c>
    </row>
    <row r="17" spans="1:3">
      <c r="A17" s="4" t="s">
        <v>41</v>
      </c>
      <c r="B17" s="5" t="n">
        <v>47593</v>
      </c>
      <c r="C17" s="5" t="n">
        <v>32070</v>
      </c>
    </row>
    <row r="18" spans="1:3">
      <c r="A18" s="4" t="s">
        <v>42</v>
      </c>
      <c r="B18" s="5" t="n">
        <v>46867</v>
      </c>
      <c r="C18" s="5" t="n">
        <v>46867</v>
      </c>
    </row>
    <row r="19" spans="1:3">
      <c r="A19" s="4" t="s">
        <v>43</v>
      </c>
      <c r="B19" s="5" t="n">
        <v>4171</v>
      </c>
      <c r="C19" s="5" t="n">
        <v>4563</v>
      </c>
    </row>
    <row r="20" spans="1:3">
      <c r="A20" s="4" t="s">
        <v>44</v>
      </c>
      <c r="B20" s="5" t="n">
        <v>39211</v>
      </c>
      <c r="C20" s="5" t="n">
        <v>51354</v>
      </c>
    </row>
    <row r="21" spans="1:3">
      <c r="A21" s="4" t="s">
        <v>45</v>
      </c>
      <c r="B21" s="5" t="n">
        <v>3166459</v>
      </c>
      <c r="C21" s="5" t="n">
        <v>3276881</v>
      </c>
    </row>
    <row r="22" spans="1:3">
      <c r="A22" s="3" t="s">
        <v>46</v>
      </c>
    </row>
    <row r="23" spans="1:3">
      <c r="A23" s="4" t="s">
        <v>47</v>
      </c>
      <c r="B23" s="5" t="n">
        <v>696112</v>
      </c>
      <c r="C23" s="5" t="n">
        <v>697072</v>
      </c>
    </row>
    <row r="24" spans="1:3">
      <c r="A24" s="4" t="s">
        <v>48</v>
      </c>
      <c r="B24" s="5" t="n">
        <v>1473535</v>
      </c>
      <c r="C24" s="5" t="n">
        <v>1449382</v>
      </c>
    </row>
    <row r="25" spans="1:3">
      <c r="A25" s="4" t="s">
        <v>49</v>
      </c>
      <c r="B25" s="5" t="n">
        <v>142019</v>
      </c>
      <c r="C25" s="5" t="n">
        <v>134077</v>
      </c>
    </row>
    <row r="26" spans="1:3">
      <c r="A26" s="4" t="s">
        <v>50</v>
      </c>
      <c r="B26" s="5" t="n">
        <v>389533</v>
      </c>
      <c r="C26" s="5" t="n">
        <v>391031</v>
      </c>
    </row>
    <row r="27" spans="1:3">
      <c r="A27" s="4" t="s">
        <v>51</v>
      </c>
      <c r="B27" s="5" t="n">
        <v>2701199</v>
      </c>
      <c r="C27" s="5" t="n">
        <v>2671562</v>
      </c>
    </row>
    <row r="28" spans="1:3">
      <c r="A28" s="4" t="s">
        <v>52</v>
      </c>
      <c r="B28" s="5" t="n">
        <v>18130</v>
      </c>
      <c r="C28" s="5" t="n">
        <v>21561</v>
      </c>
    </row>
    <row r="29" spans="1:3">
      <c r="A29" s="4" t="s">
        <v>53</v>
      </c>
      <c r="C29" s="5" t="n">
        <v>150000</v>
      </c>
    </row>
    <row r="30" spans="1:3">
      <c r="A30" s="4" t="s">
        <v>54</v>
      </c>
      <c r="B30" s="5" t="n">
        <v>44552</v>
      </c>
      <c r="C30" s="5" t="n">
        <v>44892</v>
      </c>
    </row>
    <row r="31" spans="1:3">
      <c r="A31" s="4" t="s">
        <v>55</v>
      </c>
      <c r="B31" s="5" t="n">
        <v>60436</v>
      </c>
      <c r="C31" s="5" t="n">
        <v>58368</v>
      </c>
    </row>
    <row r="32" spans="1:3">
      <c r="A32" s="4" t="s">
        <v>56</v>
      </c>
      <c r="B32" s="5" t="n">
        <v>2824317</v>
      </c>
      <c r="C32" s="5" t="n">
        <v>2946383</v>
      </c>
    </row>
    <row r="33" spans="1:3">
      <c r="A33" s="3" t="s">
        <v>57</v>
      </c>
    </row>
    <row r="34" spans="1:3">
      <c r="A34" s="4" t="s">
        <v>58</v>
      </c>
      <c r="B34" s="5" t="n">
        <v>24155</v>
      </c>
      <c r="C34" s="5" t="n">
        <v>24108</v>
      </c>
    </row>
    <row r="35" spans="1:3">
      <c r="A35" s="4" t="s">
        <v>59</v>
      </c>
      <c r="B35" s="5" t="n">
        <v>214160</v>
      </c>
      <c r="C35" s="5" t="n">
        <v>213480</v>
      </c>
    </row>
    <row r="36" spans="1:3">
      <c r="A36" s="4" t="s">
        <v>60</v>
      </c>
      <c r="B36" s="5" t="n">
        <v>104152</v>
      </c>
      <c r="C36" s="5" t="n">
        <v>93784</v>
      </c>
    </row>
    <row r="37" spans="1:3">
      <c r="A37" s="4" t="s">
        <v>61</v>
      </c>
      <c r="B37" s="5" t="n">
        <v>-325</v>
      </c>
      <c r="C37" s="5" t="n">
        <v>-874</v>
      </c>
    </row>
    <row r="38" spans="1:3">
      <c r="A38" s="4" t="s">
        <v>62</v>
      </c>
      <c r="B38" s="5" t="n">
        <v>342142</v>
      </c>
      <c r="C38" s="5" t="n">
        <v>330498</v>
      </c>
    </row>
    <row r="39" spans="1:3">
      <c r="A39" s="4" t="s">
        <v>63</v>
      </c>
      <c r="B39" s="7" t="n">
        <v>3166459</v>
      </c>
      <c r="C39" s="7" t="n">
        <v>327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1</v>
      </c>
      <c r="C3" s="7" t="n">
        <v>1</v>
      </c>
    </row>
    <row r="4" spans="1:3">
      <c r="A4" s="4" t="s">
        <v>67</v>
      </c>
      <c r="B4" s="5" t="n">
        <v>75000000</v>
      </c>
      <c r="C4" s="5" t="n">
        <v>25000000</v>
      </c>
    </row>
    <row r="5" spans="1:3">
      <c r="A5" s="4" t="s">
        <v>68</v>
      </c>
      <c r="B5" s="5" t="n">
        <v>24154323</v>
      </c>
      <c r="C5" s="5" t="n">
        <v>24107660</v>
      </c>
    </row>
    <row r="6" spans="1:3">
      <c r="A6" s="4" t="s">
        <v>69</v>
      </c>
      <c r="B6" s="5" t="n">
        <v>24154323</v>
      </c>
      <c r="C6" s="5" t="n">
        <v>2410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0"/>
    <col customWidth="1" max="6" min="6" width="80"/>
    <col customWidth="1" max="7" min="7" width="20"/>
    <col customWidth="1" max="8" min="8" width="20"/>
    <col customWidth="1" max="9" min="9" width="20"/>
  </cols>
  <sheetData>
    <row r="1" spans="1:9">
      <c r="A1" s="1" t="s">
        <v>324</v>
      </c>
      <c r="B1" s="2" t="s">
        <v>325</v>
      </c>
      <c r="C1" s="2" t="s">
        <v>326</v>
      </c>
      <c r="D1" s="2" t="s">
        <v>327</v>
      </c>
      <c r="E1" s="2" t="s">
        <v>328</v>
      </c>
      <c r="F1" s="2" t="s">
        <v>329</v>
      </c>
      <c r="G1" s="2" t="s">
        <v>330</v>
      </c>
      <c r="H1" s="2" t="s">
        <v>331</v>
      </c>
      <c r="I1" s="2" t="s">
        <v>332</v>
      </c>
    </row>
    <row r="2" spans="1:9">
      <c r="A2" s="3" t="s">
        <v>333</v>
      </c>
    </row>
    <row r="3" spans="1:9">
      <c r="A3" s="4" t="s">
        <v>334</v>
      </c>
      <c r="F3" s="4" t="s">
        <v>335</v>
      </c>
    </row>
    <row r="4" spans="1:9">
      <c r="A4" s="4" t="s">
        <v>336</v>
      </c>
      <c r="E4" s="9" t="n">
        <v>0.01</v>
      </c>
    </row>
    <row r="5" spans="1:9">
      <c r="A5" s="4" t="s">
        <v>68</v>
      </c>
      <c r="F5" s="5" t="n">
        <v>24154323</v>
      </c>
      <c r="H5" s="5" t="n">
        <v>24107660</v>
      </c>
    </row>
    <row r="6" spans="1:9">
      <c r="A6" s="4" t="s">
        <v>67</v>
      </c>
      <c r="F6" s="5" t="n">
        <v>75000000</v>
      </c>
      <c r="H6" s="5" t="n">
        <v>25000000</v>
      </c>
    </row>
    <row r="7" spans="1:9">
      <c r="A7" s="4" t="s">
        <v>337</v>
      </c>
      <c r="F7" s="5" t="n">
        <v>472554</v>
      </c>
      <c r="G7" s="5" t="n">
        <v>0</v>
      </c>
    </row>
    <row r="8" spans="1:9">
      <c r="A8" s="4" t="s">
        <v>338</v>
      </c>
    </row>
    <row r="9" spans="1:9">
      <c r="A9" s="3" t="s">
        <v>333</v>
      </c>
    </row>
    <row r="10" spans="1:9">
      <c r="A10" s="4" t="s">
        <v>339</v>
      </c>
      <c r="B10" s="7" t="n">
        <v>615</v>
      </c>
    </row>
    <row r="11" spans="1:9">
      <c r="A11" s="4" t="s">
        <v>340</v>
      </c>
    </row>
    <row r="12" spans="1:9">
      <c r="A12" s="3" t="s">
        <v>333</v>
      </c>
    </row>
    <row r="13" spans="1:9">
      <c r="A13" s="4" t="s">
        <v>341</v>
      </c>
      <c r="F13" s="4" t="s">
        <v>342</v>
      </c>
    </row>
    <row r="14" spans="1:9">
      <c r="A14" s="4" t="s">
        <v>343</v>
      </c>
    </row>
    <row r="15" spans="1:9">
      <c r="A15" s="3" t="s">
        <v>333</v>
      </c>
    </row>
    <row r="16" spans="1:9">
      <c r="A16" s="4" t="s">
        <v>344</v>
      </c>
      <c r="C16" s="5" t="n">
        <v>6764704</v>
      </c>
    </row>
    <row r="17" spans="1:9">
      <c r="A17" s="4" t="s">
        <v>345</v>
      </c>
      <c r="C17" s="7" t="n">
        <v>19</v>
      </c>
    </row>
    <row r="18" spans="1:9">
      <c r="A18" s="4" t="s">
        <v>346</v>
      </c>
      <c r="C18" s="7" t="n">
        <v>115525</v>
      </c>
    </row>
    <row r="19" spans="1:9">
      <c r="A19" s="4" t="s">
        <v>347</v>
      </c>
      <c r="C19" s="5" t="n">
        <v>55000</v>
      </c>
    </row>
    <row r="20" spans="1:9">
      <c r="A20" s="4" t="s">
        <v>348</v>
      </c>
      <c r="C20" s="7" t="n">
        <v>10075</v>
      </c>
      <c r="D20" s="7" t="n">
        <v>10075</v>
      </c>
    </row>
    <row r="21" spans="1:9">
      <c r="A21" s="4" t="s">
        <v>349</v>
      </c>
    </row>
    <row r="22" spans="1:9">
      <c r="A22" s="3" t="s">
        <v>333</v>
      </c>
    </row>
    <row r="23" spans="1:9">
      <c r="A23" s="4" t="s">
        <v>68</v>
      </c>
      <c r="E23" s="5" t="n">
        <v>171800</v>
      </c>
    </row>
    <row r="24" spans="1:9">
      <c r="A24" s="4" t="s">
        <v>67</v>
      </c>
      <c r="E24" s="5" t="n">
        <v>250000</v>
      </c>
      <c r="I24" s="5" t="n">
        <v>25000000</v>
      </c>
    </row>
    <row r="25" spans="1:9">
      <c r="A25" s="4" t="s">
        <v>350</v>
      </c>
    </row>
    <row r="26" spans="1:9">
      <c r="A26" s="3" t="s">
        <v>333</v>
      </c>
    </row>
    <row r="27" spans="1:9">
      <c r="A27" s="4" t="s">
        <v>68</v>
      </c>
      <c r="E27" s="5" t="n">
        <v>17180000</v>
      </c>
    </row>
    <row r="28" spans="1:9">
      <c r="A28" s="4" t="s">
        <v>67</v>
      </c>
      <c r="E28" s="5" t="n">
        <v>25000000</v>
      </c>
      <c r="I28" s="5" t="n">
        <v>75000000</v>
      </c>
    </row>
    <row r="29" spans="1:9">
      <c r="A29" s="4" t="s">
        <v>351</v>
      </c>
    </row>
    <row r="30" spans="1:9">
      <c r="A30" s="3" t="s">
        <v>333</v>
      </c>
    </row>
    <row r="31" spans="1:9">
      <c r="A31" s="4" t="s">
        <v>352</v>
      </c>
      <c r="F31" s="5"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354</v>
      </c>
    </row>
    <row r="4" spans="1:3">
      <c r="A4" s="4" t="s">
        <v>111</v>
      </c>
      <c r="B4" s="7" t="n">
        <v>9753</v>
      </c>
      <c r="C4" s="7" t="n">
        <v>14599</v>
      </c>
    </row>
    <row r="5" spans="1:3">
      <c r="A5" s="4" t="s">
        <v>355</v>
      </c>
      <c r="B5" s="5" t="n">
        <v>24138437</v>
      </c>
      <c r="C5" s="5" t="n">
        <v>17180000</v>
      </c>
    </row>
    <row r="6" spans="1:3">
      <c r="A6" s="4" t="s">
        <v>356</v>
      </c>
      <c r="B6" s="8" t="n">
        <v>0.4</v>
      </c>
      <c r="C6" s="8" t="n">
        <v>0.85</v>
      </c>
    </row>
    <row r="7" spans="1:3">
      <c r="A7" s="3" t="s">
        <v>357</v>
      </c>
    </row>
    <row r="8" spans="1:3">
      <c r="A8" s="4" t="s">
        <v>111</v>
      </c>
      <c r="B8" s="7" t="n">
        <v>9753</v>
      </c>
      <c r="C8" s="7" t="n">
        <v>14599</v>
      </c>
    </row>
    <row r="9" spans="1:3">
      <c r="A9" s="4" t="s">
        <v>355</v>
      </c>
      <c r="B9" s="5" t="n">
        <v>24138437</v>
      </c>
      <c r="C9" s="5" t="n">
        <v>17180000</v>
      </c>
    </row>
    <row r="10" spans="1:3">
      <c r="A10" s="4" t="s">
        <v>358</v>
      </c>
      <c r="B10" s="5" t="n">
        <v>472554</v>
      </c>
      <c r="C10" s="5" t="n">
        <v>0</v>
      </c>
    </row>
    <row r="11" spans="1:3">
      <c r="A11" s="4" t="s">
        <v>359</v>
      </c>
      <c r="B11" s="5" t="n">
        <v>24610991</v>
      </c>
      <c r="C11" s="5" t="n">
        <v>17180000</v>
      </c>
    </row>
    <row r="12" spans="1:3">
      <c r="A12" s="4" t="s">
        <v>360</v>
      </c>
      <c r="B12" s="8" t="n">
        <v>0.4</v>
      </c>
      <c r="C12" s="8" t="n">
        <v>0.85</v>
      </c>
    </row>
    <row r="13" spans="1:3">
      <c r="A13" s="3" t="s">
        <v>361</v>
      </c>
    </row>
    <row r="14" spans="1:3">
      <c r="A14" s="4" t="s">
        <v>362</v>
      </c>
      <c r="B14" s="7" t="n">
        <v>9753</v>
      </c>
      <c r="C14" s="7" t="n">
        <v>9803</v>
      </c>
    </row>
    <row r="15" spans="1:3">
      <c r="A15" s="4" t="s">
        <v>355</v>
      </c>
      <c r="B15" s="5" t="n">
        <v>24138437</v>
      </c>
      <c r="C15" s="5" t="n">
        <v>17180000</v>
      </c>
    </row>
    <row r="16" spans="1:3">
      <c r="A16" s="4" t="s">
        <v>363</v>
      </c>
      <c r="B16" s="8" t="n">
        <v>0.4</v>
      </c>
      <c r="C16" s="8" t="n">
        <v>0.57</v>
      </c>
    </row>
    <row r="17" spans="1:3">
      <c r="A17" s="3" t="s">
        <v>364</v>
      </c>
    </row>
    <row r="18" spans="1:3">
      <c r="A18" s="4" t="s">
        <v>362</v>
      </c>
      <c r="B18" s="7" t="n">
        <v>9753</v>
      </c>
      <c r="C18" s="7" t="n">
        <v>9803</v>
      </c>
    </row>
    <row r="19" spans="1:3">
      <c r="A19" s="4" t="s">
        <v>359</v>
      </c>
      <c r="B19" s="5" t="n">
        <v>24610991</v>
      </c>
      <c r="C19" s="5" t="n">
        <v>17180000</v>
      </c>
    </row>
    <row r="20" spans="1:3">
      <c r="A20" s="4" t="s">
        <v>365</v>
      </c>
      <c r="B20" s="8" t="n">
        <v>0.4</v>
      </c>
      <c r="C20" s="8" t="n">
        <v>0.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0"/>
    <col customWidth="1" max="5" min="5" width="21"/>
    <col customWidth="1" max="6" min="6" width="21"/>
  </cols>
  <sheetData>
    <row r="1" spans="1:6">
      <c r="A1" s="1" t="s">
        <v>366</v>
      </c>
      <c r="B1" s="2" t="s">
        <v>367</v>
      </c>
      <c r="C1" s="2" t="s">
        <v>368</v>
      </c>
      <c r="D1" s="2" t="s">
        <v>369</v>
      </c>
      <c r="E1" s="2" t="s">
        <v>370</v>
      </c>
      <c r="F1" s="2" t="s">
        <v>371</v>
      </c>
    </row>
    <row r="2" spans="1:6">
      <c r="A2" s="3" t="s">
        <v>372</v>
      </c>
    </row>
    <row r="3" spans="1:6">
      <c r="A3" s="4" t="s">
        <v>373</v>
      </c>
      <c r="D3" s="7" t="n">
        <v>3166459</v>
      </c>
      <c r="E3" s="7" t="n">
        <v>2855563</v>
      </c>
      <c r="F3" s="7" t="n">
        <v>3276881</v>
      </c>
    </row>
    <row r="4" spans="1:6">
      <c r="A4" s="4" t="s">
        <v>79</v>
      </c>
      <c r="D4" s="5" t="n">
        <v>2701199</v>
      </c>
      <c r="F4" s="7" t="n">
        <v>2671562</v>
      </c>
    </row>
    <row r="5" spans="1:6">
      <c r="A5" s="4" t="s">
        <v>100</v>
      </c>
      <c r="D5" s="7" t="n">
        <v>487</v>
      </c>
      <c r="E5" s="5" t="n">
        <v>606</v>
      </c>
    </row>
    <row r="6" spans="1:6">
      <c r="A6" s="4" t="s">
        <v>374</v>
      </c>
    </row>
    <row r="7" spans="1:6">
      <c r="A7" s="3" t="s">
        <v>372</v>
      </c>
    </row>
    <row r="8" spans="1:6">
      <c r="A8" s="4" t="s">
        <v>375</v>
      </c>
      <c r="D8" s="4" t="s">
        <v>376</v>
      </c>
    </row>
    <row r="9" spans="1:6">
      <c r="A9" s="4" t="s">
        <v>377</v>
      </c>
      <c r="B9" s="7" t="n">
        <v>284200</v>
      </c>
    </row>
    <row r="10" spans="1:6">
      <c r="A10" s="4" t="s">
        <v>373</v>
      </c>
      <c r="D10" s="7" t="n">
        <v>1199000</v>
      </c>
    </row>
    <row r="11" spans="1:6">
      <c r="A11" s="4" t="s">
        <v>35</v>
      </c>
      <c r="D11" s="5" t="n">
        <v>1065000</v>
      </c>
    </row>
    <row r="12" spans="1:6">
      <c r="A12" s="4" t="s">
        <v>79</v>
      </c>
      <c r="D12" s="7" t="n">
        <v>929000</v>
      </c>
    </row>
    <row r="13" spans="1:6">
      <c r="A13" s="4" t="s">
        <v>378</v>
      </c>
      <c r="D13" s="5" t="n">
        <v>18</v>
      </c>
    </row>
    <row r="14" spans="1:6">
      <c r="A14" s="4" t="s">
        <v>100</v>
      </c>
      <c r="D14" s="7" t="n">
        <v>487</v>
      </c>
    </row>
    <row r="15" spans="1:6">
      <c r="A15" s="4" t="s">
        <v>379</v>
      </c>
    </row>
    <row r="16" spans="1:6">
      <c r="A16" s="3" t="s">
        <v>372</v>
      </c>
    </row>
    <row r="17" spans="1:6">
      <c r="A17" s="4" t="s">
        <v>375</v>
      </c>
      <c r="D17" s="4" t="s">
        <v>380</v>
      </c>
    </row>
    <row r="18" spans="1:6">
      <c r="A18" s="4" t="s">
        <v>100</v>
      </c>
      <c r="E18" s="7" t="n">
        <v>606</v>
      </c>
    </row>
    <row r="19" spans="1:6">
      <c r="A19" s="4" t="s">
        <v>381</v>
      </c>
      <c r="D19" s="4" t="s">
        <v>382</v>
      </c>
    </row>
    <row r="20" spans="1:6">
      <c r="A20" s="4" t="s">
        <v>383</v>
      </c>
      <c r="D20" s="5" t="n">
        <v>6</v>
      </c>
    </row>
    <row r="21" spans="1:6">
      <c r="A21" s="4" t="s">
        <v>384</v>
      </c>
      <c r="C21" s="7" t="n">
        <v>1500</v>
      </c>
    </row>
    <row r="22" spans="1:6">
      <c r="A22" s="4" t="s">
        <v>385</v>
      </c>
      <c r="C22" s="5" t="n">
        <v>2794</v>
      </c>
    </row>
    <row r="23" spans="1:6">
      <c r="A23" s="4" t="s">
        <v>386</v>
      </c>
      <c r="C23" s="7" t="n">
        <v>4931</v>
      </c>
    </row>
    <row r="24" spans="1:6">
      <c r="A24" s="4" t="s">
        <v>387</v>
      </c>
      <c r="C24" s="4" t="s">
        <v>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9006</v>
      </c>
      <c r="C4" s="7" t="n">
        <v>24312</v>
      </c>
    </row>
    <row r="5" spans="1:3">
      <c r="A5" s="3" t="s">
        <v>74</v>
      </c>
    </row>
    <row r="6" spans="1:3">
      <c r="A6" s="4" t="s">
        <v>75</v>
      </c>
      <c r="B6" s="5" t="n">
        <v>2567</v>
      </c>
      <c r="C6" s="5" t="n">
        <v>3045</v>
      </c>
    </row>
    <row r="7" spans="1:3">
      <c r="A7" s="4" t="s">
        <v>76</v>
      </c>
      <c r="B7" s="5" t="n">
        <v>1040</v>
      </c>
      <c r="C7" s="5" t="n">
        <v>705</v>
      </c>
    </row>
    <row r="8" spans="1:3">
      <c r="A8" s="4" t="s">
        <v>77</v>
      </c>
      <c r="B8" s="5" t="n">
        <v>276</v>
      </c>
      <c r="C8" s="5" t="n">
        <v>180</v>
      </c>
    </row>
    <row r="9" spans="1:3">
      <c r="A9" s="4" t="s">
        <v>78</v>
      </c>
      <c r="B9" s="5" t="n">
        <v>32889</v>
      </c>
      <c r="C9" s="5" t="n">
        <v>28242</v>
      </c>
    </row>
    <row r="10" spans="1:3">
      <c r="A10" s="3" t="s">
        <v>79</v>
      </c>
    </row>
    <row r="11" spans="1:3">
      <c r="A11" s="4" t="s">
        <v>80</v>
      </c>
      <c r="B11" s="5" t="n">
        <v>1531</v>
      </c>
      <c r="C11" s="5" t="n">
        <v>1397</v>
      </c>
    </row>
    <row r="12" spans="1:3">
      <c r="A12" s="4" t="s">
        <v>50</v>
      </c>
      <c r="B12" s="5" t="n">
        <v>583</v>
      </c>
      <c r="C12" s="5" t="n">
        <v>362</v>
      </c>
    </row>
    <row r="13" spans="1:3">
      <c r="A13" s="4" t="s">
        <v>53</v>
      </c>
      <c r="B13" s="5" t="n">
        <v>10</v>
      </c>
      <c r="C13" s="5" t="n">
        <v>59</v>
      </c>
    </row>
    <row r="14" spans="1:3">
      <c r="A14" s="4" t="s">
        <v>54</v>
      </c>
      <c r="B14" s="5" t="n">
        <v>514</v>
      </c>
      <c r="C14" s="5" t="n">
        <v>481</v>
      </c>
    </row>
    <row r="15" spans="1:3">
      <c r="A15" s="4" t="s">
        <v>81</v>
      </c>
      <c r="B15" s="5" t="n">
        <v>2638</v>
      </c>
      <c r="C15" s="5" t="n">
        <v>2299</v>
      </c>
    </row>
    <row r="16" spans="1:3">
      <c r="A16" s="4" t="s">
        <v>82</v>
      </c>
      <c r="B16" s="5" t="n">
        <v>30251</v>
      </c>
      <c r="C16" s="5" t="n">
        <v>25943</v>
      </c>
    </row>
    <row r="17" spans="1:3">
      <c r="A17" s="4" t="s">
        <v>83</v>
      </c>
      <c r="B17" s="5" t="n">
        <v>-257</v>
      </c>
      <c r="C17" s="5" t="n">
        <v>-9</v>
      </c>
    </row>
    <row r="18" spans="1:3">
      <c r="A18" s="4" t="s">
        <v>84</v>
      </c>
      <c r="B18" s="5" t="n">
        <v>30508</v>
      </c>
      <c r="C18" s="5" t="n">
        <v>25952</v>
      </c>
    </row>
    <row r="19" spans="1:3">
      <c r="A19" s="3" t="s">
        <v>85</v>
      </c>
    </row>
    <row r="20" spans="1:3">
      <c r="A20" s="4" t="s">
        <v>86</v>
      </c>
      <c r="B20" s="5" t="n">
        <v>25080</v>
      </c>
      <c r="C20" s="5" t="n">
        <v>24503</v>
      </c>
    </row>
    <row r="21" spans="1:3">
      <c r="A21" s="4" t="s">
        <v>87</v>
      </c>
      <c r="B21" s="5" t="n">
        <v>1766</v>
      </c>
      <c r="C21" s="5" t="n">
        <v>1983</v>
      </c>
    </row>
    <row r="22" spans="1:3">
      <c r="A22" s="4" t="s">
        <v>88</v>
      </c>
      <c r="B22" s="5" t="n">
        <v>2047</v>
      </c>
      <c r="C22" s="5" t="n">
        <v>2035</v>
      </c>
    </row>
    <row r="23" spans="1:3">
      <c r="A23" s="4" t="s">
        <v>89</v>
      </c>
      <c r="B23" s="5" t="n">
        <v>814</v>
      </c>
      <c r="C23" s="5" t="n">
        <v>693</v>
      </c>
    </row>
    <row r="24" spans="1:3">
      <c r="A24" s="4" t="s">
        <v>90</v>
      </c>
      <c r="B24" s="5" t="n">
        <v>1</v>
      </c>
      <c r="C24" s="5" t="n">
        <v>1400</v>
      </c>
    </row>
    <row r="25" spans="1:3">
      <c r="A25" s="4" t="s">
        <v>91</v>
      </c>
      <c r="B25" s="5" t="n">
        <v>748</v>
      </c>
      <c r="C25" s="5" t="n">
        <v>-11</v>
      </c>
    </row>
    <row r="26" spans="1:3">
      <c r="A26" s="4" t="s">
        <v>92</v>
      </c>
      <c r="C26" s="5" t="n">
        <v>140</v>
      </c>
    </row>
    <row r="27" spans="1:3">
      <c r="A27" s="4" t="s">
        <v>93</v>
      </c>
      <c r="B27" s="5" t="n">
        <v>631</v>
      </c>
      <c r="C27" s="5" t="n">
        <v>292</v>
      </c>
    </row>
    <row r="28" spans="1:3">
      <c r="A28" s="4" t="s">
        <v>94</v>
      </c>
      <c r="B28" s="5" t="n">
        <v>31087</v>
      </c>
      <c r="C28" s="5" t="n">
        <v>31035</v>
      </c>
    </row>
    <row r="29" spans="1:3">
      <c r="A29" s="3" t="s">
        <v>95</v>
      </c>
    </row>
    <row r="30" spans="1:3">
      <c r="A30" s="4" t="s">
        <v>96</v>
      </c>
      <c r="B30" s="5" t="n">
        <v>29006</v>
      </c>
      <c r="C30" s="5" t="n">
        <v>23788</v>
      </c>
    </row>
    <row r="31" spans="1:3">
      <c r="A31" s="4" t="s">
        <v>97</v>
      </c>
      <c r="B31" s="5" t="n">
        <v>3109</v>
      </c>
      <c r="C31" s="5" t="n">
        <v>3170</v>
      </c>
    </row>
    <row r="32" spans="1:3">
      <c r="A32" s="4" t="s">
        <v>98</v>
      </c>
      <c r="B32" s="5" t="n">
        <v>1428</v>
      </c>
      <c r="C32" s="5" t="n">
        <v>1032</v>
      </c>
    </row>
    <row r="33" spans="1:3">
      <c r="A33" s="4" t="s">
        <v>99</v>
      </c>
      <c r="B33" s="5" t="n">
        <v>1501</v>
      </c>
      <c r="C33" s="5" t="n">
        <v>728</v>
      </c>
    </row>
    <row r="34" spans="1:3">
      <c r="A34" s="4" t="s">
        <v>100</v>
      </c>
      <c r="B34" s="5" t="n">
        <v>487</v>
      </c>
      <c r="C34" s="5" t="n">
        <v>606</v>
      </c>
    </row>
    <row r="35" spans="1:3">
      <c r="A35" s="4" t="s">
        <v>101</v>
      </c>
      <c r="B35" s="5" t="n">
        <v>392</v>
      </c>
      <c r="C35" s="5" t="n">
        <v>552</v>
      </c>
    </row>
    <row r="36" spans="1:3">
      <c r="A36" s="4" t="s">
        <v>102</v>
      </c>
      <c r="C36" s="5" t="n">
        <v>1457</v>
      </c>
    </row>
    <row r="37" spans="1:3">
      <c r="A37" s="4" t="s">
        <v>103</v>
      </c>
      <c r="C37" s="5" t="n">
        <v>773</v>
      </c>
    </row>
    <row r="38" spans="1:3">
      <c r="A38" s="4" t="s">
        <v>104</v>
      </c>
      <c r="B38" s="5" t="n">
        <v>435</v>
      </c>
      <c r="C38" s="5" t="n">
        <v>487</v>
      </c>
    </row>
    <row r="39" spans="1:3">
      <c r="A39" s="4" t="s">
        <v>105</v>
      </c>
      <c r="B39" s="5" t="n">
        <v>457</v>
      </c>
      <c r="C39" s="5" t="n">
        <v>509</v>
      </c>
    </row>
    <row r="40" spans="1:3">
      <c r="A40" s="4" t="s">
        <v>106</v>
      </c>
      <c r="B40" s="5" t="n">
        <v>2932</v>
      </c>
      <c r="C40" s="5" t="n">
        <v>2250</v>
      </c>
    </row>
    <row r="41" spans="1:3">
      <c r="A41" s="4" t="s">
        <v>107</v>
      </c>
      <c r="B41" s="5" t="n">
        <v>6670</v>
      </c>
      <c r="C41" s="5" t="n">
        <v>5995</v>
      </c>
    </row>
    <row r="42" spans="1:3">
      <c r="A42" s="4" t="s">
        <v>108</v>
      </c>
      <c r="B42" s="5" t="n">
        <v>46417</v>
      </c>
      <c r="C42" s="5" t="n">
        <v>41347</v>
      </c>
    </row>
    <row r="43" spans="1:3">
      <c r="A43" s="4" t="s">
        <v>109</v>
      </c>
      <c r="B43" s="5" t="n">
        <v>15178</v>
      </c>
      <c r="C43" s="5" t="n">
        <v>15640</v>
      </c>
    </row>
    <row r="44" spans="1:3">
      <c r="A44" s="4" t="s">
        <v>110</v>
      </c>
      <c r="B44" s="5" t="n">
        <v>5425</v>
      </c>
      <c r="C44" s="5" t="n">
        <v>1041</v>
      </c>
    </row>
    <row r="45" spans="1:3">
      <c r="A45" s="4" t="s">
        <v>111</v>
      </c>
      <c r="B45" s="7" t="n">
        <v>9753</v>
      </c>
      <c r="C45" s="7" t="n">
        <v>14599</v>
      </c>
    </row>
    <row r="46" spans="1:3">
      <c r="A46" s="3" t="s">
        <v>112</v>
      </c>
    </row>
    <row r="47" spans="1:3">
      <c r="A47" s="4" t="s">
        <v>113</v>
      </c>
      <c r="B47" s="5" t="n">
        <v>24138437</v>
      </c>
      <c r="C47" s="5" t="n">
        <v>17180000</v>
      </c>
    </row>
    <row r="48" spans="1:3">
      <c r="A48" s="4" t="s">
        <v>114</v>
      </c>
      <c r="B48" s="5" t="n">
        <v>24610991</v>
      </c>
      <c r="C48" s="5" t="n">
        <v>17180000</v>
      </c>
    </row>
    <row r="49" spans="1:3">
      <c r="A49" s="3" t="s">
        <v>115</v>
      </c>
    </row>
    <row r="50" spans="1:3">
      <c r="A50" s="4" t="s">
        <v>113</v>
      </c>
      <c r="B50" s="8" t="n">
        <v>0.4</v>
      </c>
      <c r="C50" s="8" t="n">
        <v>0.85</v>
      </c>
    </row>
    <row r="51" spans="1:3">
      <c r="A51" s="4" t="s">
        <v>114</v>
      </c>
      <c r="B51" s="8" t="n">
        <v>0.4</v>
      </c>
      <c r="C51" s="8" t="n">
        <v>0.85</v>
      </c>
    </row>
    <row r="52" spans="1:3">
      <c r="A52" s="3" t="s">
        <v>116</v>
      </c>
    </row>
    <row r="53" spans="1:3">
      <c r="A53" s="4" t="s">
        <v>117</v>
      </c>
      <c r="B53" s="7" t="n">
        <v>5425</v>
      </c>
      <c r="C53" s="7" t="n">
        <v>5837</v>
      </c>
    </row>
    <row r="54" spans="1:3">
      <c r="A54" s="4" t="s">
        <v>111</v>
      </c>
      <c r="B54" s="7" t="n">
        <v>9753</v>
      </c>
      <c r="C54" s="7" t="n">
        <v>9803</v>
      </c>
    </row>
    <row r="55" spans="1:3">
      <c r="A55" s="3" t="s">
        <v>115</v>
      </c>
    </row>
    <row r="56" spans="1:3">
      <c r="A56" s="4" t="s">
        <v>113</v>
      </c>
      <c r="B56" s="8" t="n">
        <v>0.4</v>
      </c>
      <c r="C56" s="8" t="n">
        <v>0.57</v>
      </c>
    </row>
    <row r="57" spans="1:3">
      <c r="A57" s="4" t="s">
        <v>114</v>
      </c>
      <c r="B57" s="8" t="n">
        <v>0.4</v>
      </c>
      <c r="C57"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573259</v>
      </c>
      <c r="C3" s="7" t="n">
        <v>588459</v>
      </c>
    </row>
    <row r="4" spans="1:3">
      <c r="A4" s="4" t="s">
        <v>392</v>
      </c>
      <c r="B4" s="5" t="n">
        <v>3974</v>
      </c>
      <c r="C4" s="5" t="n">
        <v>3943</v>
      </c>
    </row>
    <row r="5" spans="1:3">
      <c r="A5" s="4" t="s">
        <v>393</v>
      </c>
      <c r="B5" s="5" t="n">
        <v>-9347</v>
      </c>
      <c r="C5" s="5" t="n">
        <v>-10219</v>
      </c>
    </row>
    <row r="6" spans="1:3">
      <c r="A6" s="4" t="s">
        <v>32</v>
      </c>
      <c r="B6" s="5" t="n">
        <v>567886</v>
      </c>
      <c r="C6" s="5" t="n">
        <v>582183</v>
      </c>
    </row>
    <row r="7" spans="1:3">
      <c r="A7" s="4" t="s">
        <v>394</v>
      </c>
    </row>
    <row r="8" spans="1:3">
      <c r="A8" s="3" t="s">
        <v>390</v>
      </c>
    </row>
    <row r="9" spans="1:3">
      <c r="A9" s="4" t="s">
        <v>391</v>
      </c>
      <c r="B9" s="5" t="n">
        <v>564497</v>
      </c>
      <c r="C9" s="5" t="n">
        <v>579715</v>
      </c>
    </row>
    <row r="10" spans="1:3">
      <c r="A10" s="4" t="s">
        <v>392</v>
      </c>
      <c r="B10" s="5" t="n">
        <v>3973</v>
      </c>
      <c r="C10" s="5" t="n">
        <v>3942</v>
      </c>
    </row>
    <row r="11" spans="1:3">
      <c r="A11" s="4" t="s">
        <v>393</v>
      </c>
      <c r="B11" s="5" t="n">
        <v>-9207</v>
      </c>
      <c r="C11" s="5" t="n">
        <v>-10084</v>
      </c>
    </row>
    <row r="12" spans="1:3">
      <c r="A12" s="4" t="s">
        <v>32</v>
      </c>
      <c r="B12" s="5" t="n">
        <v>559263</v>
      </c>
      <c r="C12" s="5" t="n">
        <v>573573</v>
      </c>
    </row>
    <row r="13" spans="1:3">
      <c r="A13" s="4" t="s">
        <v>395</v>
      </c>
    </row>
    <row r="14" spans="1:3">
      <c r="A14" s="3" t="s">
        <v>390</v>
      </c>
    </row>
    <row r="15" spans="1:3">
      <c r="A15" s="4" t="s">
        <v>391</v>
      </c>
      <c r="B15" s="5" t="n">
        <v>999</v>
      </c>
      <c r="C15" s="5" t="n">
        <v>998</v>
      </c>
    </row>
    <row r="16" spans="1:3">
      <c r="A16" s="4" t="s">
        <v>393</v>
      </c>
      <c r="B16" s="5" t="n">
        <v>-12</v>
      </c>
      <c r="C16" s="5" t="n">
        <v>-13</v>
      </c>
    </row>
    <row r="17" spans="1:3">
      <c r="A17" s="4" t="s">
        <v>32</v>
      </c>
      <c r="B17" s="5" t="n">
        <v>987</v>
      </c>
      <c r="C17" s="5" t="n">
        <v>985</v>
      </c>
    </row>
    <row r="18" spans="1:3">
      <c r="A18" s="4" t="s">
        <v>396</v>
      </c>
    </row>
    <row r="19" spans="1:3">
      <c r="A19" s="3" t="s">
        <v>390</v>
      </c>
    </row>
    <row r="20" spans="1:3">
      <c r="A20" s="4" t="s">
        <v>391</v>
      </c>
      <c r="B20" s="5" t="n">
        <v>432499</v>
      </c>
      <c r="C20" s="5" t="n">
        <v>450874</v>
      </c>
    </row>
    <row r="21" spans="1:3">
      <c r="A21" s="4" t="s">
        <v>392</v>
      </c>
      <c r="B21" s="5" t="n">
        <v>824</v>
      </c>
      <c r="C21" s="5" t="n">
        <v>939</v>
      </c>
    </row>
    <row r="22" spans="1:3">
      <c r="A22" s="4" t="s">
        <v>393</v>
      </c>
      <c r="B22" s="5" t="n">
        <v>-7380</v>
      </c>
      <c r="C22" s="5" t="n">
        <v>-7905</v>
      </c>
    </row>
    <row r="23" spans="1:3">
      <c r="A23" s="4" t="s">
        <v>32</v>
      </c>
      <c r="B23" s="5" t="n">
        <v>425943</v>
      </c>
      <c r="C23" s="5" t="n">
        <v>443908</v>
      </c>
    </row>
    <row r="24" spans="1:3">
      <c r="A24" s="4" t="s">
        <v>397</v>
      </c>
    </row>
    <row r="25" spans="1:3">
      <c r="A25" s="3" t="s">
        <v>390</v>
      </c>
    </row>
    <row r="26" spans="1:3">
      <c r="A26" s="4" t="s">
        <v>391</v>
      </c>
      <c r="B26" s="5" t="n">
        <v>119182</v>
      </c>
      <c r="C26" s="5" t="n">
        <v>116034</v>
      </c>
    </row>
    <row r="27" spans="1:3">
      <c r="A27" s="4" t="s">
        <v>392</v>
      </c>
      <c r="B27" s="5" t="n">
        <v>3149</v>
      </c>
      <c r="C27" s="5" t="n">
        <v>3003</v>
      </c>
    </row>
    <row r="28" spans="1:3">
      <c r="A28" s="4" t="s">
        <v>393</v>
      </c>
      <c r="B28" s="5" t="n">
        <v>-1771</v>
      </c>
      <c r="C28" s="5" t="n">
        <v>-2114</v>
      </c>
    </row>
    <row r="29" spans="1:3">
      <c r="A29" s="4" t="s">
        <v>32</v>
      </c>
      <c r="B29" s="5" t="n">
        <v>120560</v>
      </c>
      <c r="C29" s="5" t="n">
        <v>116923</v>
      </c>
    </row>
    <row r="30" spans="1:3">
      <c r="A30" s="4" t="s">
        <v>398</v>
      </c>
    </row>
    <row r="31" spans="1:3">
      <c r="A31" s="3" t="s">
        <v>390</v>
      </c>
    </row>
    <row r="32" spans="1:3">
      <c r="A32" s="4" t="s">
        <v>391</v>
      </c>
      <c r="B32" s="5" t="n">
        <v>11817</v>
      </c>
      <c r="C32" s="5" t="n">
        <v>11809</v>
      </c>
    </row>
    <row r="33" spans="1:3">
      <c r="A33" s="4" t="s">
        <v>393</v>
      </c>
      <c r="B33" s="5" t="n">
        <v>-44</v>
      </c>
      <c r="C33" s="5" t="n">
        <v>-52</v>
      </c>
    </row>
    <row r="34" spans="1:3">
      <c r="A34" s="4" t="s">
        <v>32</v>
      </c>
      <c r="B34" s="5" t="n">
        <v>11773</v>
      </c>
      <c r="C34" s="5" t="n">
        <v>11757</v>
      </c>
    </row>
    <row r="35" spans="1:3">
      <c r="A35" s="4" t="s">
        <v>399</v>
      </c>
    </row>
    <row r="36" spans="1:3">
      <c r="A36" s="3" t="s">
        <v>390</v>
      </c>
    </row>
    <row r="37" spans="1:3">
      <c r="A37" s="4" t="s">
        <v>391</v>
      </c>
      <c r="B37" s="5" t="n">
        <v>8762</v>
      </c>
      <c r="C37" s="5" t="n">
        <v>8744</v>
      </c>
    </row>
    <row r="38" spans="1:3">
      <c r="A38" s="4" t="s">
        <v>392</v>
      </c>
      <c r="B38" s="5" t="n">
        <v>1</v>
      </c>
      <c r="C38" s="5" t="n">
        <v>1</v>
      </c>
    </row>
    <row r="39" spans="1:3">
      <c r="A39" s="4" t="s">
        <v>393</v>
      </c>
      <c r="B39" s="5" t="n">
        <v>-140</v>
      </c>
      <c r="C39" s="5" t="n">
        <v>-135</v>
      </c>
    </row>
    <row r="40" spans="1:3">
      <c r="A40" s="4" t="s">
        <v>32</v>
      </c>
      <c r="B40" s="7" t="n">
        <v>8623</v>
      </c>
      <c r="C40" s="7" t="n">
        <v>8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9"/>
  </cols>
  <sheetData>
    <row r="1" spans="1:5">
      <c r="A1" s="1" t="s">
        <v>400</v>
      </c>
      <c r="B1" s="2" t="s">
        <v>401</v>
      </c>
      <c r="C1" s="2" t="s">
        <v>402</v>
      </c>
      <c r="D1" s="2" t="s">
        <v>370</v>
      </c>
      <c r="E1" s="2" t="s">
        <v>403</v>
      </c>
    </row>
    <row r="2" spans="1:5">
      <c r="A2" s="3" t="s">
        <v>390</v>
      </c>
    </row>
    <row r="3" spans="1:5">
      <c r="A3" s="4" t="s">
        <v>404</v>
      </c>
      <c r="C3" s="7" t="n">
        <v>401409000</v>
      </c>
      <c r="E3" s="7" t="n">
        <v>390814000</v>
      </c>
    </row>
    <row r="4" spans="1:5">
      <c r="A4" s="4" t="s">
        <v>405</v>
      </c>
      <c r="C4" s="7" t="n">
        <v>1000</v>
      </c>
    </row>
    <row r="5" spans="1:5">
      <c r="A5" s="4" t="s">
        <v>406</v>
      </c>
      <c r="D5" s="7" t="n">
        <v>102263000</v>
      </c>
    </row>
    <row r="6" spans="1:5">
      <c r="A6" s="4" t="s">
        <v>407</v>
      </c>
      <c r="C6" s="5" t="n">
        <v>335</v>
      </c>
      <c r="E6" s="5" t="n">
        <v>329</v>
      </c>
    </row>
    <row r="7" spans="1:5">
      <c r="A7" s="4" t="s">
        <v>408</v>
      </c>
      <c r="C7" s="5" t="n">
        <v>143</v>
      </c>
      <c r="E7" s="5" t="n">
        <v>151</v>
      </c>
    </row>
    <row r="8" spans="1:5">
      <c r="A8" s="4" t="s">
        <v>409</v>
      </c>
      <c r="C8" s="7" t="n">
        <v>0</v>
      </c>
      <c r="D8" s="7" t="n">
        <v>0</v>
      </c>
    </row>
    <row r="9" spans="1:5">
      <c r="A9" s="4" t="s">
        <v>410</v>
      </c>
    </row>
    <row r="10" spans="1:5">
      <c r="A10" s="3" t="s">
        <v>390</v>
      </c>
    </row>
    <row r="11" spans="1:5">
      <c r="A11" s="4" t="s">
        <v>406</v>
      </c>
      <c r="B11" s="7" t="n">
        <v>12135000</v>
      </c>
    </row>
    <row r="12" spans="1:5">
      <c r="A12" s="4" t="s">
        <v>411</v>
      </c>
      <c r="B12" s="7" t="n">
        <v>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390</v>
      </c>
    </row>
    <row r="3" spans="1:3">
      <c r="A3" s="4" t="s">
        <v>413</v>
      </c>
      <c r="B3" s="7" t="n">
        <v>11332</v>
      </c>
      <c r="C3" s="7" t="n">
        <v>9290</v>
      </c>
    </row>
    <row r="4" spans="1:3">
      <c r="A4" s="4" t="s">
        <v>414</v>
      </c>
      <c r="B4" s="5" t="n">
        <v>28982</v>
      </c>
      <c r="C4" s="5" t="n">
        <v>25520</v>
      </c>
    </row>
    <row r="5" spans="1:3">
      <c r="A5" s="4" t="s">
        <v>415</v>
      </c>
      <c r="B5" s="5" t="n">
        <v>27447</v>
      </c>
      <c r="C5" s="5" t="n">
        <v>31122</v>
      </c>
    </row>
    <row r="6" spans="1:3">
      <c r="A6" s="4" t="s">
        <v>416</v>
      </c>
      <c r="B6" s="5" t="n">
        <v>64237</v>
      </c>
      <c r="C6" s="5" t="n">
        <v>62909</v>
      </c>
    </row>
    <row r="7" spans="1:3">
      <c r="A7" s="4" t="s">
        <v>417</v>
      </c>
      <c r="B7" s="5" t="n">
        <v>131998</v>
      </c>
      <c r="C7" s="5" t="n">
        <v>128841</v>
      </c>
    </row>
    <row r="8" spans="1:3">
      <c r="A8" s="4" t="s">
        <v>418</v>
      </c>
      <c r="B8" s="5" t="n">
        <v>564497</v>
      </c>
      <c r="C8" s="5" t="n">
        <v>579715</v>
      </c>
    </row>
    <row r="9" spans="1:3">
      <c r="A9" s="4" t="s">
        <v>419</v>
      </c>
      <c r="B9" s="5" t="n">
        <v>11429</v>
      </c>
      <c r="C9" s="5" t="n">
        <v>9352</v>
      </c>
    </row>
    <row r="10" spans="1:3">
      <c r="A10" s="4" t="s">
        <v>420</v>
      </c>
      <c r="B10" s="5" t="n">
        <v>30069</v>
      </c>
      <c r="C10" s="5" t="n">
        <v>26340</v>
      </c>
    </row>
    <row r="11" spans="1:3">
      <c r="A11" s="4" t="s">
        <v>421</v>
      </c>
      <c r="B11" s="5" t="n">
        <v>28486</v>
      </c>
      <c r="C11" s="5" t="n">
        <v>32248</v>
      </c>
    </row>
    <row r="12" spans="1:3">
      <c r="A12" s="4" t="s">
        <v>422</v>
      </c>
      <c r="B12" s="5" t="n">
        <v>63336</v>
      </c>
      <c r="C12" s="5" t="n">
        <v>61725</v>
      </c>
    </row>
    <row r="13" spans="1:3">
      <c r="A13" s="4" t="s">
        <v>423</v>
      </c>
      <c r="B13" s="5" t="n">
        <v>133320</v>
      </c>
      <c r="C13" s="5" t="n">
        <v>129665</v>
      </c>
    </row>
    <row r="14" spans="1:3">
      <c r="A14" s="4" t="s">
        <v>424</v>
      </c>
      <c r="B14" s="5" t="n">
        <v>559263</v>
      </c>
      <c r="C14" s="5" t="n">
        <v>573573</v>
      </c>
    </row>
    <row r="15" spans="1:3">
      <c r="A15" s="4" t="s">
        <v>425</v>
      </c>
    </row>
    <row r="16" spans="1:3">
      <c r="A16" s="3" t="s">
        <v>390</v>
      </c>
    </row>
    <row r="17" spans="1:3">
      <c r="A17" s="4" t="s">
        <v>418</v>
      </c>
      <c r="B17" s="5" t="n">
        <v>432499</v>
      </c>
      <c r="C17" s="5" t="n">
        <v>450874</v>
      </c>
    </row>
    <row r="18" spans="1:3">
      <c r="A18" s="4" t="s">
        <v>424</v>
      </c>
      <c r="B18" s="7" t="n">
        <v>425943</v>
      </c>
      <c r="C18" s="7" t="n">
        <v>443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70</v>
      </c>
    </row>
    <row r="3" spans="1:2">
      <c r="A3" s="3" t="s">
        <v>427</v>
      </c>
    </row>
    <row r="4" spans="1:2">
      <c r="A4" s="4" t="s">
        <v>428</v>
      </c>
      <c r="B4" s="7" t="n">
        <v>102263</v>
      </c>
    </row>
    <row r="5" spans="1:2">
      <c r="A5" s="4" t="s">
        <v>429</v>
      </c>
      <c r="B5" s="7" t="n">
        <v>1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v>
      </c>
      <c r="C2" s="2" t="s">
        <v>25</v>
      </c>
    </row>
    <row r="3" spans="1:3">
      <c r="A3" s="3" t="s">
        <v>390</v>
      </c>
    </row>
    <row r="4" spans="1:3">
      <c r="A4" s="4" t="s">
        <v>432</v>
      </c>
      <c r="B4" s="7" t="n">
        <v>429969</v>
      </c>
      <c r="C4" s="7" t="n">
        <v>444968</v>
      </c>
    </row>
    <row r="5" spans="1:3">
      <c r="A5" s="4" t="s">
        <v>433</v>
      </c>
      <c r="B5" s="5" t="n">
        <v>8543</v>
      </c>
      <c r="C5" s="5" t="n">
        <v>9409</v>
      </c>
    </row>
    <row r="6" spans="1:3">
      <c r="A6" s="4" t="s">
        <v>434</v>
      </c>
      <c r="B6" s="5" t="n">
        <v>21528</v>
      </c>
      <c r="C6" s="5" t="n">
        <v>22199</v>
      </c>
    </row>
    <row r="7" spans="1:3">
      <c r="A7" s="4" t="s">
        <v>435</v>
      </c>
      <c r="B7" s="5" t="n">
        <v>804</v>
      </c>
      <c r="C7" s="5" t="n">
        <v>810</v>
      </c>
    </row>
    <row r="8" spans="1:3">
      <c r="A8" s="4" t="s">
        <v>436</v>
      </c>
      <c r="B8" s="5" t="n">
        <v>451497</v>
      </c>
      <c r="C8" s="5" t="n">
        <v>467167</v>
      </c>
    </row>
    <row r="9" spans="1:3">
      <c r="A9" s="4" t="s">
        <v>437</v>
      </c>
      <c r="B9" s="5" t="n">
        <v>9347</v>
      </c>
      <c r="C9" s="5" t="n">
        <v>10219</v>
      </c>
    </row>
    <row r="10" spans="1:3">
      <c r="A10" s="4" t="s">
        <v>394</v>
      </c>
    </row>
    <row r="11" spans="1:3">
      <c r="A11" s="3" t="s">
        <v>390</v>
      </c>
    </row>
    <row r="12" spans="1:3">
      <c r="A12" s="4" t="s">
        <v>432</v>
      </c>
      <c r="B12" s="5" t="n">
        <v>429969</v>
      </c>
      <c r="C12" s="5" t="n">
        <v>444968</v>
      </c>
    </row>
    <row r="13" spans="1:3">
      <c r="A13" s="4" t="s">
        <v>433</v>
      </c>
      <c r="B13" s="5" t="n">
        <v>8543</v>
      </c>
      <c r="C13" s="5" t="n">
        <v>9409</v>
      </c>
    </row>
    <row r="14" spans="1:3">
      <c r="A14" s="4" t="s">
        <v>434</v>
      </c>
      <c r="B14" s="5" t="n">
        <v>18523</v>
      </c>
      <c r="C14" s="5" t="n">
        <v>19073</v>
      </c>
    </row>
    <row r="15" spans="1:3">
      <c r="A15" s="4" t="s">
        <v>435</v>
      </c>
      <c r="B15" s="5" t="n">
        <v>664</v>
      </c>
      <c r="C15" s="5" t="n">
        <v>675</v>
      </c>
    </row>
    <row r="16" spans="1:3">
      <c r="A16" s="4" t="s">
        <v>436</v>
      </c>
      <c r="B16" s="5" t="n">
        <v>448492</v>
      </c>
      <c r="C16" s="5" t="n">
        <v>464041</v>
      </c>
    </row>
    <row r="17" spans="1:3">
      <c r="A17" s="4" t="s">
        <v>437</v>
      </c>
      <c r="B17" s="5" t="n">
        <v>9207</v>
      </c>
      <c r="C17" s="5" t="n">
        <v>10084</v>
      </c>
    </row>
    <row r="18" spans="1:3">
      <c r="A18" s="4" t="s">
        <v>395</v>
      </c>
    </row>
    <row r="19" spans="1:3">
      <c r="A19" s="3" t="s">
        <v>390</v>
      </c>
    </row>
    <row r="20" spans="1:3">
      <c r="A20" s="4" t="s">
        <v>432</v>
      </c>
      <c r="B20" s="5" t="n">
        <v>987</v>
      </c>
      <c r="C20" s="5" t="n">
        <v>985</v>
      </c>
    </row>
    <row r="21" spans="1:3">
      <c r="A21" s="4" t="s">
        <v>433</v>
      </c>
      <c r="B21" s="5" t="n">
        <v>12</v>
      </c>
      <c r="C21" s="5" t="n">
        <v>13</v>
      </c>
    </row>
    <row r="22" spans="1:3">
      <c r="A22" s="4" t="s">
        <v>436</v>
      </c>
      <c r="B22" s="5" t="n">
        <v>987</v>
      </c>
      <c r="C22" s="5" t="n">
        <v>985</v>
      </c>
    </row>
    <row r="23" spans="1:3">
      <c r="A23" s="4" t="s">
        <v>437</v>
      </c>
      <c r="B23" s="5" t="n">
        <v>12</v>
      </c>
      <c r="C23" s="5" t="n">
        <v>13</v>
      </c>
    </row>
    <row r="24" spans="1:3">
      <c r="A24" s="4" t="s">
        <v>396</v>
      </c>
    </row>
    <row r="25" spans="1:3">
      <c r="A25" s="3" t="s">
        <v>390</v>
      </c>
    </row>
    <row r="26" spans="1:3">
      <c r="A26" s="4" t="s">
        <v>432</v>
      </c>
      <c r="B26" s="5" t="n">
        <v>376680</v>
      </c>
      <c r="C26" s="5" t="n">
        <v>390595</v>
      </c>
    </row>
    <row r="27" spans="1:3">
      <c r="A27" s="4" t="s">
        <v>433</v>
      </c>
      <c r="B27" s="5" t="n">
        <v>6730</v>
      </c>
      <c r="C27" s="5" t="n">
        <v>7230</v>
      </c>
    </row>
    <row r="28" spans="1:3">
      <c r="A28" s="4" t="s">
        <v>434</v>
      </c>
      <c r="B28" s="5" t="n">
        <v>18307</v>
      </c>
      <c r="C28" s="5" t="n">
        <v>19073</v>
      </c>
    </row>
    <row r="29" spans="1:3">
      <c r="A29" s="4" t="s">
        <v>435</v>
      </c>
      <c r="B29" s="5" t="n">
        <v>650</v>
      </c>
      <c r="C29" s="5" t="n">
        <v>675</v>
      </c>
    </row>
    <row r="30" spans="1:3">
      <c r="A30" s="4" t="s">
        <v>436</v>
      </c>
      <c r="B30" s="5" t="n">
        <v>394987</v>
      </c>
      <c r="C30" s="5" t="n">
        <v>409668</v>
      </c>
    </row>
    <row r="31" spans="1:3">
      <c r="A31" s="4" t="s">
        <v>437</v>
      </c>
      <c r="B31" s="5" t="n">
        <v>7380</v>
      </c>
      <c r="C31" s="5" t="n">
        <v>7905</v>
      </c>
    </row>
    <row r="32" spans="1:3">
      <c r="A32" s="4" t="s">
        <v>397</v>
      </c>
    </row>
    <row r="33" spans="1:3">
      <c r="A33" s="3" t="s">
        <v>390</v>
      </c>
    </row>
    <row r="34" spans="1:3">
      <c r="A34" s="4" t="s">
        <v>432</v>
      </c>
      <c r="B34" s="5" t="n">
        <v>40529</v>
      </c>
      <c r="C34" s="5" t="n">
        <v>43132</v>
      </c>
    </row>
    <row r="35" spans="1:3">
      <c r="A35" s="4" t="s">
        <v>433</v>
      </c>
      <c r="B35" s="5" t="n">
        <v>1757</v>
      </c>
      <c r="C35" s="5" t="n">
        <v>2114</v>
      </c>
    </row>
    <row r="36" spans="1:3">
      <c r="A36" s="4" t="s">
        <v>434</v>
      </c>
      <c r="B36" s="5" t="n">
        <v>216</v>
      </c>
    </row>
    <row r="37" spans="1:3">
      <c r="A37" s="4" t="s">
        <v>435</v>
      </c>
      <c r="B37" s="5" t="n">
        <v>14</v>
      </c>
    </row>
    <row r="38" spans="1:3">
      <c r="A38" s="4" t="s">
        <v>436</v>
      </c>
      <c r="B38" s="5" t="n">
        <v>40745</v>
      </c>
      <c r="C38" s="5" t="n">
        <v>43132</v>
      </c>
    </row>
    <row r="39" spans="1:3">
      <c r="A39" s="4" t="s">
        <v>437</v>
      </c>
      <c r="B39" s="5" t="n">
        <v>1771</v>
      </c>
      <c r="C39" s="5" t="n">
        <v>2114</v>
      </c>
    </row>
    <row r="40" spans="1:3">
      <c r="A40" s="4" t="s">
        <v>398</v>
      </c>
    </row>
    <row r="41" spans="1:3">
      <c r="A41" s="3" t="s">
        <v>390</v>
      </c>
    </row>
    <row r="42" spans="1:3">
      <c r="A42" s="4" t="s">
        <v>432</v>
      </c>
      <c r="B42" s="5" t="n">
        <v>11773</v>
      </c>
      <c r="C42" s="5" t="n">
        <v>10256</v>
      </c>
    </row>
    <row r="43" spans="1:3">
      <c r="A43" s="4" t="s">
        <v>433</v>
      </c>
      <c r="B43" s="5" t="n">
        <v>44</v>
      </c>
      <c r="C43" s="5" t="n">
        <v>52</v>
      </c>
    </row>
    <row r="44" spans="1:3">
      <c r="A44" s="4" t="s">
        <v>436</v>
      </c>
      <c r="B44" s="5" t="n">
        <v>11773</v>
      </c>
      <c r="C44" s="5" t="n">
        <v>10256</v>
      </c>
    </row>
    <row r="45" spans="1:3">
      <c r="A45" s="4" t="s">
        <v>437</v>
      </c>
      <c r="B45" s="5" t="n">
        <v>44</v>
      </c>
      <c r="C45" s="5" t="n">
        <v>52</v>
      </c>
    </row>
    <row r="46" spans="1:3">
      <c r="A46" s="4" t="s">
        <v>399</v>
      </c>
    </row>
    <row r="47" spans="1:3">
      <c r="A47" s="3" t="s">
        <v>390</v>
      </c>
    </row>
    <row r="48" spans="1:3">
      <c r="A48" s="4" t="s">
        <v>434</v>
      </c>
      <c r="B48" s="5" t="n">
        <v>3005</v>
      </c>
      <c r="C48" s="5" t="n">
        <v>3126</v>
      </c>
    </row>
    <row r="49" spans="1:3">
      <c r="A49" s="4" t="s">
        <v>435</v>
      </c>
      <c r="B49" s="5" t="n">
        <v>140</v>
      </c>
      <c r="C49" s="5" t="n">
        <v>135</v>
      </c>
    </row>
    <row r="50" spans="1:3">
      <c r="A50" s="4" t="s">
        <v>436</v>
      </c>
      <c r="B50" s="5" t="n">
        <v>3005</v>
      </c>
      <c r="C50" s="5" t="n">
        <v>3126</v>
      </c>
    </row>
    <row r="51" spans="1:3">
      <c r="A51" s="4" t="s">
        <v>437</v>
      </c>
      <c r="B51" s="7" t="n">
        <v>140</v>
      </c>
      <c r="C51" s="7" t="n">
        <v>1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5</v>
      </c>
      <c r="D1" s="2" t="s">
        <v>71</v>
      </c>
      <c r="E1" s="2" t="s">
        <v>439</v>
      </c>
    </row>
    <row r="2" spans="1:5">
      <c r="A2" s="3" t="s">
        <v>440</v>
      </c>
    </row>
    <row r="3" spans="1:5">
      <c r="A3" s="4" t="s">
        <v>441</v>
      </c>
      <c r="B3" s="7" t="n">
        <v>1900995</v>
      </c>
      <c r="C3" s="7" t="n">
        <v>1848784</v>
      </c>
    </row>
    <row r="4" spans="1:5">
      <c r="A4" s="4" t="s">
        <v>442</v>
      </c>
      <c r="B4" s="5" t="n">
        <v>-22898</v>
      </c>
      <c r="C4" s="5" t="n">
        <v>-21747</v>
      </c>
      <c r="D4" s="7" t="n">
        <v>-24431</v>
      </c>
      <c r="E4" s="7" t="n">
        <v>-24460</v>
      </c>
    </row>
    <row r="5" spans="1:5">
      <c r="A5" s="4" t="s">
        <v>37</v>
      </c>
      <c r="B5" s="5" t="n">
        <v>1878097</v>
      </c>
      <c r="C5" s="5" t="n">
        <v>1827037</v>
      </c>
    </row>
    <row r="6" spans="1:5">
      <c r="A6" s="4" t="s">
        <v>443</v>
      </c>
    </row>
    <row r="7" spans="1:5">
      <c r="A7" s="3" t="s">
        <v>440</v>
      </c>
    </row>
    <row r="8" spans="1:5">
      <c r="A8" s="4" t="s">
        <v>441</v>
      </c>
      <c r="B8" s="5" t="n">
        <v>399333</v>
      </c>
      <c r="C8" s="5" t="n">
        <v>386233</v>
      </c>
    </row>
    <row r="9" spans="1:5">
      <c r="A9" s="4" t="s">
        <v>442</v>
      </c>
      <c r="B9" s="5" t="n">
        <v>-5402</v>
      </c>
      <c r="C9" s="5" t="n">
        <v>-5309</v>
      </c>
      <c r="D9" s="5" t="n">
        <v>-5242</v>
      </c>
      <c r="E9" s="5" t="n">
        <v>-5135</v>
      </c>
    </row>
    <row r="10" spans="1:5">
      <c r="A10" s="4" t="s">
        <v>444</v>
      </c>
    </row>
    <row r="11" spans="1:5">
      <c r="A11" s="3" t="s">
        <v>440</v>
      </c>
    </row>
    <row r="12" spans="1:5">
      <c r="A12" s="4" t="s">
        <v>441</v>
      </c>
      <c r="B12" s="5" t="n">
        <v>267998</v>
      </c>
      <c r="C12" s="5" t="n">
        <v>245905</v>
      </c>
    </row>
    <row r="13" spans="1:5">
      <c r="A13" s="4" t="s">
        <v>442</v>
      </c>
      <c r="B13" s="5" t="n">
        <v>-5598</v>
      </c>
      <c r="C13" s="5" t="n">
        <v>-4940</v>
      </c>
      <c r="D13" s="5" t="n">
        <v>-4518</v>
      </c>
      <c r="E13" s="5" t="n">
        <v>-5143</v>
      </c>
    </row>
    <row r="14" spans="1:5">
      <c r="A14" s="4" t="s">
        <v>445</v>
      </c>
    </row>
    <row r="15" spans="1:5">
      <c r="A15" s="3" t="s">
        <v>440</v>
      </c>
    </row>
    <row r="16" spans="1:5">
      <c r="A16" s="4" t="s">
        <v>441</v>
      </c>
      <c r="B16" s="5" t="n">
        <v>302166</v>
      </c>
      <c r="C16" s="5" t="n">
        <v>294924</v>
      </c>
    </row>
    <row r="17" spans="1:5">
      <c r="A17" s="4" t="s">
        <v>442</v>
      </c>
      <c r="B17" s="5" t="n">
        <v>-2896</v>
      </c>
      <c r="C17" s="5" t="n">
        <v>-3197</v>
      </c>
      <c r="D17" s="5" t="n">
        <v>-4280</v>
      </c>
      <c r="E17" s="5" t="n">
        <v>-4176</v>
      </c>
    </row>
    <row r="18" spans="1:5">
      <c r="A18" s="4" t="s">
        <v>446</v>
      </c>
    </row>
    <row r="19" spans="1:5">
      <c r="A19" s="3" t="s">
        <v>440</v>
      </c>
    </row>
    <row r="20" spans="1:5">
      <c r="A20" s="4" t="s">
        <v>441</v>
      </c>
      <c r="B20" s="5" t="n">
        <v>177928</v>
      </c>
      <c r="C20" s="5" t="n">
        <v>177190</v>
      </c>
    </row>
    <row r="21" spans="1:5">
      <c r="A21" s="4" t="s">
        <v>442</v>
      </c>
      <c r="B21" s="5" t="n">
        <v>-1514</v>
      </c>
      <c r="C21" s="5" t="n">
        <v>-1613</v>
      </c>
      <c r="D21" s="5" t="n">
        <v>-2075</v>
      </c>
      <c r="E21" s="5" t="n">
        <v>-2201</v>
      </c>
    </row>
    <row r="22" spans="1:5">
      <c r="A22" s="4" t="s">
        <v>447</v>
      </c>
    </row>
    <row r="23" spans="1:5">
      <c r="A23" s="3" t="s">
        <v>440</v>
      </c>
    </row>
    <row r="24" spans="1:5">
      <c r="A24" s="4" t="s">
        <v>441</v>
      </c>
      <c r="B24" s="5" t="n">
        <v>45244</v>
      </c>
      <c r="C24" s="5" t="n">
        <v>44977</v>
      </c>
    </row>
    <row r="25" spans="1:5">
      <c r="A25" s="4" t="s">
        <v>442</v>
      </c>
      <c r="B25" s="5" t="n">
        <v>-508</v>
      </c>
      <c r="C25" s="5" t="n">
        <v>-504</v>
      </c>
      <c r="D25" s="5" t="n">
        <v>-590</v>
      </c>
      <c r="E25" s="5" t="n">
        <v>-311</v>
      </c>
    </row>
    <row r="26" spans="1:5">
      <c r="A26" s="4" t="s">
        <v>448</v>
      </c>
    </row>
    <row r="27" spans="1:5">
      <c r="A27" s="3" t="s">
        <v>440</v>
      </c>
    </row>
    <row r="28" spans="1:5">
      <c r="A28" s="4" t="s">
        <v>441</v>
      </c>
      <c r="B28" s="5" t="n">
        <v>359120</v>
      </c>
      <c r="C28" s="5" t="n">
        <v>357346</v>
      </c>
    </row>
    <row r="29" spans="1:5">
      <c r="A29" s="4" t="s">
        <v>442</v>
      </c>
      <c r="B29" s="5" t="n">
        <v>-3387</v>
      </c>
      <c r="C29" s="5" t="n">
        <v>-3302</v>
      </c>
      <c r="D29" s="5" t="n">
        <v>-4013</v>
      </c>
      <c r="E29" s="5" t="n">
        <v>-3682</v>
      </c>
    </row>
    <row r="30" spans="1:5">
      <c r="A30" s="4" t="s">
        <v>449</v>
      </c>
    </row>
    <row r="31" spans="1:5">
      <c r="A31" s="3" t="s">
        <v>440</v>
      </c>
    </row>
    <row r="32" spans="1:5">
      <c r="A32" s="4" t="s">
        <v>441</v>
      </c>
      <c r="B32" s="5" t="n">
        <v>273716</v>
      </c>
      <c r="C32" s="5" t="n">
        <v>267902</v>
      </c>
    </row>
    <row r="33" spans="1:5">
      <c r="A33" s="4" t="s">
        <v>442</v>
      </c>
      <c r="B33" s="5" t="n">
        <v>-2660</v>
      </c>
      <c r="C33" s="5" t="n">
        <v>-2019</v>
      </c>
      <c r="D33" s="5" t="n">
        <v>-2739</v>
      </c>
      <c r="E33" s="5" t="n">
        <v>-2622</v>
      </c>
    </row>
    <row r="34" spans="1:5">
      <c r="A34" s="4" t="s">
        <v>450</v>
      </c>
    </row>
    <row r="35" spans="1:5">
      <c r="A35" s="3" t="s">
        <v>440</v>
      </c>
    </row>
    <row r="36" spans="1:5">
      <c r="A36" s="4" t="s">
        <v>441</v>
      </c>
      <c r="B36" s="5" t="n">
        <v>75490</v>
      </c>
      <c r="C36" s="5" t="n">
        <v>74307</v>
      </c>
    </row>
    <row r="37" spans="1:5">
      <c r="A37" s="4" t="s">
        <v>442</v>
      </c>
      <c r="B37" s="7" t="n">
        <v>-933</v>
      </c>
      <c r="C37" s="7" t="n">
        <v>-863</v>
      </c>
      <c r="D37" s="7" t="n">
        <v>-974</v>
      </c>
      <c r="E37" s="7" t="n">
        <v>-11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1</v>
      </c>
      <c r="B1" s="2" t="s">
        <v>1</v>
      </c>
    </row>
    <row r="2" spans="1:4">
      <c r="B2" s="2" t="s">
        <v>2</v>
      </c>
      <c r="C2" s="2" t="s">
        <v>71</v>
      </c>
      <c r="D2" s="2" t="s">
        <v>25</v>
      </c>
    </row>
    <row r="3" spans="1:4">
      <c r="A3" s="3" t="s">
        <v>440</v>
      </c>
    </row>
    <row r="4" spans="1:4">
      <c r="A4" s="4" t="s">
        <v>441</v>
      </c>
      <c r="B4" s="7" t="n">
        <v>1900995000</v>
      </c>
      <c r="D4" s="7" t="n">
        <v>1848784000</v>
      </c>
    </row>
    <row r="5" spans="1:4">
      <c r="A5" s="4" t="s">
        <v>452</v>
      </c>
      <c r="B5" s="5" t="n">
        <v>16099000</v>
      </c>
      <c r="D5" s="5" t="n">
        <v>16058000</v>
      </c>
    </row>
    <row r="6" spans="1:4">
      <c r="A6" s="4" t="s">
        <v>453</v>
      </c>
      <c r="B6" s="5" t="n">
        <v>8681000</v>
      </c>
      <c r="D6" s="5" t="n">
        <v>8802000</v>
      </c>
    </row>
    <row r="7" spans="1:4">
      <c r="A7" s="4" t="s">
        <v>454</v>
      </c>
      <c r="B7" s="5" t="n">
        <v>234000</v>
      </c>
      <c r="D7" s="5" t="n">
        <v>402000</v>
      </c>
    </row>
    <row r="8" spans="1:4">
      <c r="A8" s="4" t="s">
        <v>455</v>
      </c>
      <c r="B8" s="5" t="n">
        <v>0</v>
      </c>
      <c r="D8" s="5" t="n">
        <v>1000</v>
      </c>
    </row>
    <row r="9" spans="1:4">
      <c r="A9" s="4" t="s">
        <v>456</v>
      </c>
      <c r="B9" s="5" t="n">
        <v>4262000</v>
      </c>
      <c r="D9" s="5" t="n">
        <v>4265000</v>
      </c>
    </row>
    <row r="10" spans="1:4">
      <c r="A10" s="4" t="s">
        <v>457</v>
      </c>
      <c r="B10" s="5" t="n">
        <v>0</v>
      </c>
      <c r="C10" s="7" t="n">
        <v>0</v>
      </c>
    </row>
    <row r="11" spans="1:4">
      <c r="A11" s="4" t="s">
        <v>458</v>
      </c>
    </row>
    <row r="12" spans="1:4">
      <c r="A12" s="3" t="s">
        <v>440</v>
      </c>
    </row>
    <row r="13" spans="1:4">
      <c r="A13" s="4" t="s">
        <v>441</v>
      </c>
      <c r="B13" s="5" t="n">
        <v>287214000</v>
      </c>
      <c r="D13" s="5" t="n">
        <v>525180000</v>
      </c>
    </row>
    <row r="14" spans="1:4">
      <c r="A14" s="4" t="s">
        <v>459</v>
      </c>
    </row>
    <row r="15" spans="1:4">
      <c r="A15" s="3" t="s">
        <v>440</v>
      </c>
    </row>
    <row r="16" spans="1:4">
      <c r="A16" s="4" t="s">
        <v>441</v>
      </c>
      <c r="B16" s="7" t="n">
        <v>31309000</v>
      </c>
      <c r="D16" s="7" t="n">
        <v>4053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21747</v>
      </c>
      <c r="C4" s="7" t="n">
        <v>24460</v>
      </c>
    </row>
    <row r="5" spans="1:3">
      <c r="A5" s="4" t="s">
        <v>83</v>
      </c>
      <c r="B5" s="5" t="n">
        <v>-257</v>
      </c>
      <c r="C5" s="5" t="n">
        <v>-9</v>
      </c>
    </row>
    <row r="6" spans="1:3">
      <c r="A6" s="4" t="s">
        <v>463</v>
      </c>
      <c r="B6" s="5" t="n">
        <v>1850</v>
      </c>
      <c r="C6" s="5" t="n">
        <v>232</v>
      </c>
    </row>
    <row r="7" spans="1:3">
      <c r="A7" s="4" t="s">
        <v>464</v>
      </c>
      <c r="B7" s="5" t="n">
        <v>-442</v>
      </c>
      <c r="C7" s="5" t="n">
        <v>-252</v>
      </c>
    </row>
    <row r="8" spans="1:3">
      <c r="A8" s="4" t="s">
        <v>465</v>
      </c>
      <c r="B8" s="5" t="n">
        <v>22898</v>
      </c>
      <c r="C8" s="5" t="n">
        <v>24431</v>
      </c>
    </row>
    <row r="9" spans="1:3">
      <c r="A9" s="4" t="s">
        <v>443</v>
      </c>
    </row>
    <row r="10" spans="1:3">
      <c r="A10" s="3" t="s">
        <v>461</v>
      </c>
    </row>
    <row r="11" spans="1:3">
      <c r="A11" s="4" t="s">
        <v>462</v>
      </c>
      <c r="B11" s="5" t="n">
        <v>5309</v>
      </c>
      <c r="C11" s="5" t="n">
        <v>5135</v>
      </c>
    </row>
    <row r="12" spans="1:3">
      <c r="A12" s="4" t="s">
        <v>83</v>
      </c>
      <c r="B12" s="5" t="n">
        <v>179</v>
      </c>
      <c r="C12" s="5" t="n">
        <v>99</v>
      </c>
    </row>
    <row r="13" spans="1:3">
      <c r="A13" s="4" t="s">
        <v>463</v>
      </c>
      <c r="B13" s="5" t="n">
        <v>83</v>
      </c>
      <c r="C13" s="5" t="n">
        <v>10</v>
      </c>
    </row>
    <row r="14" spans="1:3">
      <c r="A14" s="4" t="s">
        <v>464</v>
      </c>
      <c r="B14" s="5" t="n">
        <v>-169</v>
      </c>
      <c r="C14" s="5" t="n">
        <v>-2</v>
      </c>
    </row>
    <row r="15" spans="1:3">
      <c r="A15" s="4" t="s">
        <v>465</v>
      </c>
      <c r="B15" s="5" t="n">
        <v>5402</v>
      </c>
      <c r="C15" s="5" t="n">
        <v>5242</v>
      </c>
    </row>
    <row r="16" spans="1:3">
      <c r="A16" s="4" t="s">
        <v>444</v>
      </c>
    </row>
    <row r="17" spans="1:3">
      <c r="A17" s="3" t="s">
        <v>461</v>
      </c>
    </row>
    <row r="18" spans="1:3">
      <c r="A18" s="4" t="s">
        <v>462</v>
      </c>
      <c r="B18" s="5" t="n">
        <v>4940</v>
      </c>
      <c r="C18" s="5" t="n">
        <v>5143</v>
      </c>
    </row>
    <row r="19" spans="1:3">
      <c r="A19" s="4" t="s">
        <v>83</v>
      </c>
      <c r="B19" s="5" t="n">
        <v>635</v>
      </c>
      <c r="C19" s="5" t="n">
        <v>-666</v>
      </c>
    </row>
    <row r="20" spans="1:3">
      <c r="A20" s="4" t="s">
        <v>463</v>
      </c>
      <c r="B20" s="5" t="n">
        <v>29</v>
      </c>
      <c r="C20" s="5" t="n">
        <v>41</v>
      </c>
    </row>
    <row r="21" spans="1:3">
      <c r="A21" s="4" t="s">
        <v>464</v>
      </c>
      <c r="B21" s="5" t="n">
        <v>-6</v>
      </c>
    </row>
    <row r="22" spans="1:3">
      <c r="A22" s="4" t="s">
        <v>465</v>
      </c>
      <c r="B22" s="5" t="n">
        <v>5598</v>
      </c>
      <c r="C22" s="5" t="n">
        <v>4518</v>
      </c>
    </row>
    <row r="23" spans="1:3">
      <c r="A23" s="4" t="s">
        <v>445</v>
      </c>
    </row>
    <row r="24" spans="1:3">
      <c r="A24" s="3" t="s">
        <v>461</v>
      </c>
    </row>
    <row r="25" spans="1:3">
      <c r="A25" s="4" t="s">
        <v>462</v>
      </c>
      <c r="B25" s="5" t="n">
        <v>3197</v>
      </c>
      <c r="C25" s="5" t="n">
        <v>4176</v>
      </c>
    </row>
    <row r="26" spans="1:3">
      <c r="A26" s="4" t="s">
        <v>83</v>
      </c>
      <c r="B26" s="5" t="n">
        <v>-239</v>
      </c>
      <c r="C26" s="5" t="n">
        <v>42</v>
      </c>
    </row>
    <row r="27" spans="1:3">
      <c r="A27" s="4" t="s">
        <v>463</v>
      </c>
      <c r="B27" s="5" t="n">
        <v>26</v>
      </c>
      <c r="C27" s="5" t="n">
        <v>62</v>
      </c>
    </row>
    <row r="28" spans="1:3">
      <c r="A28" s="4" t="s">
        <v>464</v>
      </c>
      <c r="B28" s="5" t="n">
        <v>-88</v>
      </c>
    </row>
    <row r="29" spans="1:3">
      <c r="A29" s="4" t="s">
        <v>465</v>
      </c>
      <c r="B29" s="5" t="n">
        <v>2896</v>
      </c>
      <c r="C29" s="5" t="n">
        <v>4280</v>
      </c>
    </row>
    <row r="30" spans="1:3">
      <c r="A30" s="4" t="s">
        <v>446</v>
      </c>
    </row>
    <row r="31" spans="1:3">
      <c r="A31" s="3" t="s">
        <v>461</v>
      </c>
    </row>
    <row r="32" spans="1:3">
      <c r="A32" s="4" t="s">
        <v>462</v>
      </c>
      <c r="B32" s="5" t="n">
        <v>1613</v>
      </c>
      <c r="C32" s="5" t="n">
        <v>2201</v>
      </c>
    </row>
    <row r="33" spans="1:3">
      <c r="A33" s="4" t="s">
        <v>83</v>
      </c>
      <c r="B33" s="5" t="n">
        <v>-155</v>
      </c>
      <c r="C33" s="5" t="n">
        <v>-163</v>
      </c>
    </row>
    <row r="34" spans="1:3">
      <c r="A34" s="4" t="s">
        <v>463</v>
      </c>
      <c r="B34" s="5" t="n">
        <v>56</v>
      </c>
      <c r="C34" s="5" t="n">
        <v>37</v>
      </c>
    </row>
    <row r="35" spans="1:3">
      <c r="A35" s="4" t="s">
        <v>465</v>
      </c>
      <c r="B35" s="5" t="n">
        <v>1514</v>
      </c>
      <c r="C35" s="5" t="n">
        <v>2075</v>
      </c>
    </row>
    <row r="36" spans="1:3">
      <c r="A36" s="4" t="s">
        <v>447</v>
      </c>
    </row>
    <row r="37" spans="1:3">
      <c r="A37" s="3" t="s">
        <v>461</v>
      </c>
    </row>
    <row r="38" spans="1:3">
      <c r="A38" s="4" t="s">
        <v>462</v>
      </c>
      <c r="B38" s="5" t="n">
        <v>504</v>
      </c>
      <c r="C38" s="5" t="n">
        <v>311</v>
      </c>
    </row>
    <row r="39" spans="1:3">
      <c r="A39" s="4" t="s">
        <v>83</v>
      </c>
      <c r="B39" s="5" t="n">
        <v>4</v>
      </c>
      <c r="C39" s="5" t="n">
        <v>279</v>
      </c>
    </row>
    <row r="40" spans="1:3">
      <c r="A40" s="4" t="s">
        <v>465</v>
      </c>
      <c r="B40" s="5" t="n">
        <v>508</v>
      </c>
      <c r="C40" s="5" t="n">
        <v>590</v>
      </c>
    </row>
    <row r="41" spans="1:3">
      <c r="A41" s="4" t="s">
        <v>448</v>
      </c>
    </row>
    <row r="42" spans="1:3">
      <c r="A42" s="3" t="s">
        <v>461</v>
      </c>
    </row>
    <row r="43" spans="1:3">
      <c r="A43" s="4" t="s">
        <v>462</v>
      </c>
      <c r="B43" s="5" t="n">
        <v>3302</v>
      </c>
      <c r="C43" s="5" t="n">
        <v>3682</v>
      </c>
    </row>
    <row r="44" spans="1:3">
      <c r="A44" s="4" t="s">
        <v>83</v>
      </c>
      <c r="B44" s="5" t="n">
        <v>81</v>
      </c>
      <c r="C44" s="5" t="n">
        <v>325</v>
      </c>
    </row>
    <row r="45" spans="1:3">
      <c r="A45" s="4" t="s">
        <v>463</v>
      </c>
      <c r="B45" s="5" t="n">
        <v>4</v>
      </c>
      <c r="C45" s="5" t="n">
        <v>6</v>
      </c>
    </row>
    <row r="46" spans="1:3">
      <c r="A46" s="4" t="s">
        <v>465</v>
      </c>
      <c r="B46" s="5" t="n">
        <v>3387</v>
      </c>
      <c r="C46" s="5" t="n">
        <v>4013</v>
      </c>
    </row>
    <row r="47" spans="1:3">
      <c r="A47" s="4" t="s">
        <v>449</v>
      </c>
    </row>
    <row r="48" spans="1:3">
      <c r="A48" s="3" t="s">
        <v>461</v>
      </c>
    </row>
    <row r="49" spans="1:3">
      <c r="A49" s="4" t="s">
        <v>462</v>
      </c>
      <c r="B49" s="5" t="n">
        <v>2019</v>
      </c>
      <c r="C49" s="5" t="n">
        <v>2622</v>
      </c>
    </row>
    <row r="50" spans="1:3">
      <c r="A50" s="4" t="s">
        <v>83</v>
      </c>
      <c r="B50" s="5" t="n">
        <v>-998</v>
      </c>
      <c r="C50" s="5" t="n">
        <v>113</v>
      </c>
    </row>
    <row r="51" spans="1:3">
      <c r="A51" s="4" t="s">
        <v>463</v>
      </c>
      <c r="B51" s="5" t="n">
        <v>1639</v>
      </c>
      <c r="C51" s="5" t="n">
        <v>4</v>
      </c>
    </row>
    <row r="52" spans="1:3">
      <c r="A52" s="4" t="s">
        <v>465</v>
      </c>
      <c r="B52" s="5" t="n">
        <v>2660</v>
      </c>
      <c r="C52" s="5" t="n">
        <v>2739</v>
      </c>
    </row>
    <row r="53" spans="1:3">
      <c r="A53" s="4" t="s">
        <v>450</v>
      </c>
    </row>
    <row r="54" spans="1:3">
      <c r="A54" s="3" t="s">
        <v>461</v>
      </c>
    </row>
    <row r="55" spans="1:3">
      <c r="A55" s="4" t="s">
        <v>462</v>
      </c>
      <c r="B55" s="5" t="n">
        <v>863</v>
      </c>
      <c r="C55" s="5" t="n">
        <v>1190</v>
      </c>
    </row>
    <row r="56" spans="1:3">
      <c r="A56" s="4" t="s">
        <v>83</v>
      </c>
      <c r="B56" s="5" t="n">
        <v>236</v>
      </c>
      <c r="C56" s="5" t="n">
        <v>-38</v>
      </c>
    </row>
    <row r="57" spans="1:3">
      <c r="A57" s="4" t="s">
        <v>463</v>
      </c>
      <c r="B57" s="5" t="n">
        <v>13</v>
      </c>
      <c r="C57" s="5" t="n">
        <v>72</v>
      </c>
    </row>
    <row r="58" spans="1:3">
      <c r="A58" s="4" t="s">
        <v>464</v>
      </c>
      <c r="B58" s="5" t="n">
        <v>-179</v>
      </c>
      <c r="C58" s="5" t="n">
        <v>-250</v>
      </c>
    </row>
    <row r="59" spans="1:3">
      <c r="A59" s="4" t="s">
        <v>465</v>
      </c>
      <c r="B59" s="7" t="n">
        <v>933</v>
      </c>
      <c r="C59" s="7" t="n">
        <v>9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25</v>
      </c>
      <c r="D1" s="2" t="s">
        <v>71</v>
      </c>
      <c r="E1" s="2" t="s">
        <v>439</v>
      </c>
    </row>
    <row r="2" spans="1:5">
      <c r="A2" s="3" t="s">
        <v>461</v>
      </c>
    </row>
    <row r="3" spans="1:5">
      <c r="A3" s="4" t="s">
        <v>467</v>
      </c>
      <c r="B3" s="7" t="n">
        <v>243</v>
      </c>
      <c r="C3" s="7" t="n">
        <v>513</v>
      </c>
    </row>
    <row r="4" spans="1:5">
      <c r="A4" s="4" t="s">
        <v>468</v>
      </c>
      <c r="B4" s="5" t="n">
        <v>22655</v>
      </c>
      <c r="C4" s="5" t="n">
        <v>21234</v>
      </c>
    </row>
    <row r="5" spans="1:5">
      <c r="A5" s="4" t="s">
        <v>465</v>
      </c>
      <c r="B5" s="5" t="n">
        <v>22898</v>
      </c>
      <c r="C5" s="5" t="n">
        <v>21747</v>
      </c>
      <c r="D5" s="7" t="n">
        <v>24431</v>
      </c>
      <c r="E5" s="7" t="n">
        <v>24460</v>
      </c>
    </row>
    <row r="6" spans="1:5">
      <c r="A6" s="4" t="s">
        <v>443</v>
      </c>
    </row>
    <row r="7" spans="1:5">
      <c r="A7" s="3" t="s">
        <v>461</v>
      </c>
    </row>
    <row r="8" spans="1:5">
      <c r="A8" s="4" t="s">
        <v>467</v>
      </c>
      <c r="B8" s="5" t="n">
        <v>34</v>
      </c>
      <c r="C8" s="5" t="n">
        <v>135</v>
      </c>
    </row>
    <row r="9" spans="1:5">
      <c r="A9" s="4" t="s">
        <v>468</v>
      </c>
      <c r="B9" s="5" t="n">
        <v>5368</v>
      </c>
      <c r="C9" s="5" t="n">
        <v>5174</v>
      </c>
    </row>
    <row r="10" spans="1:5">
      <c r="A10" s="4" t="s">
        <v>465</v>
      </c>
      <c r="B10" s="5" t="n">
        <v>5402</v>
      </c>
      <c r="C10" s="5" t="n">
        <v>5309</v>
      </c>
      <c r="D10" s="5" t="n">
        <v>5242</v>
      </c>
      <c r="E10" s="5" t="n">
        <v>5135</v>
      </c>
    </row>
    <row r="11" spans="1:5">
      <c r="A11" s="4" t="s">
        <v>444</v>
      </c>
    </row>
    <row r="12" spans="1:5">
      <c r="A12" s="3" t="s">
        <v>461</v>
      </c>
    </row>
    <row r="13" spans="1:5">
      <c r="A13" s="4" t="s">
        <v>468</v>
      </c>
      <c r="B13" s="5" t="n">
        <v>5598</v>
      </c>
      <c r="C13" s="5" t="n">
        <v>4940</v>
      </c>
    </row>
    <row r="14" spans="1:5">
      <c r="A14" s="4" t="s">
        <v>465</v>
      </c>
      <c r="B14" s="5" t="n">
        <v>5598</v>
      </c>
      <c r="C14" s="5" t="n">
        <v>4940</v>
      </c>
      <c r="D14" s="5" t="n">
        <v>4518</v>
      </c>
      <c r="E14" s="5" t="n">
        <v>5143</v>
      </c>
    </row>
    <row r="15" spans="1:5">
      <c r="A15" s="4" t="s">
        <v>445</v>
      </c>
    </row>
    <row r="16" spans="1:5">
      <c r="A16" s="3" t="s">
        <v>461</v>
      </c>
    </row>
    <row r="17" spans="1:5">
      <c r="A17" s="4" t="s">
        <v>467</v>
      </c>
      <c r="B17" s="5" t="n">
        <v>22</v>
      </c>
      <c r="C17" s="5" t="n">
        <v>23</v>
      </c>
    </row>
    <row r="18" spans="1:5">
      <c r="A18" s="4" t="s">
        <v>468</v>
      </c>
      <c r="B18" s="5" t="n">
        <v>2874</v>
      </c>
      <c r="C18" s="5" t="n">
        <v>3174</v>
      </c>
    </row>
    <row r="19" spans="1:5">
      <c r="A19" s="4" t="s">
        <v>465</v>
      </c>
      <c r="B19" s="5" t="n">
        <v>2896</v>
      </c>
      <c r="C19" s="5" t="n">
        <v>3197</v>
      </c>
      <c r="D19" s="5" t="n">
        <v>4280</v>
      </c>
      <c r="E19" s="5" t="n">
        <v>4176</v>
      </c>
    </row>
    <row r="20" spans="1:5">
      <c r="A20" s="4" t="s">
        <v>446</v>
      </c>
    </row>
    <row r="21" spans="1:5">
      <c r="A21" s="3" t="s">
        <v>461</v>
      </c>
    </row>
    <row r="22" spans="1:5">
      <c r="A22" s="4" t="s">
        <v>468</v>
      </c>
      <c r="B22" s="5" t="n">
        <v>1514</v>
      </c>
      <c r="C22" s="5" t="n">
        <v>1613</v>
      </c>
    </row>
    <row r="23" spans="1:5">
      <c r="A23" s="4" t="s">
        <v>465</v>
      </c>
      <c r="B23" s="5" t="n">
        <v>1514</v>
      </c>
      <c r="C23" s="5" t="n">
        <v>1613</v>
      </c>
      <c r="D23" s="5" t="n">
        <v>2075</v>
      </c>
      <c r="E23" s="5" t="n">
        <v>2201</v>
      </c>
    </row>
    <row r="24" spans="1:5">
      <c r="A24" s="4" t="s">
        <v>447</v>
      </c>
    </row>
    <row r="25" spans="1:5">
      <c r="A25" s="3" t="s">
        <v>461</v>
      </c>
    </row>
    <row r="26" spans="1:5">
      <c r="A26" s="4" t="s">
        <v>468</v>
      </c>
      <c r="B26" s="5" t="n">
        <v>508</v>
      </c>
      <c r="C26" s="5" t="n">
        <v>504</v>
      </c>
    </row>
    <row r="27" spans="1:5">
      <c r="A27" s="4" t="s">
        <v>465</v>
      </c>
      <c r="B27" s="5" t="n">
        <v>508</v>
      </c>
      <c r="C27" s="5" t="n">
        <v>504</v>
      </c>
      <c r="D27" s="5" t="n">
        <v>590</v>
      </c>
      <c r="E27" s="5" t="n">
        <v>311</v>
      </c>
    </row>
    <row r="28" spans="1:5">
      <c r="A28" s="4" t="s">
        <v>448</v>
      </c>
    </row>
    <row r="29" spans="1:5">
      <c r="A29" s="3" t="s">
        <v>461</v>
      </c>
    </row>
    <row r="30" spans="1:5">
      <c r="A30" s="4" t="s">
        <v>467</v>
      </c>
      <c r="B30" s="5" t="n">
        <v>102</v>
      </c>
      <c r="C30" s="5" t="n">
        <v>113</v>
      </c>
    </row>
    <row r="31" spans="1:5">
      <c r="A31" s="4" t="s">
        <v>468</v>
      </c>
      <c r="B31" s="5" t="n">
        <v>3285</v>
      </c>
      <c r="C31" s="5" t="n">
        <v>3189</v>
      </c>
    </row>
    <row r="32" spans="1:5">
      <c r="A32" s="4" t="s">
        <v>465</v>
      </c>
      <c r="B32" s="5" t="n">
        <v>3387</v>
      </c>
      <c r="C32" s="5" t="n">
        <v>3302</v>
      </c>
      <c r="D32" s="5" t="n">
        <v>4013</v>
      </c>
      <c r="E32" s="5" t="n">
        <v>3682</v>
      </c>
    </row>
    <row r="33" spans="1:5">
      <c r="A33" s="4" t="s">
        <v>449</v>
      </c>
    </row>
    <row r="34" spans="1:5">
      <c r="A34" s="3" t="s">
        <v>461</v>
      </c>
    </row>
    <row r="35" spans="1:5">
      <c r="A35" s="4" t="s">
        <v>467</v>
      </c>
      <c r="B35" s="5" t="n">
        <v>85</v>
      </c>
      <c r="C35" s="5" t="n">
        <v>242</v>
      </c>
    </row>
    <row r="36" spans="1:5">
      <c r="A36" s="4" t="s">
        <v>468</v>
      </c>
      <c r="B36" s="5" t="n">
        <v>2575</v>
      </c>
      <c r="C36" s="5" t="n">
        <v>1777</v>
      </c>
    </row>
    <row r="37" spans="1:5">
      <c r="A37" s="4" t="s">
        <v>465</v>
      </c>
      <c r="B37" s="5" t="n">
        <v>2660</v>
      </c>
      <c r="C37" s="5" t="n">
        <v>2019</v>
      </c>
      <c r="D37" s="5" t="n">
        <v>2739</v>
      </c>
      <c r="E37" s="5" t="n">
        <v>2622</v>
      </c>
    </row>
    <row r="38" spans="1:5">
      <c r="A38" s="4" t="s">
        <v>450</v>
      </c>
    </row>
    <row r="39" spans="1:5">
      <c r="A39" s="3" t="s">
        <v>461</v>
      </c>
    </row>
    <row r="40" spans="1:5">
      <c r="A40" s="4" t="s">
        <v>468</v>
      </c>
      <c r="B40" s="5" t="n">
        <v>933</v>
      </c>
      <c r="C40" s="5" t="n">
        <v>863</v>
      </c>
    </row>
    <row r="41" spans="1:5">
      <c r="A41" s="4" t="s">
        <v>465</v>
      </c>
      <c r="B41" s="7" t="n">
        <v>933</v>
      </c>
      <c r="C41" s="7" t="n">
        <v>863</v>
      </c>
      <c r="D41" s="7" t="n">
        <v>974</v>
      </c>
      <c r="E41" s="7" t="n">
        <v>1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61</v>
      </c>
    </row>
    <row r="3" spans="1:3">
      <c r="A3" s="4" t="s">
        <v>467</v>
      </c>
      <c r="B3" s="7" t="n">
        <v>9419</v>
      </c>
      <c r="C3" s="7" t="n">
        <v>12951</v>
      </c>
    </row>
    <row r="4" spans="1:3">
      <c r="A4" s="4" t="s">
        <v>468</v>
      </c>
      <c r="B4" s="5" t="n">
        <v>1875477</v>
      </c>
      <c r="C4" s="5" t="n">
        <v>1819775</v>
      </c>
    </row>
    <row r="5" spans="1:3">
      <c r="A5" s="4" t="s">
        <v>452</v>
      </c>
      <c r="B5" s="5" t="n">
        <v>16099</v>
      </c>
      <c r="C5" s="5" t="n">
        <v>16058</v>
      </c>
    </row>
    <row r="6" spans="1:3">
      <c r="A6" s="4" t="s">
        <v>441</v>
      </c>
      <c r="B6" s="5" t="n">
        <v>1900995</v>
      </c>
      <c r="C6" s="5" t="n">
        <v>1848784</v>
      </c>
    </row>
    <row r="7" spans="1:3">
      <c r="A7" s="4" t="s">
        <v>443</v>
      </c>
    </row>
    <row r="8" spans="1:3">
      <c r="A8" s="3" t="s">
        <v>461</v>
      </c>
    </row>
    <row r="9" spans="1:3">
      <c r="A9" s="4" t="s">
        <v>467</v>
      </c>
      <c r="B9" s="5" t="n">
        <v>1272</v>
      </c>
      <c r="C9" s="5" t="n">
        <v>1476</v>
      </c>
    </row>
    <row r="10" spans="1:3">
      <c r="A10" s="4" t="s">
        <v>468</v>
      </c>
      <c r="B10" s="5" t="n">
        <v>397583</v>
      </c>
      <c r="C10" s="5" t="n">
        <v>384279</v>
      </c>
    </row>
    <row r="11" spans="1:3">
      <c r="A11" s="4" t="s">
        <v>452</v>
      </c>
      <c r="B11" s="5" t="n">
        <v>478</v>
      </c>
      <c r="C11" s="5" t="n">
        <v>478</v>
      </c>
    </row>
    <row r="12" spans="1:3">
      <c r="A12" s="4" t="s">
        <v>441</v>
      </c>
      <c r="B12" s="5" t="n">
        <v>399333</v>
      </c>
      <c r="C12" s="5" t="n">
        <v>386233</v>
      </c>
    </row>
    <row r="13" spans="1:3">
      <c r="A13" s="4" t="s">
        <v>444</v>
      </c>
    </row>
    <row r="14" spans="1:3">
      <c r="A14" s="3" t="s">
        <v>461</v>
      </c>
    </row>
    <row r="15" spans="1:3">
      <c r="A15" s="4" t="s">
        <v>467</v>
      </c>
      <c r="B15" s="5" t="n">
        <v>305</v>
      </c>
      <c r="C15" s="5" t="n">
        <v>2686</v>
      </c>
    </row>
    <row r="16" spans="1:3">
      <c r="A16" s="4" t="s">
        <v>468</v>
      </c>
      <c r="B16" s="5" t="n">
        <v>263424</v>
      </c>
      <c r="C16" s="5" t="n">
        <v>238900</v>
      </c>
    </row>
    <row r="17" spans="1:3">
      <c r="A17" s="4" t="s">
        <v>452</v>
      </c>
      <c r="B17" s="5" t="n">
        <v>4269</v>
      </c>
      <c r="C17" s="5" t="n">
        <v>4319</v>
      </c>
    </row>
    <row r="18" spans="1:3">
      <c r="A18" s="4" t="s">
        <v>441</v>
      </c>
      <c r="B18" s="5" t="n">
        <v>267998</v>
      </c>
      <c r="C18" s="5" t="n">
        <v>245905</v>
      </c>
    </row>
    <row r="19" spans="1:3">
      <c r="A19" s="4" t="s">
        <v>445</v>
      </c>
    </row>
    <row r="20" spans="1:3">
      <c r="A20" s="3" t="s">
        <v>461</v>
      </c>
    </row>
    <row r="21" spans="1:3">
      <c r="A21" s="4" t="s">
        <v>467</v>
      </c>
      <c r="B21" s="5" t="n">
        <v>2216</v>
      </c>
      <c r="C21" s="5" t="n">
        <v>2471</v>
      </c>
    </row>
    <row r="22" spans="1:3">
      <c r="A22" s="4" t="s">
        <v>468</v>
      </c>
      <c r="B22" s="5" t="n">
        <v>297817</v>
      </c>
      <c r="C22" s="5" t="n">
        <v>290346</v>
      </c>
    </row>
    <row r="23" spans="1:3">
      <c r="A23" s="4" t="s">
        <v>452</v>
      </c>
      <c r="B23" s="5" t="n">
        <v>2133</v>
      </c>
      <c r="C23" s="5" t="n">
        <v>2107</v>
      </c>
    </row>
    <row r="24" spans="1:3">
      <c r="A24" s="4" t="s">
        <v>441</v>
      </c>
      <c r="B24" s="5" t="n">
        <v>302166</v>
      </c>
      <c r="C24" s="5" t="n">
        <v>294924</v>
      </c>
    </row>
    <row r="25" spans="1:3">
      <c r="A25" s="4" t="s">
        <v>446</v>
      </c>
    </row>
    <row r="26" spans="1:3">
      <c r="A26" s="3" t="s">
        <v>461</v>
      </c>
    </row>
    <row r="27" spans="1:3">
      <c r="A27" s="4" t="s">
        <v>467</v>
      </c>
      <c r="C27" s="5" t="n">
        <v>311</v>
      </c>
    </row>
    <row r="28" spans="1:3">
      <c r="A28" s="4" t="s">
        <v>468</v>
      </c>
      <c r="B28" s="5" t="n">
        <v>177928</v>
      </c>
      <c r="C28" s="5" t="n">
        <v>176879</v>
      </c>
    </row>
    <row r="29" spans="1:3">
      <c r="A29" s="4" t="s">
        <v>441</v>
      </c>
      <c r="B29" s="5" t="n">
        <v>177928</v>
      </c>
      <c r="C29" s="5" t="n">
        <v>177190</v>
      </c>
    </row>
    <row r="30" spans="1:3">
      <c r="A30" s="4" t="s">
        <v>447</v>
      </c>
    </row>
    <row r="31" spans="1:3">
      <c r="A31" s="3" t="s">
        <v>461</v>
      </c>
    </row>
    <row r="32" spans="1:3">
      <c r="A32" s="4" t="s">
        <v>467</v>
      </c>
      <c r="B32" s="5" t="n">
        <v>1014</v>
      </c>
      <c r="C32" s="5" t="n">
        <v>1027</v>
      </c>
    </row>
    <row r="33" spans="1:3">
      <c r="A33" s="4" t="s">
        <v>468</v>
      </c>
      <c r="B33" s="5" t="n">
        <v>44205</v>
      </c>
      <c r="C33" s="5" t="n">
        <v>43922</v>
      </c>
    </row>
    <row r="34" spans="1:3">
      <c r="A34" s="4" t="s">
        <v>452</v>
      </c>
      <c r="B34" s="5" t="n">
        <v>25</v>
      </c>
      <c r="C34" s="5" t="n">
        <v>28</v>
      </c>
    </row>
    <row r="35" spans="1:3">
      <c r="A35" s="4" t="s">
        <v>441</v>
      </c>
      <c r="B35" s="5" t="n">
        <v>45244</v>
      </c>
      <c r="C35" s="5" t="n">
        <v>44977</v>
      </c>
    </row>
    <row r="36" spans="1:3">
      <c r="A36" s="4" t="s">
        <v>448</v>
      </c>
    </row>
    <row r="37" spans="1:3">
      <c r="A37" s="3" t="s">
        <v>461</v>
      </c>
    </row>
    <row r="38" spans="1:3">
      <c r="A38" s="4" t="s">
        <v>467</v>
      </c>
      <c r="B38" s="5" t="n">
        <v>2459</v>
      </c>
      <c r="C38" s="5" t="n">
        <v>2752</v>
      </c>
    </row>
    <row r="39" spans="1:3">
      <c r="A39" s="4" t="s">
        <v>468</v>
      </c>
      <c r="B39" s="5" t="n">
        <v>352623</v>
      </c>
      <c r="C39" s="5" t="n">
        <v>350812</v>
      </c>
    </row>
    <row r="40" spans="1:3">
      <c r="A40" s="4" t="s">
        <v>452</v>
      </c>
      <c r="B40" s="5" t="n">
        <v>4038</v>
      </c>
      <c r="C40" s="5" t="n">
        <v>3782</v>
      </c>
    </row>
    <row r="41" spans="1:3">
      <c r="A41" s="4" t="s">
        <v>441</v>
      </c>
      <c r="B41" s="5" t="n">
        <v>359120</v>
      </c>
      <c r="C41" s="5" t="n">
        <v>357346</v>
      </c>
    </row>
    <row r="42" spans="1:3">
      <c r="A42" s="4" t="s">
        <v>449</v>
      </c>
    </row>
    <row r="43" spans="1:3">
      <c r="A43" s="3" t="s">
        <v>461</v>
      </c>
    </row>
    <row r="44" spans="1:3">
      <c r="A44" s="4" t="s">
        <v>467</v>
      </c>
      <c r="B44" s="5" t="n">
        <v>2128</v>
      </c>
      <c r="C44" s="5" t="n">
        <v>2201</v>
      </c>
    </row>
    <row r="45" spans="1:3">
      <c r="A45" s="4" t="s">
        <v>468</v>
      </c>
      <c r="B45" s="5" t="n">
        <v>266436</v>
      </c>
      <c r="C45" s="5" t="n">
        <v>260361</v>
      </c>
    </row>
    <row r="46" spans="1:3">
      <c r="A46" s="4" t="s">
        <v>452</v>
      </c>
      <c r="B46" s="5" t="n">
        <v>5152</v>
      </c>
      <c r="C46" s="5" t="n">
        <v>5340</v>
      </c>
    </row>
    <row r="47" spans="1:3">
      <c r="A47" s="4" t="s">
        <v>441</v>
      </c>
      <c r="B47" s="5" t="n">
        <v>273716</v>
      </c>
      <c r="C47" s="5" t="n">
        <v>267902</v>
      </c>
    </row>
    <row r="48" spans="1:3">
      <c r="A48" s="4" t="s">
        <v>450</v>
      </c>
    </row>
    <row r="49" spans="1:3">
      <c r="A49" s="3" t="s">
        <v>461</v>
      </c>
    </row>
    <row r="50" spans="1:3">
      <c r="A50" s="4" t="s">
        <v>467</v>
      </c>
      <c r="B50" s="5" t="n">
        <v>25</v>
      </c>
      <c r="C50" s="5" t="n">
        <v>27</v>
      </c>
    </row>
    <row r="51" spans="1:3">
      <c r="A51" s="4" t="s">
        <v>468</v>
      </c>
      <c r="B51" s="5" t="n">
        <v>75461</v>
      </c>
      <c r="C51" s="5" t="n">
        <v>74276</v>
      </c>
    </row>
    <row r="52" spans="1:3">
      <c r="A52" s="4" t="s">
        <v>452</v>
      </c>
      <c r="B52" s="5" t="n">
        <v>4</v>
      </c>
      <c r="C52" s="5" t="n">
        <v>4</v>
      </c>
    </row>
    <row r="53" spans="1:3">
      <c r="A53" s="4" t="s">
        <v>441</v>
      </c>
      <c r="B53" s="7" t="n">
        <v>75490</v>
      </c>
      <c r="C53" s="7" t="n">
        <v>743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11</v>
      </c>
      <c r="B4" s="7" t="n">
        <v>9753</v>
      </c>
      <c r="C4" s="7" t="n">
        <v>14599</v>
      </c>
    </row>
    <row r="5" spans="1:3">
      <c r="A5" s="3" t="s">
        <v>120</v>
      </c>
    </row>
    <row r="6" spans="1:3">
      <c r="A6" s="4" t="s">
        <v>121</v>
      </c>
      <c r="B6" s="5" t="n">
        <v>550</v>
      </c>
      <c r="C6" s="5" t="n">
        <v>8206</v>
      </c>
    </row>
    <row r="7" spans="1:3">
      <c r="A7" s="4" t="s">
        <v>122</v>
      </c>
      <c r="B7" s="5" t="n">
        <v>-1</v>
      </c>
      <c r="C7" s="5" t="n">
        <v>-1243</v>
      </c>
    </row>
    <row r="8" spans="1:3">
      <c r="A8" s="4" t="s">
        <v>123</v>
      </c>
      <c r="B8" s="7" t="n">
        <v>10302</v>
      </c>
      <c r="C8" s="7" t="n">
        <v>21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41</v>
      </c>
      <c r="B3" s="7" t="n">
        <v>1900995</v>
      </c>
      <c r="C3" s="7" t="n">
        <v>1848784</v>
      </c>
    </row>
    <row r="4" spans="1:3">
      <c r="A4" s="4" t="s">
        <v>472</v>
      </c>
    </row>
    <row r="5" spans="1:3">
      <c r="A5" s="3" t="s">
        <v>471</v>
      </c>
    </row>
    <row r="6" spans="1:3">
      <c r="A6" s="4" t="s">
        <v>441</v>
      </c>
      <c r="B6" s="5" t="n">
        <v>1801744</v>
      </c>
      <c r="C6" s="5" t="n">
        <v>1744392</v>
      </c>
    </row>
    <row r="7" spans="1:3">
      <c r="A7" s="4" t="s">
        <v>473</v>
      </c>
    </row>
    <row r="8" spans="1:3">
      <c r="A8" s="3" t="s">
        <v>471</v>
      </c>
    </row>
    <row r="9" spans="1:3">
      <c r="A9" s="4" t="s">
        <v>441</v>
      </c>
      <c r="B9" s="5" t="n">
        <v>61695</v>
      </c>
      <c r="C9" s="5" t="n">
        <v>65807</v>
      </c>
    </row>
    <row r="10" spans="1:3">
      <c r="A10" s="4" t="s">
        <v>474</v>
      </c>
    </row>
    <row r="11" spans="1:3">
      <c r="A11" s="3" t="s">
        <v>471</v>
      </c>
    </row>
    <row r="12" spans="1:3">
      <c r="A12" s="4" t="s">
        <v>441</v>
      </c>
      <c r="B12" s="5" t="n">
        <v>37556</v>
      </c>
      <c r="C12" s="5" t="n">
        <v>38585</v>
      </c>
    </row>
    <row r="13" spans="1:3">
      <c r="A13" s="4" t="s">
        <v>443</v>
      </c>
    </row>
    <row r="14" spans="1:3">
      <c r="A14" s="3" t="s">
        <v>471</v>
      </c>
    </row>
    <row r="15" spans="1:3">
      <c r="A15" s="4" t="s">
        <v>441</v>
      </c>
      <c r="B15" s="5" t="n">
        <v>399333</v>
      </c>
      <c r="C15" s="5" t="n">
        <v>386233</v>
      </c>
    </row>
    <row r="16" spans="1:3">
      <c r="A16" s="4" t="s">
        <v>475</v>
      </c>
    </row>
    <row r="17" spans="1:3">
      <c r="A17" s="3" t="s">
        <v>471</v>
      </c>
    </row>
    <row r="18" spans="1:3">
      <c r="A18" s="4" t="s">
        <v>441</v>
      </c>
      <c r="B18" s="5" t="n">
        <v>362172</v>
      </c>
      <c r="C18" s="5" t="n">
        <v>351046</v>
      </c>
    </row>
    <row r="19" spans="1:3">
      <c r="A19" s="4" t="s">
        <v>476</v>
      </c>
    </row>
    <row r="20" spans="1:3">
      <c r="A20" s="3" t="s">
        <v>471</v>
      </c>
    </row>
    <row r="21" spans="1:3">
      <c r="A21" s="4" t="s">
        <v>441</v>
      </c>
      <c r="B21" s="5" t="n">
        <v>34722</v>
      </c>
      <c r="C21" s="5" t="n">
        <v>31074</v>
      </c>
    </row>
    <row r="22" spans="1:3">
      <c r="A22" s="4" t="s">
        <v>477</v>
      </c>
    </row>
    <row r="23" spans="1:3">
      <c r="A23" s="3" t="s">
        <v>471</v>
      </c>
    </row>
    <row r="24" spans="1:3">
      <c r="A24" s="4" t="s">
        <v>441</v>
      </c>
      <c r="B24" s="5" t="n">
        <v>2439</v>
      </c>
      <c r="C24" s="5" t="n">
        <v>4113</v>
      </c>
    </row>
    <row r="25" spans="1:3">
      <c r="A25" s="4" t="s">
        <v>444</v>
      </c>
    </row>
    <row r="26" spans="1:3">
      <c r="A26" s="3" t="s">
        <v>471</v>
      </c>
    </row>
    <row r="27" spans="1:3">
      <c r="A27" s="4" t="s">
        <v>441</v>
      </c>
      <c r="B27" s="5" t="n">
        <v>267998</v>
      </c>
      <c r="C27" s="5" t="n">
        <v>245905</v>
      </c>
    </row>
    <row r="28" spans="1:3">
      <c r="A28" s="4" t="s">
        <v>478</v>
      </c>
    </row>
    <row r="29" spans="1:3">
      <c r="A29" s="3" t="s">
        <v>471</v>
      </c>
    </row>
    <row r="30" spans="1:3">
      <c r="A30" s="4" t="s">
        <v>441</v>
      </c>
      <c r="B30" s="5" t="n">
        <v>260791</v>
      </c>
      <c r="C30" s="5" t="n">
        <v>236588</v>
      </c>
    </row>
    <row r="31" spans="1:3">
      <c r="A31" s="4" t="s">
        <v>479</v>
      </c>
    </row>
    <row r="32" spans="1:3">
      <c r="A32" s="3" t="s">
        <v>471</v>
      </c>
    </row>
    <row r="33" spans="1:3">
      <c r="A33" s="4" t="s">
        <v>441</v>
      </c>
      <c r="B33" s="5" t="n">
        <v>2341</v>
      </c>
      <c r="C33" s="5" t="n">
        <v>4612</v>
      </c>
    </row>
    <row r="34" spans="1:3">
      <c r="A34" s="4" t="s">
        <v>480</v>
      </c>
    </row>
    <row r="35" spans="1:3">
      <c r="A35" s="3" t="s">
        <v>471</v>
      </c>
    </row>
    <row r="36" spans="1:3">
      <c r="A36" s="4" t="s">
        <v>441</v>
      </c>
      <c r="B36" s="5" t="n">
        <v>4866</v>
      </c>
      <c r="C36" s="5" t="n">
        <v>4705</v>
      </c>
    </row>
    <row r="37" spans="1:3">
      <c r="A37" s="4" t="s">
        <v>445</v>
      </c>
    </row>
    <row r="38" spans="1:3">
      <c r="A38" s="3" t="s">
        <v>471</v>
      </c>
    </row>
    <row r="39" spans="1:3">
      <c r="A39" s="4" t="s">
        <v>441</v>
      </c>
      <c r="B39" s="5" t="n">
        <v>302166</v>
      </c>
      <c r="C39" s="5" t="n">
        <v>294924</v>
      </c>
    </row>
    <row r="40" spans="1:3">
      <c r="A40" s="4" t="s">
        <v>446</v>
      </c>
    </row>
    <row r="41" spans="1:3">
      <c r="A41" s="3" t="s">
        <v>471</v>
      </c>
    </row>
    <row r="42" spans="1:3">
      <c r="A42" s="4" t="s">
        <v>441</v>
      </c>
      <c r="B42" s="5" t="n">
        <v>177928</v>
      </c>
      <c r="C42" s="5" t="n">
        <v>177190</v>
      </c>
    </row>
    <row r="43" spans="1:3">
      <c r="A43" s="4" t="s">
        <v>447</v>
      </c>
    </row>
    <row r="44" spans="1:3">
      <c r="A44" s="3" t="s">
        <v>471</v>
      </c>
    </row>
    <row r="45" spans="1:3">
      <c r="A45" s="4" t="s">
        <v>441</v>
      </c>
      <c r="B45" s="5" t="n">
        <v>45244</v>
      </c>
      <c r="C45" s="5" t="n">
        <v>44977</v>
      </c>
    </row>
    <row r="46" spans="1:3">
      <c r="A46" s="4" t="s">
        <v>481</v>
      </c>
    </row>
    <row r="47" spans="1:3">
      <c r="A47" s="3" t="s">
        <v>471</v>
      </c>
    </row>
    <row r="48" spans="1:3">
      <c r="A48" s="4" t="s">
        <v>441</v>
      </c>
      <c r="B48" s="5" t="n">
        <v>285819</v>
      </c>
      <c r="C48" s="5" t="n">
        <v>277948</v>
      </c>
    </row>
    <row r="49" spans="1:3">
      <c r="A49" s="4" t="s">
        <v>482</v>
      </c>
    </row>
    <row r="50" spans="1:3">
      <c r="A50" s="3" t="s">
        <v>471</v>
      </c>
    </row>
    <row r="51" spans="1:3">
      <c r="A51" s="4" t="s">
        <v>441</v>
      </c>
      <c r="B51" s="5" t="n">
        <v>173491</v>
      </c>
      <c r="C51" s="5" t="n">
        <v>173011</v>
      </c>
    </row>
    <row r="52" spans="1:3">
      <c r="A52" s="4" t="s">
        <v>483</v>
      </c>
    </row>
    <row r="53" spans="1:3">
      <c r="A53" s="3" t="s">
        <v>471</v>
      </c>
    </row>
    <row r="54" spans="1:3">
      <c r="A54" s="4" t="s">
        <v>441</v>
      </c>
      <c r="B54" s="5" t="n">
        <v>44058</v>
      </c>
      <c r="C54" s="5" t="n">
        <v>43770</v>
      </c>
    </row>
    <row r="55" spans="1:3">
      <c r="A55" s="4" t="s">
        <v>484</v>
      </c>
    </row>
    <row r="56" spans="1:3">
      <c r="A56" s="3" t="s">
        <v>471</v>
      </c>
    </row>
    <row r="57" spans="1:3">
      <c r="A57" s="4" t="s">
        <v>441</v>
      </c>
      <c r="B57" s="5" t="n">
        <v>6894</v>
      </c>
      <c r="C57" s="5" t="n">
        <v>6945</v>
      </c>
    </row>
    <row r="58" spans="1:3">
      <c r="A58" s="4" t="s">
        <v>485</v>
      </c>
    </row>
    <row r="59" spans="1:3">
      <c r="A59" s="3" t="s">
        <v>471</v>
      </c>
    </row>
    <row r="60" spans="1:3">
      <c r="A60" s="4" t="s">
        <v>441</v>
      </c>
      <c r="B60" s="5" t="n">
        <v>2016</v>
      </c>
      <c r="C60" s="5" t="n">
        <v>1875</v>
      </c>
    </row>
    <row r="61" spans="1:3">
      <c r="A61" s="4" t="s">
        <v>486</v>
      </c>
    </row>
    <row r="62" spans="1:3">
      <c r="A62" s="3" t="s">
        <v>471</v>
      </c>
    </row>
    <row r="63" spans="1:3">
      <c r="A63" s="4" t="s">
        <v>441</v>
      </c>
      <c r="B63" s="5" t="n">
        <v>147</v>
      </c>
      <c r="C63" s="5" t="n">
        <v>152</v>
      </c>
    </row>
    <row r="64" spans="1:3">
      <c r="A64" s="4" t="s">
        <v>487</v>
      </c>
    </row>
    <row r="65" spans="1:3">
      <c r="A65" s="3" t="s">
        <v>471</v>
      </c>
    </row>
    <row r="66" spans="1:3">
      <c r="A66" s="4" t="s">
        <v>441</v>
      </c>
      <c r="B66" s="5" t="n">
        <v>9453</v>
      </c>
      <c r="C66" s="5" t="n">
        <v>10031</v>
      </c>
    </row>
    <row r="67" spans="1:3">
      <c r="A67" s="4" t="s">
        <v>488</v>
      </c>
    </row>
    <row r="68" spans="1:3">
      <c r="A68" s="3" t="s">
        <v>471</v>
      </c>
    </row>
    <row r="69" spans="1:3">
      <c r="A69" s="4" t="s">
        <v>441</v>
      </c>
      <c r="B69" s="5" t="n">
        <v>2421</v>
      </c>
      <c r="C69" s="5" t="n">
        <v>2304</v>
      </c>
    </row>
    <row r="70" spans="1:3">
      <c r="A70" s="4" t="s">
        <v>489</v>
      </c>
    </row>
    <row r="71" spans="1:3">
      <c r="A71" s="3" t="s">
        <v>471</v>
      </c>
    </row>
    <row r="72" spans="1:3">
      <c r="A72" s="4" t="s">
        <v>441</v>
      </c>
      <c r="B72" s="5" t="n">
        <v>1039</v>
      </c>
      <c r="C72" s="5" t="n">
        <v>1055</v>
      </c>
    </row>
    <row r="73" spans="1:3">
      <c r="A73" s="4" t="s">
        <v>448</v>
      </c>
    </row>
    <row r="74" spans="1:3">
      <c r="A74" s="3" t="s">
        <v>471</v>
      </c>
    </row>
    <row r="75" spans="1:3">
      <c r="A75" s="4" t="s">
        <v>441</v>
      </c>
      <c r="B75" s="5" t="n">
        <v>359120</v>
      </c>
      <c r="C75" s="5" t="n">
        <v>357346</v>
      </c>
    </row>
    <row r="76" spans="1:3">
      <c r="A76" s="4" t="s">
        <v>449</v>
      </c>
    </row>
    <row r="77" spans="1:3">
      <c r="A77" s="3" t="s">
        <v>471</v>
      </c>
    </row>
    <row r="78" spans="1:3">
      <c r="A78" s="4" t="s">
        <v>441</v>
      </c>
      <c r="B78" s="5" t="n">
        <v>273716</v>
      </c>
      <c r="C78" s="5" t="n">
        <v>267902</v>
      </c>
    </row>
    <row r="79" spans="1:3">
      <c r="A79" s="4" t="s">
        <v>490</v>
      </c>
    </row>
    <row r="80" spans="1:3">
      <c r="A80" s="3" t="s">
        <v>471</v>
      </c>
    </row>
    <row r="81" spans="1:3">
      <c r="A81" s="4" t="s">
        <v>441</v>
      </c>
      <c r="B81" s="5" t="n">
        <v>341784</v>
      </c>
      <c r="C81" s="5" t="n">
        <v>338698</v>
      </c>
    </row>
    <row r="82" spans="1:3">
      <c r="A82" s="4" t="s">
        <v>491</v>
      </c>
    </row>
    <row r="83" spans="1:3">
      <c r="A83" s="3" t="s">
        <v>471</v>
      </c>
    </row>
    <row r="84" spans="1:3">
      <c r="A84" s="4" t="s">
        <v>441</v>
      </c>
      <c r="B84" s="5" t="n">
        <v>258887</v>
      </c>
      <c r="C84" s="5" t="n">
        <v>249877</v>
      </c>
    </row>
    <row r="85" spans="1:3">
      <c r="A85" s="4" t="s">
        <v>492</v>
      </c>
    </row>
    <row r="86" spans="1:3">
      <c r="A86" s="3" t="s">
        <v>471</v>
      </c>
    </row>
    <row r="87" spans="1:3">
      <c r="A87" s="4" t="s">
        <v>441</v>
      </c>
      <c r="B87" s="5" t="n">
        <v>8947</v>
      </c>
      <c r="C87" s="5" t="n">
        <v>10459</v>
      </c>
    </row>
    <row r="88" spans="1:3">
      <c r="A88" s="4" t="s">
        <v>493</v>
      </c>
    </row>
    <row r="89" spans="1:3">
      <c r="A89" s="3" t="s">
        <v>471</v>
      </c>
    </row>
    <row r="90" spans="1:3">
      <c r="A90" s="4" t="s">
        <v>441</v>
      </c>
      <c r="B90" s="5" t="n">
        <v>6283</v>
      </c>
      <c r="C90" s="5" t="n">
        <v>10273</v>
      </c>
    </row>
    <row r="91" spans="1:3">
      <c r="A91" s="4" t="s">
        <v>494</v>
      </c>
    </row>
    <row r="92" spans="1:3">
      <c r="A92" s="3" t="s">
        <v>471</v>
      </c>
    </row>
    <row r="93" spans="1:3">
      <c r="A93" s="4" t="s">
        <v>441</v>
      </c>
      <c r="B93" s="5" t="n">
        <v>8389</v>
      </c>
      <c r="C93" s="5" t="n">
        <v>8189</v>
      </c>
    </row>
    <row r="94" spans="1:3">
      <c r="A94" s="4" t="s">
        <v>495</v>
      </c>
    </row>
    <row r="95" spans="1:3">
      <c r="A95" s="3" t="s">
        <v>471</v>
      </c>
    </row>
    <row r="96" spans="1:3">
      <c r="A96" s="4" t="s">
        <v>441</v>
      </c>
      <c r="B96" s="5" t="n">
        <v>8546</v>
      </c>
      <c r="C96" s="5" t="n">
        <v>7752</v>
      </c>
    </row>
    <row r="97" spans="1:3">
      <c r="A97" s="4" t="s">
        <v>450</v>
      </c>
    </row>
    <row r="98" spans="1:3">
      <c r="A98" s="3" t="s">
        <v>471</v>
      </c>
    </row>
    <row r="99" spans="1:3">
      <c r="A99" s="4" t="s">
        <v>441</v>
      </c>
      <c r="B99" s="5" t="n">
        <v>75490</v>
      </c>
      <c r="C99" s="5" t="n">
        <v>74307</v>
      </c>
    </row>
    <row r="100" spans="1:3">
      <c r="A100" s="4" t="s">
        <v>496</v>
      </c>
    </row>
    <row r="101" spans="1:3">
      <c r="A101" s="3" t="s">
        <v>471</v>
      </c>
    </row>
    <row r="102" spans="1:3">
      <c r="A102" s="4" t="s">
        <v>441</v>
      </c>
      <c r="B102" s="5" t="n">
        <v>74742</v>
      </c>
      <c r="C102" s="5" t="n">
        <v>73454</v>
      </c>
    </row>
    <row r="103" spans="1:3">
      <c r="A103" s="4" t="s">
        <v>497</v>
      </c>
    </row>
    <row r="104" spans="1:3">
      <c r="A104" s="3" t="s">
        <v>471</v>
      </c>
    </row>
    <row r="105" spans="1:3">
      <c r="A105" s="4" t="s">
        <v>441</v>
      </c>
      <c r="B105" s="5" t="n">
        <v>345</v>
      </c>
      <c r="C105" s="5" t="n">
        <v>417</v>
      </c>
    </row>
    <row r="106" spans="1:3">
      <c r="A106" s="4" t="s">
        <v>498</v>
      </c>
    </row>
    <row r="107" spans="1:3">
      <c r="A107" s="3" t="s">
        <v>471</v>
      </c>
    </row>
    <row r="108" spans="1:3">
      <c r="A108" s="4" t="s">
        <v>441</v>
      </c>
      <c r="B108" s="7" t="n">
        <v>403</v>
      </c>
      <c r="C108" s="7" t="n">
        <v>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71</v>
      </c>
    </row>
    <row r="3" spans="1:3">
      <c r="A3" s="4" t="s">
        <v>452</v>
      </c>
      <c r="B3" s="7" t="n">
        <v>16099</v>
      </c>
      <c r="C3" s="7" t="n">
        <v>16058</v>
      </c>
    </row>
    <row r="4" spans="1:3">
      <c r="A4" s="4" t="s">
        <v>443</v>
      </c>
    </row>
    <row r="5" spans="1:3">
      <c r="A5" s="3" t="s">
        <v>471</v>
      </c>
    </row>
    <row r="6" spans="1:3">
      <c r="A6" s="4" t="s">
        <v>452</v>
      </c>
      <c r="B6" s="5" t="n">
        <v>478</v>
      </c>
      <c r="C6" s="5" t="n">
        <v>478</v>
      </c>
    </row>
    <row r="7" spans="1:3">
      <c r="A7" s="4" t="s">
        <v>444</v>
      </c>
    </row>
    <row r="8" spans="1:3">
      <c r="A8" s="3" t="s">
        <v>471</v>
      </c>
    </row>
    <row r="9" spans="1:3">
      <c r="A9" s="4" t="s">
        <v>452</v>
      </c>
      <c r="B9" s="5" t="n">
        <v>4269</v>
      </c>
      <c r="C9" s="5" t="n">
        <v>4319</v>
      </c>
    </row>
    <row r="10" spans="1:3">
      <c r="A10" s="4" t="s">
        <v>445</v>
      </c>
    </row>
    <row r="11" spans="1:3">
      <c r="A11" s="3" t="s">
        <v>471</v>
      </c>
    </row>
    <row r="12" spans="1:3">
      <c r="A12" s="4" t="s">
        <v>452</v>
      </c>
      <c r="B12" s="5" t="n">
        <v>2133</v>
      </c>
      <c r="C12" s="5" t="n">
        <v>2107</v>
      </c>
    </row>
    <row r="13" spans="1:3">
      <c r="A13" s="4" t="s">
        <v>447</v>
      </c>
    </row>
    <row r="14" spans="1:3">
      <c r="A14" s="3" t="s">
        <v>471</v>
      </c>
    </row>
    <row r="15" spans="1:3">
      <c r="A15" s="4" t="s">
        <v>452</v>
      </c>
      <c r="B15" s="5" t="n">
        <v>25</v>
      </c>
      <c r="C15" s="5" t="n">
        <v>28</v>
      </c>
    </row>
    <row r="16" spans="1:3">
      <c r="A16" s="4" t="s">
        <v>448</v>
      </c>
    </row>
    <row r="17" spans="1:3">
      <c r="A17" s="3" t="s">
        <v>471</v>
      </c>
    </row>
    <row r="18" spans="1:3">
      <c r="A18" s="4" t="s">
        <v>452</v>
      </c>
      <c r="B18" s="5" t="n">
        <v>4038</v>
      </c>
      <c r="C18" s="5" t="n">
        <v>3782</v>
      </c>
    </row>
    <row r="19" spans="1:3">
      <c r="A19" s="4" t="s">
        <v>449</v>
      </c>
    </row>
    <row r="20" spans="1:3">
      <c r="A20" s="3" t="s">
        <v>471</v>
      </c>
    </row>
    <row r="21" spans="1:3">
      <c r="A21" s="4" t="s">
        <v>452</v>
      </c>
      <c r="B21" s="5" t="n">
        <v>5152</v>
      </c>
      <c r="C21" s="5" t="n">
        <v>5340</v>
      </c>
    </row>
    <row r="22" spans="1:3">
      <c r="A22" s="4" t="s">
        <v>450</v>
      </c>
    </row>
    <row r="23" spans="1:3">
      <c r="A23" s="3" t="s">
        <v>471</v>
      </c>
    </row>
    <row r="24" spans="1:3">
      <c r="A24" s="4" t="s">
        <v>452</v>
      </c>
      <c r="B24" s="7" t="n">
        <v>4</v>
      </c>
      <c r="C24"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204</v>
      </c>
    </row>
    <row r="3" spans="1:3">
      <c r="A3" s="4" t="s">
        <v>501</v>
      </c>
      <c r="B3" s="7" t="n">
        <v>21997</v>
      </c>
      <c r="C3" s="7" t="n">
        <v>22961</v>
      </c>
    </row>
    <row r="4" spans="1:3">
      <c r="A4" s="4" t="s">
        <v>502</v>
      </c>
      <c r="B4" s="5" t="n">
        <v>-3756</v>
      </c>
      <c r="C4" s="5" t="n">
        <v>-4459</v>
      </c>
    </row>
    <row r="5" spans="1:3">
      <c r="A5" s="4" t="s">
        <v>503</v>
      </c>
      <c r="B5" s="5" t="n">
        <v>18241</v>
      </c>
      <c r="C5" s="5" t="n">
        <v>18502</v>
      </c>
    </row>
    <row r="6" spans="1:3">
      <c r="A6" s="4" t="s">
        <v>504</v>
      </c>
      <c r="B6" s="5" t="n">
        <v>-2142</v>
      </c>
      <c r="C6" s="5" t="n">
        <v>-2444</v>
      </c>
    </row>
    <row r="7" spans="1:3">
      <c r="A7" s="4" t="s">
        <v>505</v>
      </c>
      <c r="B7" s="7" t="n">
        <v>16099</v>
      </c>
      <c r="C7" s="7" t="n">
        <v>160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1</v>
      </c>
    </row>
    <row r="3" spans="1:3">
      <c r="A3" s="3" t="s">
        <v>461</v>
      </c>
    </row>
    <row r="4" spans="1:3">
      <c r="A4" s="4" t="s">
        <v>507</v>
      </c>
      <c r="B4" s="7" t="n">
        <v>-2444</v>
      </c>
    </row>
    <row r="5" spans="1:3">
      <c r="A5" s="4" t="s">
        <v>508</v>
      </c>
      <c r="B5" s="5" t="n">
        <v>1160</v>
      </c>
      <c r="C5" s="7" t="n">
        <v>826</v>
      </c>
    </row>
    <row r="6" spans="1:3">
      <c r="A6" s="4" t="s">
        <v>509</v>
      </c>
      <c r="B6" s="5" t="n">
        <v>-2142</v>
      </c>
    </row>
    <row r="7" spans="1:3">
      <c r="A7" s="4" t="s">
        <v>510</v>
      </c>
      <c r="B7" s="5" t="n">
        <v>-4459</v>
      </c>
    </row>
    <row r="8" spans="1:3">
      <c r="A8" s="4" t="s">
        <v>511</v>
      </c>
      <c r="B8" s="5" t="n">
        <v>-3756</v>
      </c>
    </row>
    <row r="9" spans="1:3">
      <c r="A9" s="4" t="s">
        <v>462</v>
      </c>
      <c r="B9" s="5" t="n">
        <v>-8143</v>
      </c>
      <c r="C9" s="5" t="n">
        <v>-12223</v>
      </c>
    </row>
    <row r="10" spans="1:3">
      <c r="A10" s="4" t="s">
        <v>512</v>
      </c>
      <c r="B10" s="5" t="n">
        <v>5</v>
      </c>
      <c r="C10" s="5" t="n">
        <v>440</v>
      </c>
    </row>
    <row r="11" spans="1:3">
      <c r="A11" s="4" t="s">
        <v>513</v>
      </c>
      <c r="B11" s="5" t="n">
        <v>-23</v>
      </c>
    </row>
    <row r="12" spans="1:3">
      <c r="A12" s="4" t="s">
        <v>514</v>
      </c>
      <c r="C12" s="5" t="n">
        <v>70</v>
      </c>
    </row>
    <row r="13" spans="1:3">
      <c r="A13" s="4" t="s">
        <v>515</v>
      </c>
      <c r="B13" s="5" t="n">
        <v>1160</v>
      </c>
      <c r="C13" s="5" t="n">
        <v>826</v>
      </c>
    </row>
    <row r="14" spans="1:3">
      <c r="A14" s="4" t="s">
        <v>465</v>
      </c>
      <c r="B14" s="5" t="n">
        <v>-7001</v>
      </c>
      <c r="C14" s="5" t="n">
        <v>-10887</v>
      </c>
    </row>
    <row r="15" spans="1:3">
      <c r="A15" s="4" t="s">
        <v>262</v>
      </c>
    </row>
    <row r="16" spans="1:3">
      <c r="A16" s="3" t="s">
        <v>461</v>
      </c>
    </row>
    <row r="17" spans="1:3">
      <c r="A17" s="4" t="s">
        <v>507</v>
      </c>
      <c r="B17" s="5" t="n">
        <v>-2444</v>
      </c>
      <c r="C17" s="5" t="n">
        <v>-1637</v>
      </c>
    </row>
    <row r="18" spans="1:3">
      <c r="A18" s="4" t="s">
        <v>516</v>
      </c>
      <c r="B18" s="5" t="n">
        <v>-698</v>
      </c>
      <c r="C18" s="5" t="n">
        <v>-231</v>
      </c>
    </row>
    <row r="19" spans="1:3">
      <c r="A19" s="4" t="s">
        <v>517</v>
      </c>
      <c r="B19" s="5" t="n">
        <v>-23</v>
      </c>
    </row>
    <row r="20" spans="1:3">
      <c r="A20" s="4" t="s">
        <v>508</v>
      </c>
      <c r="B20" s="5" t="n">
        <v>1023</v>
      </c>
      <c r="C20" s="5" t="n">
        <v>408</v>
      </c>
    </row>
    <row r="21" spans="1:3">
      <c r="A21" s="4" t="s">
        <v>509</v>
      </c>
      <c r="B21" s="5" t="n">
        <v>-2142</v>
      </c>
      <c r="C21" s="5" t="n">
        <v>-1460</v>
      </c>
    </row>
    <row r="22" spans="1:3">
      <c r="A22" s="4" t="s">
        <v>510</v>
      </c>
      <c r="B22" s="5" t="n">
        <v>-4459</v>
      </c>
      <c r="C22" s="5" t="n">
        <v>-8369</v>
      </c>
    </row>
    <row r="23" spans="1:3">
      <c r="A23" s="4" t="s">
        <v>518</v>
      </c>
      <c r="B23" s="5" t="n">
        <v>698</v>
      </c>
      <c r="C23" s="5" t="n">
        <v>231</v>
      </c>
    </row>
    <row r="24" spans="1:3">
      <c r="A24" s="4" t="s">
        <v>519</v>
      </c>
      <c r="B24" s="5" t="n">
        <v>5</v>
      </c>
      <c r="C24" s="5" t="n">
        <v>440</v>
      </c>
    </row>
    <row r="25" spans="1:3">
      <c r="A25" s="4" t="s">
        <v>511</v>
      </c>
      <c r="B25" s="5" t="n">
        <v>-3756</v>
      </c>
      <c r="C25" s="5" t="n">
        <v>-7698</v>
      </c>
    </row>
    <row r="26" spans="1:3">
      <c r="A26" s="4" t="s">
        <v>520</v>
      </c>
    </row>
    <row r="27" spans="1:3">
      <c r="A27" s="3" t="s">
        <v>461</v>
      </c>
    </row>
    <row r="28" spans="1:3">
      <c r="A28" s="4" t="s">
        <v>507</v>
      </c>
      <c r="B28" s="5" t="n">
        <v>-1240</v>
      </c>
      <c r="C28" s="5" t="n">
        <v>-2008</v>
      </c>
    </row>
    <row r="29" spans="1:3">
      <c r="A29" s="4" t="s">
        <v>508</v>
      </c>
      <c r="B29" s="5" t="n">
        <v>137</v>
      </c>
      <c r="C29" s="5" t="n">
        <v>418</v>
      </c>
    </row>
    <row r="30" spans="1:3">
      <c r="A30" s="4" t="s">
        <v>509</v>
      </c>
      <c r="B30" s="7" t="n">
        <v>-1103</v>
      </c>
      <c r="C30" s="5" t="n">
        <v>-1590</v>
      </c>
    </row>
    <row r="31" spans="1:3">
      <c r="A31" s="4" t="s">
        <v>510</v>
      </c>
      <c r="C31" s="5" t="n">
        <v>-209</v>
      </c>
    </row>
    <row r="32" spans="1:3">
      <c r="A32" s="4" t="s">
        <v>521</v>
      </c>
      <c r="C32" s="5" t="n">
        <v>70</v>
      </c>
    </row>
    <row r="33" spans="1:3">
      <c r="A33" s="4" t="s">
        <v>511</v>
      </c>
      <c r="C33" s="7" t="n">
        <v>-1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440</v>
      </c>
    </row>
    <row r="3" spans="1:3">
      <c r="A3" s="4" t="s">
        <v>35</v>
      </c>
      <c r="B3" s="7" t="n">
        <v>1884896</v>
      </c>
      <c r="C3" s="7" t="n">
        <v>1832726</v>
      </c>
    </row>
    <row r="4" spans="1:3">
      <c r="A4" s="4" t="s">
        <v>523</v>
      </c>
    </row>
    <row r="5" spans="1:3">
      <c r="A5" s="3" t="s">
        <v>440</v>
      </c>
    </row>
    <row r="6" spans="1:3">
      <c r="A6" s="4" t="s">
        <v>35</v>
      </c>
      <c r="B6" s="5" t="n">
        <v>7706</v>
      </c>
      <c r="C6" s="5" t="n">
        <v>8729</v>
      </c>
    </row>
    <row r="7" spans="1:3">
      <c r="A7" s="4" t="s">
        <v>524</v>
      </c>
    </row>
    <row r="8" spans="1:3">
      <c r="A8" s="3" t="s">
        <v>440</v>
      </c>
    </row>
    <row r="9" spans="1:3">
      <c r="A9" s="4" t="s">
        <v>35</v>
      </c>
      <c r="B9" s="5" t="n">
        <v>6171</v>
      </c>
      <c r="C9" s="5" t="n">
        <v>5749</v>
      </c>
    </row>
    <row r="10" spans="1:3">
      <c r="A10" s="4" t="s">
        <v>525</v>
      </c>
    </row>
    <row r="11" spans="1:3">
      <c r="A11" s="3" t="s">
        <v>440</v>
      </c>
    </row>
    <row r="12" spans="1:3">
      <c r="A12" s="4" t="s">
        <v>35</v>
      </c>
      <c r="B12" s="5" t="n">
        <v>1590</v>
      </c>
      <c r="C12" s="5" t="n">
        <v>1329</v>
      </c>
    </row>
    <row r="13" spans="1:3">
      <c r="A13" s="4" t="s">
        <v>526</v>
      </c>
    </row>
    <row r="14" spans="1:3">
      <c r="A14" s="3" t="s">
        <v>440</v>
      </c>
    </row>
    <row r="15" spans="1:3">
      <c r="A15" s="4" t="s">
        <v>35</v>
      </c>
      <c r="B15" s="5" t="n">
        <v>1869429</v>
      </c>
      <c r="C15" s="5" t="n">
        <v>1816919</v>
      </c>
    </row>
    <row r="16" spans="1:3">
      <c r="A16" s="4" t="s">
        <v>443</v>
      </c>
    </row>
    <row r="17" spans="1:3">
      <c r="A17" s="3" t="s">
        <v>440</v>
      </c>
    </row>
    <row r="18" spans="1:3">
      <c r="A18" s="4" t="s">
        <v>35</v>
      </c>
      <c r="B18" s="5" t="n">
        <v>398855</v>
      </c>
      <c r="C18" s="5" t="n">
        <v>385755</v>
      </c>
    </row>
    <row r="19" spans="1:3">
      <c r="A19" s="4" t="s">
        <v>527</v>
      </c>
    </row>
    <row r="20" spans="1:3">
      <c r="A20" s="3" t="s">
        <v>440</v>
      </c>
    </row>
    <row r="21" spans="1:3">
      <c r="A21" s="4" t="s">
        <v>35</v>
      </c>
      <c r="B21" s="5" t="n">
        <v>1092</v>
      </c>
      <c r="C21" s="5" t="n">
        <v>1297</v>
      </c>
    </row>
    <row r="22" spans="1:3">
      <c r="A22" s="4" t="s">
        <v>528</v>
      </c>
    </row>
    <row r="23" spans="1:3">
      <c r="A23" s="3" t="s">
        <v>440</v>
      </c>
    </row>
    <row r="24" spans="1:3">
      <c r="A24" s="4" t="s">
        <v>35</v>
      </c>
      <c r="B24" s="5" t="n">
        <v>436</v>
      </c>
      <c r="C24" s="5" t="n">
        <v>262</v>
      </c>
    </row>
    <row r="25" spans="1:3">
      <c r="A25" s="4" t="s">
        <v>529</v>
      </c>
    </row>
    <row r="26" spans="1:3">
      <c r="A26" s="3" t="s">
        <v>440</v>
      </c>
    </row>
    <row r="27" spans="1:3">
      <c r="A27" s="4" t="s">
        <v>35</v>
      </c>
      <c r="B27" s="5" t="n">
        <v>123</v>
      </c>
      <c r="C27" s="5" t="n">
        <v>127</v>
      </c>
    </row>
    <row r="28" spans="1:3">
      <c r="A28" s="4" t="s">
        <v>530</v>
      </c>
    </row>
    <row r="29" spans="1:3">
      <c r="A29" s="3" t="s">
        <v>440</v>
      </c>
    </row>
    <row r="30" spans="1:3">
      <c r="A30" s="4" t="s">
        <v>35</v>
      </c>
      <c r="B30" s="5" t="n">
        <v>397204</v>
      </c>
      <c r="C30" s="5" t="n">
        <v>384069</v>
      </c>
    </row>
    <row r="31" spans="1:3">
      <c r="A31" s="4" t="s">
        <v>444</v>
      </c>
    </row>
    <row r="32" spans="1:3">
      <c r="A32" s="3" t="s">
        <v>440</v>
      </c>
    </row>
    <row r="33" spans="1:3">
      <c r="A33" s="4" t="s">
        <v>35</v>
      </c>
      <c r="B33" s="5" t="n">
        <v>263729</v>
      </c>
      <c r="C33" s="5" t="n">
        <v>241586</v>
      </c>
    </row>
    <row r="34" spans="1:3">
      <c r="A34" s="4" t="s">
        <v>531</v>
      </c>
    </row>
    <row r="35" spans="1:3">
      <c r="A35" s="3" t="s">
        <v>440</v>
      </c>
    </row>
    <row r="36" spans="1:3">
      <c r="A36" s="4" t="s">
        <v>35</v>
      </c>
      <c r="B36" s="5" t="n">
        <v>248</v>
      </c>
      <c r="C36" s="5" t="n">
        <v>254</v>
      </c>
    </row>
    <row r="37" spans="1:3">
      <c r="A37" s="4" t="s">
        <v>532</v>
      </c>
    </row>
    <row r="38" spans="1:3">
      <c r="A38" s="3" t="s">
        <v>440</v>
      </c>
    </row>
    <row r="39" spans="1:3">
      <c r="A39" s="4" t="s">
        <v>35</v>
      </c>
      <c r="B39" s="5" t="n">
        <v>174</v>
      </c>
      <c r="C39" s="5" t="n">
        <v>441</v>
      </c>
    </row>
    <row r="40" spans="1:3">
      <c r="A40" s="4" t="s">
        <v>533</v>
      </c>
    </row>
    <row r="41" spans="1:3">
      <c r="A41" s="3" t="s">
        <v>440</v>
      </c>
    </row>
    <row r="42" spans="1:3">
      <c r="A42" s="4" t="s">
        <v>35</v>
      </c>
      <c r="B42" s="5" t="n">
        <v>194</v>
      </c>
      <c r="C42" s="5" t="n">
        <v>17</v>
      </c>
    </row>
    <row r="43" spans="1:3">
      <c r="A43" s="4" t="s">
        <v>534</v>
      </c>
    </row>
    <row r="44" spans="1:3">
      <c r="A44" s="3" t="s">
        <v>440</v>
      </c>
    </row>
    <row r="45" spans="1:3">
      <c r="A45" s="4" t="s">
        <v>35</v>
      </c>
      <c r="B45" s="5" t="n">
        <v>263113</v>
      </c>
      <c r="C45" s="5" t="n">
        <v>240874</v>
      </c>
    </row>
    <row r="46" spans="1:3">
      <c r="A46" s="4" t="s">
        <v>445</v>
      </c>
    </row>
    <row r="47" spans="1:3">
      <c r="A47" s="3" t="s">
        <v>440</v>
      </c>
    </row>
    <row r="48" spans="1:3">
      <c r="A48" s="4" t="s">
        <v>35</v>
      </c>
      <c r="B48" s="5" t="n">
        <v>300033</v>
      </c>
      <c r="C48" s="5" t="n">
        <v>292817</v>
      </c>
    </row>
    <row r="49" spans="1:3">
      <c r="A49" s="4" t="s">
        <v>535</v>
      </c>
    </row>
    <row r="50" spans="1:3">
      <c r="A50" s="3" t="s">
        <v>440</v>
      </c>
    </row>
    <row r="51" spans="1:3">
      <c r="A51" s="4" t="s">
        <v>35</v>
      </c>
      <c r="B51" s="5" t="n">
        <v>1950</v>
      </c>
      <c r="C51" s="5" t="n">
        <v>2289</v>
      </c>
    </row>
    <row r="52" spans="1:3">
      <c r="A52" s="4" t="s">
        <v>446</v>
      </c>
    </row>
    <row r="53" spans="1:3">
      <c r="A53" s="3" t="s">
        <v>440</v>
      </c>
    </row>
    <row r="54" spans="1:3">
      <c r="A54" s="4" t="s">
        <v>35</v>
      </c>
      <c r="B54" s="5" t="n">
        <v>177928</v>
      </c>
      <c r="C54" s="5" t="n">
        <v>177190</v>
      </c>
    </row>
    <row r="55" spans="1:3">
      <c r="A55" s="4" t="s">
        <v>536</v>
      </c>
    </row>
    <row r="56" spans="1:3">
      <c r="A56" s="3" t="s">
        <v>440</v>
      </c>
    </row>
    <row r="57" spans="1:3">
      <c r="A57" s="4" t="s">
        <v>35</v>
      </c>
      <c r="B57" s="5" t="n">
        <v>285</v>
      </c>
      <c r="C57" s="5" t="n">
        <v>601</v>
      </c>
    </row>
    <row r="58" spans="1:3">
      <c r="A58" s="4" t="s">
        <v>447</v>
      </c>
    </row>
    <row r="59" spans="1:3">
      <c r="A59" s="3" t="s">
        <v>440</v>
      </c>
    </row>
    <row r="60" spans="1:3">
      <c r="A60" s="4" t="s">
        <v>35</v>
      </c>
      <c r="B60" s="5" t="n">
        <v>45219</v>
      </c>
      <c r="C60" s="5" t="n">
        <v>44949</v>
      </c>
    </row>
    <row r="61" spans="1:3">
      <c r="A61" s="4" t="s">
        <v>537</v>
      </c>
    </row>
    <row r="62" spans="1:3">
      <c r="A62" s="3" t="s">
        <v>440</v>
      </c>
    </row>
    <row r="63" spans="1:3">
      <c r="A63" s="4" t="s">
        <v>35</v>
      </c>
      <c r="B63" s="5" t="n">
        <v>3601</v>
      </c>
      <c r="C63" s="5" t="n">
        <v>3130</v>
      </c>
    </row>
    <row r="64" spans="1:3">
      <c r="A64" s="4" t="s">
        <v>538</v>
      </c>
    </row>
    <row r="65" spans="1:3">
      <c r="A65" s="3" t="s">
        <v>440</v>
      </c>
    </row>
    <row r="66" spans="1:3">
      <c r="A66" s="4" t="s">
        <v>35</v>
      </c>
      <c r="B66" s="5" t="n">
        <v>1307</v>
      </c>
      <c r="C66" s="5" t="n">
        <v>1139</v>
      </c>
    </row>
    <row r="67" spans="1:3">
      <c r="A67" s="4" t="s">
        <v>539</v>
      </c>
    </row>
    <row r="68" spans="1:3">
      <c r="A68" s="3" t="s">
        <v>440</v>
      </c>
    </row>
    <row r="69" spans="1:3">
      <c r="A69" s="4" t="s">
        <v>35</v>
      </c>
      <c r="B69" s="5" t="n">
        <v>346</v>
      </c>
      <c r="C69" s="5" t="n">
        <v>697</v>
      </c>
    </row>
    <row r="70" spans="1:3">
      <c r="A70" s="4" t="s">
        <v>540</v>
      </c>
    </row>
    <row r="71" spans="1:3">
      <c r="A71" s="3" t="s">
        <v>440</v>
      </c>
    </row>
    <row r="72" spans="1:3">
      <c r="A72" s="4" t="s">
        <v>35</v>
      </c>
      <c r="B72" s="5" t="n">
        <v>780</v>
      </c>
      <c r="C72" s="5" t="n">
        <v>433</v>
      </c>
    </row>
    <row r="73" spans="1:3">
      <c r="A73" s="4" t="s">
        <v>541</v>
      </c>
    </row>
    <row r="74" spans="1:3">
      <c r="A74" s="3" t="s">
        <v>440</v>
      </c>
    </row>
    <row r="75" spans="1:3">
      <c r="A75" s="4" t="s">
        <v>35</v>
      </c>
      <c r="B75" s="5" t="n">
        <v>294136</v>
      </c>
      <c r="C75" s="5" t="n">
        <v>286701</v>
      </c>
    </row>
    <row r="76" spans="1:3">
      <c r="A76" s="4" t="s">
        <v>542</v>
      </c>
    </row>
    <row r="77" spans="1:3">
      <c r="A77" s="3" t="s">
        <v>440</v>
      </c>
    </row>
    <row r="78" spans="1:3">
      <c r="A78" s="4" t="s">
        <v>35</v>
      </c>
      <c r="B78" s="5" t="n">
        <v>175556</v>
      </c>
      <c r="C78" s="5" t="n">
        <v>175017</v>
      </c>
    </row>
    <row r="79" spans="1:3">
      <c r="A79" s="4" t="s">
        <v>543</v>
      </c>
    </row>
    <row r="80" spans="1:3">
      <c r="A80" s="3" t="s">
        <v>440</v>
      </c>
    </row>
    <row r="81" spans="1:3">
      <c r="A81" s="4" t="s">
        <v>35</v>
      </c>
      <c r="B81" s="5" t="n">
        <v>45219</v>
      </c>
      <c r="C81" s="5" t="n">
        <v>44949</v>
      </c>
    </row>
    <row r="82" spans="1:3">
      <c r="A82" s="4" t="s">
        <v>448</v>
      </c>
    </row>
    <row r="83" spans="1:3">
      <c r="A83" s="3" t="s">
        <v>440</v>
      </c>
    </row>
    <row r="84" spans="1:3">
      <c r="A84" s="4" t="s">
        <v>35</v>
      </c>
      <c r="B84" s="5" t="n">
        <v>355082</v>
      </c>
      <c r="C84" s="5" t="n">
        <v>353564</v>
      </c>
    </row>
    <row r="85" spans="1:3">
      <c r="A85" s="4" t="s">
        <v>544</v>
      </c>
    </row>
    <row r="86" spans="1:3">
      <c r="A86" s="3" t="s">
        <v>440</v>
      </c>
    </row>
    <row r="87" spans="1:3">
      <c r="A87" s="4" t="s">
        <v>35</v>
      </c>
      <c r="B87" s="5" t="n">
        <v>1933</v>
      </c>
      <c r="C87" s="5" t="n">
        <v>2007</v>
      </c>
    </row>
    <row r="88" spans="1:3">
      <c r="A88" s="4" t="s">
        <v>449</v>
      </c>
    </row>
    <row r="89" spans="1:3">
      <c r="A89" s="3" t="s">
        <v>440</v>
      </c>
    </row>
    <row r="90" spans="1:3">
      <c r="A90" s="4" t="s">
        <v>35</v>
      </c>
      <c r="B90" s="5" t="n">
        <v>268564</v>
      </c>
      <c r="C90" s="5" t="n">
        <v>262562</v>
      </c>
    </row>
    <row r="91" spans="1:3">
      <c r="A91" s="4" t="s">
        <v>545</v>
      </c>
    </row>
    <row r="92" spans="1:3">
      <c r="A92" s="3" t="s">
        <v>440</v>
      </c>
    </row>
    <row r="93" spans="1:3">
      <c r="A93" s="4" t="s">
        <v>35</v>
      </c>
      <c r="B93" s="5" t="n">
        <v>2170</v>
      </c>
      <c r="C93" s="5" t="n">
        <v>2251</v>
      </c>
    </row>
    <row r="94" spans="1:3">
      <c r="A94" s="4" t="s">
        <v>546</v>
      </c>
    </row>
    <row r="95" spans="1:3">
      <c r="A95" s="3" t="s">
        <v>440</v>
      </c>
    </row>
    <row r="96" spans="1:3">
      <c r="A96" s="4" t="s">
        <v>35</v>
      </c>
      <c r="B96" s="5" t="n">
        <v>217</v>
      </c>
      <c r="C96" s="5" t="n">
        <v>186</v>
      </c>
    </row>
    <row r="97" spans="1:3">
      <c r="A97" s="4" t="s">
        <v>547</v>
      </c>
    </row>
    <row r="98" spans="1:3">
      <c r="A98" s="3" t="s">
        <v>440</v>
      </c>
    </row>
    <row r="99" spans="1:3">
      <c r="A99" s="4" t="s">
        <v>35</v>
      </c>
      <c r="B99" s="5" t="n">
        <v>81</v>
      </c>
      <c r="C99" s="5" t="n">
        <v>158</v>
      </c>
    </row>
    <row r="100" spans="1:3">
      <c r="A100" s="4" t="s">
        <v>548</v>
      </c>
    </row>
    <row r="101" spans="1:3">
      <c r="A101" s="3" t="s">
        <v>440</v>
      </c>
    </row>
    <row r="102" spans="1:3">
      <c r="A102" s="4" t="s">
        <v>35</v>
      </c>
      <c r="B102" s="5" t="n">
        <v>81</v>
      </c>
    </row>
    <row r="103" spans="1:3">
      <c r="A103" s="4" t="s">
        <v>549</v>
      </c>
    </row>
    <row r="104" spans="1:3">
      <c r="A104" s="3" t="s">
        <v>440</v>
      </c>
    </row>
    <row r="105" spans="1:3">
      <c r="A105" s="4" t="s">
        <v>35</v>
      </c>
      <c r="B105" s="5" t="n">
        <v>352851</v>
      </c>
      <c r="C105" s="5" t="n">
        <v>351371</v>
      </c>
    </row>
    <row r="106" spans="1:3">
      <c r="A106" s="4" t="s">
        <v>550</v>
      </c>
    </row>
    <row r="107" spans="1:3">
      <c r="A107" s="3" t="s">
        <v>440</v>
      </c>
    </row>
    <row r="108" spans="1:3">
      <c r="A108" s="4" t="s">
        <v>35</v>
      </c>
      <c r="B108" s="5" t="n">
        <v>266313</v>
      </c>
      <c r="C108" s="5" t="n">
        <v>260153</v>
      </c>
    </row>
    <row r="109" spans="1:3">
      <c r="A109" s="4" t="s">
        <v>450</v>
      </c>
    </row>
    <row r="110" spans="1:3">
      <c r="A110" s="3" t="s">
        <v>440</v>
      </c>
    </row>
    <row r="111" spans="1:3">
      <c r="A111" s="4" t="s">
        <v>35</v>
      </c>
      <c r="B111" s="5" t="n">
        <v>75486</v>
      </c>
      <c r="C111" s="5" t="n">
        <v>74303</v>
      </c>
    </row>
    <row r="112" spans="1:3">
      <c r="A112" s="4" t="s">
        <v>551</v>
      </c>
    </row>
    <row r="113" spans="1:3">
      <c r="A113" s="3" t="s">
        <v>440</v>
      </c>
    </row>
    <row r="114" spans="1:3">
      <c r="A114" s="4" t="s">
        <v>35</v>
      </c>
      <c r="B114" s="5" t="n">
        <v>28</v>
      </c>
      <c r="C114" s="5" t="n">
        <v>30</v>
      </c>
    </row>
    <row r="115" spans="1:3">
      <c r="A115" s="4" t="s">
        <v>552</v>
      </c>
    </row>
    <row r="116" spans="1:3">
      <c r="A116" s="3" t="s">
        <v>440</v>
      </c>
    </row>
    <row r="117" spans="1:3">
      <c r="A117" s="4" t="s">
        <v>35</v>
      </c>
      <c r="B117" s="5" t="n">
        <v>355</v>
      </c>
      <c r="C117" s="5" t="n">
        <v>433</v>
      </c>
    </row>
    <row r="118" spans="1:3">
      <c r="A118" s="4" t="s">
        <v>553</v>
      </c>
    </row>
    <row r="119" spans="1:3">
      <c r="A119" s="3" t="s">
        <v>440</v>
      </c>
    </row>
    <row r="120" spans="1:3">
      <c r="A120" s="4" t="s">
        <v>35</v>
      </c>
      <c r="B120" s="5" t="n">
        <v>66</v>
      </c>
      <c r="C120" s="5" t="n">
        <v>55</v>
      </c>
    </row>
    <row r="121" spans="1:3">
      <c r="A121" s="4" t="s">
        <v>554</v>
      </c>
    </row>
    <row r="122" spans="1:3">
      <c r="A122" s="3" t="s">
        <v>440</v>
      </c>
    </row>
    <row r="123" spans="1:3">
      <c r="A123" s="4" t="s">
        <v>35</v>
      </c>
      <c r="B123" s="7" t="n">
        <v>75037</v>
      </c>
      <c r="C123" s="7" t="n">
        <v>737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1</v>
      </c>
      <c r="D1" s="2" t="s">
        <v>431</v>
      </c>
    </row>
    <row r="2" spans="1:4">
      <c r="B2" s="2" t="s">
        <v>2</v>
      </c>
      <c r="C2" s="2" t="s">
        <v>71</v>
      </c>
      <c r="D2" s="2" t="s">
        <v>25</v>
      </c>
    </row>
    <row r="3" spans="1:4">
      <c r="A3" s="3" t="s">
        <v>556</v>
      </c>
    </row>
    <row r="4" spans="1:4">
      <c r="A4" s="4" t="s">
        <v>557</v>
      </c>
      <c r="B4" s="7" t="n">
        <v>1970</v>
      </c>
      <c r="D4" s="7" t="n">
        <v>2744</v>
      </c>
    </row>
    <row r="5" spans="1:4">
      <c r="A5" s="4" t="s">
        <v>558</v>
      </c>
      <c r="B5" s="5" t="n">
        <v>2936</v>
      </c>
      <c r="D5" s="5" t="n">
        <v>3556</v>
      </c>
    </row>
    <row r="6" spans="1:4">
      <c r="A6" s="4" t="s">
        <v>559</v>
      </c>
      <c r="B6" s="5" t="n">
        <v>243</v>
      </c>
      <c r="D6" s="5" t="n">
        <v>513</v>
      </c>
    </row>
    <row r="7" spans="1:4">
      <c r="A7" s="4" t="s">
        <v>560</v>
      </c>
      <c r="B7" s="5" t="n">
        <v>7449</v>
      </c>
      <c r="D7" s="5" t="n">
        <v>10207</v>
      </c>
    </row>
    <row r="8" spans="1:4">
      <c r="A8" s="4" t="s">
        <v>561</v>
      </c>
      <c r="B8" s="5" t="n">
        <v>9433</v>
      </c>
      <c r="D8" s="5" t="n">
        <v>12170</v>
      </c>
    </row>
    <row r="9" spans="1:4">
      <c r="A9" s="4" t="s">
        <v>562</v>
      </c>
      <c r="B9" s="5" t="n">
        <v>9419</v>
      </c>
      <c r="D9" s="5" t="n">
        <v>12951</v>
      </c>
    </row>
    <row r="10" spans="1:4">
      <c r="A10" s="4" t="s">
        <v>563</v>
      </c>
      <c r="B10" s="5" t="n">
        <v>12369</v>
      </c>
      <c r="D10" s="5" t="n">
        <v>15726</v>
      </c>
    </row>
    <row r="11" spans="1:4">
      <c r="A11" s="4" t="s">
        <v>564</v>
      </c>
      <c r="B11" s="5" t="n">
        <v>243</v>
      </c>
      <c r="D11" s="5" t="n">
        <v>513</v>
      </c>
    </row>
    <row r="12" spans="1:4">
      <c r="A12" s="4" t="s">
        <v>565</v>
      </c>
      <c r="B12" s="5" t="n">
        <v>2357</v>
      </c>
      <c r="C12" s="7" t="n">
        <v>7770</v>
      </c>
      <c r="D12" s="5" t="n">
        <v>6432</v>
      </c>
    </row>
    <row r="13" spans="1:4">
      <c r="A13" s="4" t="s">
        <v>566</v>
      </c>
      <c r="B13" s="5" t="n">
        <v>17</v>
      </c>
      <c r="C13" s="5" t="n">
        <v>27</v>
      </c>
      <c r="D13" s="5" t="n">
        <v>43</v>
      </c>
    </row>
    <row r="14" spans="1:4">
      <c r="A14" s="4" t="s">
        <v>567</v>
      </c>
      <c r="B14" s="5" t="n">
        <v>8828</v>
      </c>
      <c r="C14" s="5" t="n">
        <v>8280</v>
      </c>
      <c r="D14" s="5" t="n">
        <v>7835</v>
      </c>
    </row>
    <row r="15" spans="1:4">
      <c r="A15" s="4" t="s">
        <v>568</v>
      </c>
      <c r="B15" s="5" t="n">
        <v>81</v>
      </c>
      <c r="C15" s="5" t="n">
        <v>105</v>
      </c>
      <c r="D15" s="5" t="n">
        <v>455</v>
      </c>
    </row>
    <row r="16" spans="1:4">
      <c r="A16" s="4" t="s">
        <v>569</v>
      </c>
      <c r="B16" s="5" t="n">
        <v>11185</v>
      </c>
      <c r="C16" s="5" t="n">
        <v>16050</v>
      </c>
      <c r="D16" s="5" t="n">
        <v>14267</v>
      </c>
    </row>
    <row r="17" spans="1:4">
      <c r="A17" s="4" t="s">
        <v>570</v>
      </c>
      <c r="B17" s="5" t="n">
        <v>98</v>
      </c>
      <c r="C17" s="5" t="n">
        <v>132</v>
      </c>
      <c r="D17" s="5" t="n">
        <v>498</v>
      </c>
    </row>
    <row r="18" spans="1:4">
      <c r="A18" s="4" t="s">
        <v>443</v>
      </c>
    </row>
    <row r="19" spans="1:4">
      <c r="A19" s="3" t="s">
        <v>556</v>
      </c>
    </row>
    <row r="20" spans="1:4">
      <c r="A20" s="4" t="s">
        <v>557</v>
      </c>
      <c r="B20" s="5" t="n">
        <v>727</v>
      </c>
      <c r="D20" s="5" t="n">
        <v>854</v>
      </c>
    </row>
    <row r="21" spans="1:4">
      <c r="A21" s="4" t="s">
        <v>558</v>
      </c>
      <c r="B21" s="5" t="n">
        <v>869</v>
      </c>
      <c r="D21" s="5" t="n">
        <v>854</v>
      </c>
    </row>
    <row r="22" spans="1:4">
      <c r="A22" s="4" t="s">
        <v>559</v>
      </c>
      <c r="B22" s="5" t="n">
        <v>34</v>
      </c>
      <c r="D22" s="5" t="n">
        <v>135</v>
      </c>
    </row>
    <row r="23" spans="1:4">
      <c r="A23" s="4" t="s">
        <v>560</v>
      </c>
      <c r="B23" s="5" t="n">
        <v>545</v>
      </c>
      <c r="D23" s="5" t="n">
        <v>622</v>
      </c>
    </row>
    <row r="24" spans="1:4">
      <c r="A24" s="4" t="s">
        <v>561</v>
      </c>
      <c r="B24" s="5" t="n">
        <v>676</v>
      </c>
      <c r="D24" s="5" t="n">
        <v>746</v>
      </c>
    </row>
    <row r="25" spans="1:4">
      <c r="A25" s="4" t="s">
        <v>565</v>
      </c>
      <c r="B25" s="5" t="n">
        <v>791</v>
      </c>
      <c r="C25" s="5" t="n">
        <v>1051</v>
      </c>
      <c r="D25" s="5" t="n">
        <v>994</v>
      </c>
    </row>
    <row r="26" spans="1:4">
      <c r="A26" s="4" t="s">
        <v>566</v>
      </c>
      <c r="B26" s="5" t="n">
        <v>5</v>
      </c>
      <c r="C26" s="5" t="n">
        <v>5</v>
      </c>
      <c r="D26" s="5" t="n">
        <v>17</v>
      </c>
    </row>
    <row r="27" spans="1:4">
      <c r="A27" s="4" t="s">
        <v>567</v>
      </c>
      <c r="B27" s="5" t="n">
        <v>584</v>
      </c>
      <c r="C27" s="5" t="n">
        <v>573</v>
      </c>
      <c r="D27" s="5" t="n">
        <v>494</v>
      </c>
    </row>
    <row r="28" spans="1:4">
      <c r="A28" s="4" t="s">
        <v>568</v>
      </c>
      <c r="B28" s="5" t="n">
        <v>9</v>
      </c>
      <c r="C28" s="5" t="n">
        <v>1</v>
      </c>
      <c r="D28" s="5" t="n">
        <v>20</v>
      </c>
    </row>
    <row r="29" spans="1:4">
      <c r="A29" s="4" t="s">
        <v>444</v>
      </c>
    </row>
    <row r="30" spans="1:4">
      <c r="A30" s="3" t="s">
        <v>556</v>
      </c>
    </row>
    <row r="31" spans="1:4">
      <c r="A31" s="4" t="s">
        <v>560</v>
      </c>
      <c r="B31" s="5" t="n">
        <v>305</v>
      </c>
      <c r="D31" s="5" t="n">
        <v>2686</v>
      </c>
    </row>
    <row r="32" spans="1:4">
      <c r="A32" s="4" t="s">
        <v>561</v>
      </c>
      <c r="B32" s="5" t="n">
        <v>317</v>
      </c>
      <c r="D32" s="5" t="n">
        <v>2694</v>
      </c>
    </row>
    <row r="33" spans="1:4">
      <c r="A33" s="4" t="s">
        <v>565</v>
      </c>
      <c r="C33" s="5" t="n">
        <v>154</v>
      </c>
      <c r="D33" s="5" t="n">
        <v>154</v>
      </c>
    </row>
    <row r="34" spans="1:4">
      <c r="A34" s="4" t="s">
        <v>567</v>
      </c>
      <c r="B34" s="5" t="n">
        <v>1496</v>
      </c>
      <c r="C34" s="5" t="n">
        <v>2685</v>
      </c>
      <c r="D34" s="5" t="n">
        <v>2622</v>
      </c>
    </row>
    <row r="35" spans="1:4">
      <c r="A35" s="4" t="s">
        <v>568</v>
      </c>
      <c r="B35" s="5" t="n">
        <v>5</v>
      </c>
      <c r="C35" s="5" t="n">
        <v>31</v>
      </c>
      <c r="D35" s="5" t="n">
        <v>132</v>
      </c>
    </row>
    <row r="36" spans="1:4">
      <c r="A36" s="4" t="s">
        <v>445</v>
      </c>
    </row>
    <row r="37" spans="1:4">
      <c r="A37" s="3" t="s">
        <v>556</v>
      </c>
    </row>
    <row r="38" spans="1:4">
      <c r="A38" s="4" t="s">
        <v>557</v>
      </c>
      <c r="B38" s="5" t="n">
        <v>99</v>
      </c>
      <c r="D38" s="5" t="n">
        <v>103</v>
      </c>
    </row>
    <row r="39" spans="1:4">
      <c r="A39" s="4" t="s">
        <v>558</v>
      </c>
      <c r="B39" s="5" t="n">
        <v>365</v>
      </c>
      <c r="D39" s="5" t="n">
        <v>369</v>
      </c>
    </row>
    <row r="40" spans="1:4">
      <c r="A40" s="4" t="s">
        <v>559</v>
      </c>
      <c r="B40" s="5" t="n">
        <v>22</v>
      </c>
      <c r="D40" s="5" t="n">
        <v>23</v>
      </c>
    </row>
    <row r="41" spans="1:4">
      <c r="A41" s="4" t="s">
        <v>560</v>
      </c>
      <c r="B41" s="5" t="n">
        <v>2117</v>
      </c>
      <c r="D41" s="5" t="n">
        <v>2368</v>
      </c>
    </row>
    <row r="42" spans="1:4">
      <c r="A42" s="4" t="s">
        <v>561</v>
      </c>
      <c r="B42" s="5" t="n">
        <v>2118</v>
      </c>
      <c r="D42" s="5" t="n">
        <v>2370</v>
      </c>
    </row>
    <row r="43" spans="1:4">
      <c r="A43" s="4" t="s">
        <v>565</v>
      </c>
      <c r="B43" s="5" t="n">
        <v>101</v>
      </c>
      <c r="C43" s="5" t="n">
        <v>2187</v>
      </c>
      <c r="D43" s="5" t="n">
        <v>1750</v>
      </c>
    </row>
    <row r="44" spans="1:4">
      <c r="A44" s="4" t="s">
        <v>566</v>
      </c>
      <c r="C44" s="5" t="n">
        <v>16</v>
      </c>
      <c r="D44" s="5" t="n">
        <v>1</v>
      </c>
    </row>
    <row r="45" spans="1:4">
      <c r="A45" s="4" t="s">
        <v>567</v>
      </c>
      <c r="B45" s="5" t="n">
        <v>2243</v>
      </c>
      <c r="C45" s="5" t="n">
        <v>1749</v>
      </c>
      <c r="D45" s="5" t="n">
        <v>1329</v>
      </c>
    </row>
    <row r="46" spans="1:4">
      <c r="A46" s="4" t="s">
        <v>568</v>
      </c>
      <c r="B46" s="5" t="n">
        <v>17</v>
      </c>
      <c r="C46" s="5" t="n">
        <v>42</v>
      </c>
      <c r="D46" s="5" t="n">
        <v>137</v>
      </c>
    </row>
    <row r="47" spans="1:4">
      <c r="A47" s="4" t="s">
        <v>446</v>
      </c>
    </row>
    <row r="48" spans="1:4">
      <c r="A48" s="3" t="s">
        <v>556</v>
      </c>
    </row>
    <row r="49" spans="1:4">
      <c r="A49" s="4" t="s">
        <v>560</v>
      </c>
      <c r="D49" s="5" t="n">
        <v>311</v>
      </c>
    </row>
    <row r="50" spans="1:4">
      <c r="A50" s="4" t="s">
        <v>561</v>
      </c>
      <c r="D50" s="5" t="n">
        <v>321</v>
      </c>
    </row>
    <row r="51" spans="1:4">
      <c r="A51" s="4" t="s">
        <v>565</v>
      </c>
      <c r="C51" s="5" t="n">
        <v>163</v>
      </c>
    </row>
    <row r="52" spans="1:4">
      <c r="A52" s="4" t="s">
        <v>567</v>
      </c>
      <c r="B52" s="5" t="n">
        <v>156</v>
      </c>
      <c r="D52" s="5" t="n">
        <v>156</v>
      </c>
    </row>
    <row r="53" spans="1:4">
      <c r="A53" s="4" t="s">
        <v>568</v>
      </c>
      <c r="D53" s="5" t="n">
        <v>10</v>
      </c>
    </row>
    <row r="54" spans="1:4">
      <c r="A54" s="4" t="s">
        <v>447</v>
      </c>
    </row>
    <row r="55" spans="1:4">
      <c r="A55" s="3" t="s">
        <v>556</v>
      </c>
    </row>
    <row r="56" spans="1:4">
      <c r="A56" s="4" t="s">
        <v>560</v>
      </c>
      <c r="B56" s="5" t="n">
        <v>1014</v>
      </c>
      <c r="D56" s="5" t="n">
        <v>1027</v>
      </c>
    </row>
    <row r="57" spans="1:4">
      <c r="A57" s="4" t="s">
        <v>561</v>
      </c>
      <c r="B57" s="5" t="n">
        <v>1014</v>
      </c>
      <c r="D57" s="5" t="n">
        <v>1027</v>
      </c>
    </row>
    <row r="58" spans="1:4">
      <c r="A58" s="4" t="s">
        <v>565</v>
      </c>
      <c r="D58" s="5" t="n">
        <v>1756</v>
      </c>
    </row>
    <row r="59" spans="1:4">
      <c r="A59" s="4" t="s">
        <v>567</v>
      </c>
      <c r="B59" s="5" t="n">
        <v>1021</v>
      </c>
      <c r="C59" s="5" t="n">
        <v>1066</v>
      </c>
      <c r="D59" s="5" t="n">
        <v>1051</v>
      </c>
    </row>
    <row r="60" spans="1:4">
      <c r="A60" s="4" t="s">
        <v>568</v>
      </c>
      <c r="B60" s="5" t="n">
        <v>11</v>
      </c>
      <c r="C60" s="5" t="n">
        <v>1</v>
      </c>
      <c r="D60" s="5" t="n">
        <v>37</v>
      </c>
    </row>
    <row r="61" spans="1:4">
      <c r="A61" s="4" t="s">
        <v>448</v>
      </c>
    </row>
    <row r="62" spans="1:4">
      <c r="A62" s="3" t="s">
        <v>556</v>
      </c>
    </row>
    <row r="63" spans="1:4">
      <c r="A63" s="4" t="s">
        <v>557</v>
      </c>
      <c r="B63" s="5" t="n">
        <v>623</v>
      </c>
      <c r="D63" s="5" t="n">
        <v>635</v>
      </c>
    </row>
    <row r="64" spans="1:4">
      <c r="A64" s="4" t="s">
        <v>558</v>
      </c>
      <c r="B64" s="5" t="n">
        <v>654</v>
      </c>
      <c r="D64" s="5" t="n">
        <v>654</v>
      </c>
    </row>
    <row r="65" spans="1:4">
      <c r="A65" s="4" t="s">
        <v>559</v>
      </c>
      <c r="B65" s="5" t="n">
        <v>102</v>
      </c>
      <c r="D65" s="5" t="n">
        <v>113</v>
      </c>
    </row>
    <row r="66" spans="1:4">
      <c r="A66" s="4" t="s">
        <v>560</v>
      </c>
      <c r="B66" s="5" t="n">
        <v>1836</v>
      </c>
      <c r="D66" s="5" t="n">
        <v>2117</v>
      </c>
    </row>
    <row r="67" spans="1:4">
      <c r="A67" s="4" t="s">
        <v>561</v>
      </c>
      <c r="B67" s="5" t="n">
        <v>2943</v>
      </c>
      <c r="D67" s="5" t="n">
        <v>3205</v>
      </c>
    </row>
    <row r="68" spans="1:4">
      <c r="A68" s="4" t="s">
        <v>565</v>
      </c>
      <c r="B68" s="5" t="n">
        <v>629</v>
      </c>
      <c r="C68" s="5" t="n">
        <v>1310</v>
      </c>
      <c r="D68" s="5" t="n">
        <v>1777</v>
      </c>
    </row>
    <row r="69" spans="1:4">
      <c r="A69" s="4" t="s">
        <v>566</v>
      </c>
      <c r="B69" s="5" t="n">
        <v>12</v>
      </c>
      <c r="D69" s="5" t="n">
        <v>25</v>
      </c>
    </row>
    <row r="70" spans="1:4">
      <c r="A70" s="4" t="s">
        <v>567</v>
      </c>
      <c r="B70" s="5" t="n">
        <v>1977</v>
      </c>
      <c r="C70" s="5" t="n">
        <v>1095</v>
      </c>
      <c r="D70" s="5" t="n">
        <v>1120</v>
      </c>
    </row>
    <row r="71" spans="1:4">
      <c r="A71" s="4" t="s">
        <v>568</v>
      </c>
      <c r="B71" s="5" t="n">
        <v>38</v>
      </c>
      <c r="C71" s="5" t="n">
        <v>30</v>
      </c>
      <c r="D71" s="5" t="n">
        <v>119</v>
      </c>
    </row>
    <row r="72" spans="1:4">
      <c r="A72" s="4" t="s">
        <v>449</v>
      </c>
    </row>
    <row r="73" spans="1:4">
      <c r="A73" s="3" t="s">
        <v>556</v>
      </c>
    </row>
    <row r="74" spans="1:4">
      <c r="A74" s="4" t="s">
        <v>557</v>
      </c>
      <c r="B74" s="5" t="n">
        <v>521</v>
      </c>
      <c r="D74" s="5" t="n">
        <v>1151</v>
      </c>
    </row>
    <row r="75" spans="1:4">
      <c r="A75" s="4" t="s">
        <v>558</v>
      </c>
      <c r="B75" s="5" t="n">
        <v>1048</v>
      </c>
      <c r="D75" s="5" t="n">
        <v>1678</v>
      </c>
    </row>
    <row r="76" spans="1:4">
      <c r="A76" s="4" t="s">
        <v>559</v>
      </c>
      <c r="B76" s="5" t="n">
        <v>85</v>
      </c>
      <c r="D76" s="5" t="n">
        <v>242</v>
      </c>
    </row>
    <row r="77" spans="1:4">
      <c r="A77" s="4" t="s">
        <v>560</v>
      </c>
      <c r="B77" s="5" t="n">
        <v>1607</v>
      </c>
      <c r="D77" s="5" t="n">
        <v>1050</v>
      </c>
    </row>
    <row r="78" spans="1:4">
      <c r="A78" s="4" t="s">
        <v>561</v>
      </c>
      <c r="B78" s="5" t="n">
        <v>2339</v>
      </c>
      <c r="D78" s="5" t="n">
        <v>1781</v>
      </c>
    </row>
    <row r="79" spans="1:4">
      <c r="A79" s="4" t="s">
        <v>565</v>
      </c>
      <c r="B79" s="5" t="n">
        <v>836</v>
      </c>
      <c r="C79" s="5" t="n">
        <v>2905</v>
      </c>
      <c r="D79" s="5" t="n">
        <v>1</v>
      </c>
    </row>
    <row r="80" spans="1:4">
      <c r="A80" s="4" t="s">
        <v>566</v>
      </c>
      <c r="C80" s="5" t="n">
        <v>6</v>
      </c>
    </row>
    <row r="81" spans="1:4">
      <c r="A81" s="4" t="s">
        <v>567</v>
      </c>
      <c r="B81" s="5" t="n">
        <v>1329</v>
      </c>
      <c r="C81" s="7" t="n">
        <v>1112</v>
      </c>
      <c r="D81" s="5" t="n">
        <v>1050</v>
      </c>
    </row>
    <row r="82" spans="1:4">
      <c r="A82" s="4" t="s">
        <v>450</v>
      </c>
    </row>
    <row r="83" spans="1:4">
      <c r="A83" s="3" t="s">
        <v>556</v>
      </c>
    </row>
    <row r="84" spans="1:4">
      <c r="A84" s="4" t="s">
        <v>557</v>
      </c>
      <c r="D84" s="5" t="n">
        <v>1</v>
      </c>
    </row>
    <row r="85" spans="1:4">
      <c r="A85" s="4" t="s">
        <v>558</v>
      </c>
      <c r="D85" s="5" t="n">
        <v>1</v>
      </c>
    </row>
    <row r="86" spans="1:4">
      <c r="A86" s="4" t="s">
        <v>560</v>
      </c>
      <c r="B86" s="5" t="n">
        <v>25</v>
      </c>
      <c r="D86" s="5" t="n">
        <v>26</v>
      </c>
    </row>
    <row r="87" spans="1:4">
      <c r="A87" s="4" t="s">
        <v>561</v>
      </c>
      <c r="B87" s="5" t="n">
        <v>26</v>
      </c>
      <c r="D87" s="5" t="n">
        <v>26</v>
      </c>
    </row>
    <row r="88" spans="1:4">
      <c r="A88" s="4" t="s">
        <v>565</v>
      </c>
      <c r="B88" s="5" t="n">
        <v>1</v>
      </c>
    </row>
    <row r="89" spans="1:4">
      <c r="A89" s="4" t="s">
        <v>567</v>
      </c>
      <c r="B89" s="5" t="n">
        <v>26</v>
      </c>
      <c r="D89" s="7" t="n">
        <v>13</v>
      </c>
    </row>
    <row r="90" spans="1:4">
      <c r="A90" s="4" t="s">
        <v>568</v>
      </c>
      <c r="B90"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row>
    <row r="2" spans="1:3">
      <c r="B2" s="2" t="s">
        <v>572</v>
      </c>
      <c r="C2" s="2" t="s">
        <v>573</v>
      </c>
    </row>
    <row r="3" spans="1:3">
      <c r="A3" s="3" t="s">
        <v>574</v>
      </c>
    </row>
    <row r="4" spans="1:3">
      <c r="A4" s="4" t="s">
        <v>575</v>
      </c>
      <c r="B4" s="5" t="n">
        <v>4</v>
      </c>
      <c r="C4" s="5" t="n">
        <v>2</v>
      </c>
    </row>
    <row r="5" spans="1:3">
      <c r="A5" s="4" t="s">
        <v>576</v>
      </c>
      <c r="B5" s="7" t="n">
        <v>1093</v>
      </c>
      <c r="C5" s="7" t="n">
        <v>443</v>
      </c>
    </row>
    <row r="6" spans="1:3">
      <c r="A6" s="4" t="s">
        <v>577</v>
      </c>
      <c r="B6" s="7" t="n">
        <v>1093</v>
      </c>
      <c r="C6" s="5" t="n">
        <v>433</v>
      </c>
    </row>
    <row r="7" spans="1:3">
      <c r="A7" s="4" t="s">
        <v>578</v>
      </c>
      <c r="C7" s="7" t="n">
        <v>39</v>
      </c>
    </row>
    <row r="8" spans="1:3">
      <c r="A8" s="4" t="s">
        <v>443</v>
      </c>
    </row>
    <row r="9" spans="1:3">
      <c r="A9" s="3" t="s">
        <v>574</v>
      </c>
    </row>
    <row r="10" spans="1:3">
      <c r="A10" s="4" t="s">
        <v>575</v>
      </c>
      <c r="B10" s="5" t="n">
        <v>1</v>
      </c>
    </row>
    <row r="11" spans="1:3">
      <c r="A11" s="4" t="s">
        <v>576</v>
      </c>
      <c r="B11" s="7" t="n">
        <v>5</v>
      </c>
    </row>
    <row r="12" spans="1:3">
      <c r="A12" s="4" t="s">
        <v>577</v>
      </c>
      <c r="B12" s="7" t="n">
        <v>5</v>
      </c>
    </row>
    <row r="13" spans="1:3">
      <c r="A13" s="4" t="s">
        <v>448</v>
      </c>
    </row>
    <row r="14" spans="1:3">
      <c r="A14" s="3" t="s">
        <v>574</v>
      </c>
    </row>
    <row r="15" spans="1:3">
      <c r="A15" s="4" t="s">
        <v>575</v>
      </c>
      <c r="B15" s="5" t="n">
        <v>1</v>
      </c>
    </row>
    <row r="16" spans="1:3">
      <c r="A16" s="4" t="s">
        <v>576</v>
      </c>
      <c r="B16" s="7" t="n">
        <v>377</v>
      </c>
    </row>
    <row r="17" spans="1:3">
      <c r="A17" s="4" t="s">
        <v>577</v>
      </c>
      <c r="B17" s="7" t="n">
        <v>377</v>
      </c>
    </row>
    <row r="18" spans="1:3">
      <c r="A18" s="4" t="s">
        <v>449</v>
      </c>
    </row>
    <row r="19" spans="1:3">
      <c r="A19" s="3" t="s">
        <v>574</v>
      </c>
    </row>
    <row r="20" spans="1:3">
      <c r="A20" s="4" t="s">
        <v>575</v>
      </c>
      <c r="B20" s="5" t="n">
        <v>2</v>
      </c>
    </row>
    <row r="21" spans="1:3">
      <c r="A21" s="4" t="s">
        <v>576</v>
      </c>
      <c r="B21" s="7" t="n">
        <v>711</v>
      </c>
    </row>
    <row r="22" spans="1:3">
      <c r="A22" s="4" t="s">
        <v>577</v>
      </c>
      <c r="B22" s="7" t="n">
        <v>711</v>
      </c>
    </row>
    <row r="23" spans="1:3">
      <c r="A23" s="4" t="s">
        <v>445</v>
      </c>
    </row>
    <row r="24" spans="1:3">
      <c r="A24" s="3" t="s">
        <v>574</v>
      </c>
    </row>
    <row r="25" spans="1:3">
      <c r="A25" s="4" t="s">
        <v>575</v>
      </c>
      <c r="C25" s="5" t="n">
        <v>2</v>
      </c>
    </row>
    <row r="26" spans="1:3">
      <c r="A26" s="4" t="s">
        <v>576</v>
      </c>
      <c r="C26" s="7" t="n">
        <v>443</v>
      </c>
    </row>
    <row r="27" spans="1:3">
      <c r="A27" s="4" t="s">
        <v>577</v>
      </c>
      <c r="C27" s="5" t="n">
        <v>433</v>
      </c>
    </row>
    <row r="28" spans="1:3">
      <c r="A28" s="4" t="s">
        <v>578</v>
      </c>
      <c r="C28" s="7" t="n">
        <v>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1</v>
      </c>
    </row>
    <row r="3" spans="1:3">
      <c r="A3" s="3" t="s">
        <v>208</v>
      </c>
    </row>
    <row r="4" spans="1:3">
      <c r="A4" s="4" t="s">
        <v>580</v>
      </c>
      <c r="B4" s="7" t="n">
        <v>7403</v>
      </c>
      <c r="C4" s="7" t="n">
        <v>11641</v>
      </c>
    </row>
    <row r="5" spans="1:3">
      <c r="A5" s="4" t="s">
        <v>581</v>
      </c>
      <c r="B5" s="5" t="n">
        <v>888</v>
      </c>
      <c r="C5" s="5" t="n">
        <v>530</v>
      </c>
    </row>
    <row r="6" spans="1:3">
      <c r="A6" s="4" t="s">
        <v>582</v>
      </c>
      <c r="B6" s="5" t="n">
        <v>-2228</v>
      </c>
      <c r="C6" s="5" t="n">
        <v>-1560</v>
      </c>
    </row>
    <row r="7" spans="1:3">
      <c r="A7" s="4" t="s">
        <v>583</v>
      </c>
      <c r="B7" s="5" t="n">
        <v>871</v>
      </c>
      <c r="C7" s="5" t="n">
        <v>57</v>
      </c>
    </row>
    <row r="8" spans="1:3">
      <c r="A8" s="4" t="s">
        <v>584</v>
      </c>
      <c r="C8" s="5" t="n">
        <v>-67</v>
      </c>
    </row>
    <row r="9" spans="1:3">
      <c r="A9" s="4" t="s">
        <v>585</v>
      </c>
      <c r="B9" s="5" t="n">
        <v>-123</v>
      </c>
      <c r="C9" s="5" t="n">
        <v>-68</v>
      </c>
    </row>
    <row r="10" spans="1:3">
      <c r="A10" s="4" t="s">
        <v>586</v>
      </c>
      <c r="B10" s="7" t="n">
        <v>6811</v>
      </c>
      <c r="C10" s="7" t="n">
        <v>105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589</v>
      </c>
      <c r="B3" s="7" t="n">
        <v>2568</v>
      </c>
      <c r="C3" s="7" t="n">
        <v>2143</v>
      </c>
    </row>
    <row r="4" spans="1:3">
      <c r="A4" s="4" t="s">
        <v>590</v>
      </c>
      <c r="B4" s="7" t="n">
        <v>153</v>
      </c>
      <c r="C4" s="7" t="n">
        <v>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1</v>
      </c>
    </row>
    <row r="3" spans="1:3">
      <c r="A3" s="3" t="s">
        <v>592</v>
      </c>
    </row>
    <row r="4" spans="1:3">
      <c r="A4" s="4" t="s">
        <v>593</v>
      </c>
      <c r="B4" s="7" t="n">
        <v>32070</v>
      </c>
      <c r="C4" s="7" t="n">
        <v>29711</v>
      </c>
    </row>
    <row r="5" spans="1:3">
      <c r="A5" s="4" t="s">
        <v>594</v>
      </c>
      <c r="B5" s="5" t="n">
        <v>1011</v>
      </c>
    </row>
    <row r="6" spans="1:3">
      <c r="A6" s="4" t="s">
        <v>595</v>
      </c>
      <c r="B6" s="5" t="n">
        <v>33081</v>
      </c>
      <c r="C6" s="5" t="n">
        <v>29711</v>
      </c>
    </row>
    <row r="7" spans="1:3">
      <c r="A7" s="4" t="s">
        <v>596</v>
      </c>
      <c r="B7" s="5" t="n">
        <v>15013</v>
      </c>
      <c r="C7" s="5" t="n">
        <v>9130</v>
      </c>
    </row>
    <row r="8" spans="1:3">
      <c r="A8" s="4" t="s">
        <v>597</v>
      </c>
      <c r="C8" s="5" t="n">
        <v>-1457</v>
      </c>
    </row>
    <row r="9" spans="1:3">
      <c r="A9" s="4" t="s">
        <v>598</v>
      </c>
      <c r="C9" s="5" t="n">
        <v>-773</v>
      </c>
    </row>
    <row r="10" spans="1:3">
      <c r="A10" s="3" t="s">
        <v>599</v>
      </c>
    </row>
    <row r="11" spans="1:3">
      <c r="A11" s="4" t="s">
        <v>600</v>
      </c>
      <c r="B11" s="5" t="n">
        <v>-265</v>
      </c>
    </row>
    <row r="12" spans="1:3">
      <c r="A12" s="4" t="s">
        <v>601</v>
      </c>
      <c r="B12" s="5" t="n">
        <v>-236</v>
      </c>
    </row>
    <row r="13" spans="1:3">
      <c r="A13" s="4" t="s">
        <v>602</v>
      </c>
      <c r="B13" s="7" t="n">
        <v>47593</v>
      </c>
      <c r="C13" s="7" t="n">
        <v>36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19</v>
      </c>
    </row>
    <row r="4" spans="1:3">
      <c r="A4" s="4" t="s">
        <v>125</v>
      </c>
      <c r="B4" s="7" t="n">
        <v>354</v>
      </c>
      <c r="C4" s="7" t="n">
        <v>538</v>
      </c>
    </row>
    <row r="5" spans="1:3">
      <c r="A5" s="4" t="s">
        <v>126</v>
      </c>
      <c r="B5" s="7" t="n">
        <v>0</v>
      </c>
      <c r="C5" s="7" t="n">
        <v>1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1</v>
      </c>
    </row>
    <row r="3" spans="1:3">
      <c r="A3" s="3" t="s">
        <v>604</v>
      </c>
    </row>
    <row r="4" spans="1:3">
      <c r="A4" s="4" t="s">
        <v>605</v>
      </c>
      <c r="B4" s="7" t="n">
        <v>2748</v>
      </c>
      <c r="C4" s="7" t="n">
        <v>1996</v>
      </c>
    </row>
    <row r="5" spans="1:3">
      <c r="A5" s="4" t="s">
        <v>151</v>
      </c>
      <c r="B5" s="5" t="n">
        <v>-501</v>
      </c>
    </row>
    <row r="6" spans="1:3">
      <c r="A6" s="4" t="s">
        <v>606</v>
      </c>
      <c r="B6" s="5" t="n">
        <v>2247</v>
      </c>
      <c r="C6" s="5" t="n">
        <v>1996</v>
      </c>
    </row>
    <row r="7" spans="1:3">
      <c r="A7" s="3" t="s">
        <v>607</v>
      </c>
    </row>
    <row r="8" spans="1:3">
      <c r="A8" s="4" t="s">
        <v>608</v>
      </c>
      <c r="C8" s="5" t="n">
        <v>1457</v>
      </c>
    </row>
    <row r="9" spans="1:3">
      <c r="A9" s="4" t="s">
        <v>609</v>
      </c>
      <c r="C9" s="5" t="n">
        <v>773</v>
      </c>
    </row>
    <row r="10" spans="1:3">
      <c r="A10" s="4" t="s">
        <v>610</v>
      </c>
      <c r="B10" s="5" t="n">
        <v>926</v>
      </c>
      <c r="C10" s="5" t="n">
        <v>408</v>
      </c>
    </row>
    <row r="11" spans="1:3">
      <c r="A11" s="4" t="s">
        <v>611</v>
      </c>
      <c r="B11" s="5" t="n">
        <v>926</v>
      </c>
      <c r="C11" s="5" t="n">
        <v>2638</v>
      </c>
    </row>
    <row r="12" spans="1:3">
      <c r="A12" s="4" t="s">
        <v>612</v>
      </c>
      <c r="B12" s="7" t="n">
        <v>1321</v>
      </c>
      <c r="C12" s="7" t="n">
        <v>-6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431</v>
      </c>
    </row>
    <row r="2" spans="1:3">
      <c r="B2" s="2" t="s">
        <v>2</v>
      </c>
      <c r="C2" s="2" t="s">
        <v>25</v>
      </c>
    </row>
    <row r="3" spans="1:3">
      <c r="A3" s="3" t="s">
        <v>592</v>
      </c>
    </row>
    <row r="4" spans="1:3">
      <c r="A4" s="4" t="s">
        <v>614</v>
      </c>
      <c r="B4" s="7" t="n">
        <v>4102412</v>
      </c>
      <c r="C4" s="7" t="n">
        <v>2833958</v>
      </c>
    </row>
    <row r="5" spans="1:3">
      <c r="A5" s="4" t="s">
        <v>615</v>
      </c>
      <c r="B5" s="4" t="s">
        <v>616</v>
      </c>
      <c r="C5" s="4" t="s">
        <v>616</v>
      </c>
    </row>
    <row r="6" spans="1:3">
      <c r="A6" s="4" t="s">
        <v>617</v>
      </c>
      <c r="B6" s="7" t="n">
        <v>-1800</v>
      </c>
      <c r="C6" s="7" t="n">
        <v>-1256</v>
      </c>
    </row>
    <row r="7" spans="1:3">
      <c r="A7" s="4" t="s">
        <v>618</v>
      </c>
      <c r="B7" s="7" t="n">
        <v>-3487</v>
      </c>
      <c r="C7" s="7" t="n">
        <v>-2434</v>
      </c>
    </row>
    <row r="8" spans="1:3">
      <c r="A8" s="4" t="s">
        <v>619</v>
      </c>
      <c r="B8" s="4" t="s">
        <v>620</v>
      </c>
      <c r="C8" s="4" t="s">
        <v>621</v>
      </c>
    </row>
    <row r="9" spans="1:3">
      <c r="A9" s="4" t="s">
        <v>622</v>
      </c>
      <c r="B9" s="7" t="n">
        <v>-1987</v>
      </c>
      <c r="C9" s="7" t="n">
        <v>-1394</v>
      </c>
    </row>
    <row r="10" spans="1:3">
      <c r="A10" s="4" t="s">
        <v>623</v>
      </c>
      <c r="B10" s="7" t="n">
        <v>-3821</v>
      </c>
      <c r="C10" s="7" t="n">
        <v>-2679</v>
      </c>
    </row>
    <row r="11" spans="1:3">
      <c r="A11" s="4" t="s">
        <v>624</v>
      </c>
      <c r="B11" s="4" t="s">
        <v>625</v>
      </c>
      <c r="C11" s="4" t="s">
        <v>626</v>
      </c>
    </row>
    <row r="12" spans="1:3">
      <c r="A12" s="4" t="s">
        <v>627</v>
      </c>
      <c r="B12" s="4" t="s">
        <v>628</v>
      </c>
      <c r="C12" s="4" t="s">
        <v>629</v>
      </c>
    </row>
    <row r="13" spans="1:3">
      <c r="A13" s="4" t="s">
        <v>630</v>
      </c>
      <c r="B13" s="4" t="s">
        <v>631</v>
      </c>
      <c r="C13" s="4" t="s">
        <v>6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634</v>
      </c>
      <c r="C1" s="2" t="s">
        <v>635</v>
      </c>
      <c r="D1" s="2" t="s">
        <v>25</v>
      </c>
      <c r="E1" s="2" t="s">
        <v>2</v>
      </c>
    </row>
    <row r="2" spans="1:5">
      <c r="A2" s="3" t="s">
        <v>636</v>
      </c>
    </row>
    <row r="3" spans="1:5">
      <c r="A3" s="4" t="s">
        <v>637</v>
      </c>
      <c r="D3" s="7" t="n">
        <v>34118</v>
      </c>
    </row>
    <row r="4" spans="1:5">
      <c r="A4" s="4" t="s">
        <v>638</v>
      </c>
      <c r="D4" s="5" t="n">
        <v>3332903</v>
      </c>
    </row>
    <row r="5" spans="1:5">
      <c r="A5" s="4" t="s">
        <v>639</v>
      </c>
      <c r="D5" s="7" t="n">
        <v>3332903</v>
      </c>
      <c r="E5" s="7" t="n">
        <v>787905</v>
      </c>
    </row>
    <row r="6" spans="1:5">
      <c r="A6" s="4" t="s">
        <v>640</v>
      </c>
      <c r="C6" s="7" t="n">
        <v>1086465</v>
      </c>
    </row>
    <row r="7" spans="1:5">
      <c r="A7" s="4" t="s">
        <v>410</v>
      </c>
    </row>
    <row r="8" spans="1:5">
      <c r="A8" s="3" t="s">
        <v>636</v>
      </c>
    </row>
    <row r="9" spans="1:5">
      <c r="A9" s="4" t="s">
        <v>641</v>
      </c>
      <c r="B9" s="7" t="n">
        <v>17</v>
      </c>
    </row>
    <row r="10" spans="1:5">
      <c r="A10" s="4" t="s">
        <v>642</v>
      </c>
      <c r="B10" s="7" t="n">
        <v>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644</v>
      </c>
      <c r="D2" s="2" t="s">
        <v>71</v>
      </c>
    </row>
    <row r="3" spans="1:4">
      <c r="A3" s="3" t="s">
        <v>645</v>
      </c>
    </row>
    <row r="4" spans="1:4">
      <c r="A4" s="4" t="s">
        <v>646</v>
      </c>
      <c r="C4" s="7" t="n">
        <v>13181</v>
      </c>
    </row>
    <row r="5" spans="1:4">
      <c r="A5" s="4" t="s">
        <v>647</v>
      </c>
      <c r="B5" s="4" t="s">
        <v>648</v>
      </c>
      <c r="D5" s="4" t="s">
        <v>648</v>
      </c>
    </row>
    <row r="6" spans="1:4">
      <c r="A6" s="4" t="s">
        <v>649</v>
      </c>
      <c r="B6" s="7" t="n">
        <v>5425</v>
      </c>
      <c r="D6" s="7" t="n">
        <v>949</v>
      </c>
    </row>
    <row r="7" spans="1:4">
      <c r="A7" s="4" t="s">
        <v>650</v>
      </c>
    </row>
    <row r="8" spans="1:4">
      <c r="A8" s="3" t="s">
        <v>645</v>
      </c>
    </row>
    <row r="9" spans="1:4">
      <c r="A9" s="4" t="s">
        <v>649</v>
      </c>
      <c r="C9" s="7" t="n">
        <v>29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1</v>
      </c>
    </row>
    <row r="3" spans="1:3">
      <c r="A3" s="3" t="s">
        <v>214</v>
      </c>
    </row>
    <row r="4" spans="1:3">
      <c r="A4" s="4" t="s">
        <v>652</v>
      </c>
      <c r="C4" s="7" t="n">
        <v>92</v>
      </c>
    </row>
    <row r="5" spans="1:3">
      <c r="A5" s="4" t="s">
        <v>653</v>
      </c>
      <c r="B5" s="7" t="n">
        <v>5425</v>
      </c>
      <c r="C5" s="5" t="n">
        <v>949</v>
      </c>
    </row>
    <row r="6" spans="1:3">
      <c r="A6" s="4" t="s">
        <v>128</v>
      </c>
      <c r="B6" s="7" t="n">
        <v>5425</v>
      </c>
      <c r="C6" s="7" t="n">
        <v>10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1</v>
      </c>
    </row>
    <row r="3" spans="1:3">
      <c r="A3" s="3" t="s">
        <v>214</v>
      </c>
    </row>
    <row r="4" spans="1:3">
      <c r="A4" s="4" t="s">
        <v>655</v>
      </c>
      <c r="B4" s="7" t="n">
        <v>5305</v>
      </c>
    </row>
    <row r="5" spans="1:3">
      <c r="A5" s="3" t="s">
        <v>656</v>
      </c>
    </row>
    <row r="6" spans="1:3">
      <c r="A6" s="4" t="s">
        <v>657</v>
      </c>
      <c r="B6" s="5" t="n">
        <v>610</v>
      </c>
      <c r="C6" s="7" t="n">
        <v>1001</v>
      </c>
    </row>
    <row r="7" spans="1:3">
      <c r="A7" s="4" t="s">
        <v>658</v>
      </c>
      <c r="B7" s="5" t="n">
        <v>-195</v>
      </c>
    </row>
    <row r="8" spans="1:3">
      <c r="A8" s="4" t="s">
        <v>77</v>
      </c>
      <c r="B8" s="5" t="n">
        <v>-295</v>
      </c>
      <c r="C8" s="5" t="n">
        <v>40</v>
      </c>
    </row>
    <row r="9" spans="1:3">
      <c r="A9" s="4" t="s">
        <v>128</v>
      </c>
      <c r="B9" s="7" t="n">
        <v>5425</v>
      </c>
      <c r="C9" s="7" t="n">
        <v>10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661</v>
      </c>
      <c r="B3" s="7" t="n">
        <v>8967</v>
      </c>
      <c r="C3" s="7" t="n">
        <v>8516</v>
      </c>
    </row>
    <row r="4" spans="1:3">
      <c r="A4" s="4" t="s">
        <v>662</v>
      </c>
      <c r="B4" s="5" t="n">
        <v>1031</v>
      </c>
      <c r="C4" s="5" t="n">
        <v>996</v>
      </c>
    </row>
    <row r="5" spans="1:3">
      <c r="A5" s="4" t="s">
        <v>663</v>
      </c>
      <c r="B5" s="5" t="n">
        <v>4491</v>
      </c>
      <c r="C5" s="5" t="n">
        <v>7552</v>
      </c>
    </row>
    <row r="6" spans="1:3">
      <c r="A6" s="4" t="s">
        <v>664</v>
      </c>
      <c r="B6" s="5" t="n">
        <v>2107</v>
      </c>
      <c r="C6" s="5" t="n">
        <v>2462</v>
      </c>
    </row>
    <row r="7" spans="1:3">
      <c r="A7" s="4" t="s">
        <v>665</v>
      </c>
      <c r="B7" s="5" t="n">
        <v>3212</v>
      </c>
    </row>
    <row r="8" spans="1:3">
      <c r="A8" s="4" t="s">
        <v>77</v>
      </c>
      <c r="B8" s="5" t="n">
        <v>2349</v>
      </c>
      <c r="C8" s="5" t="n">
        <v>2430</v>
      </c>
    </row>
    <row r="9" spans="1:3">
      <c r="A9" s="4" t="s">
        <v>666</v>
      </c>
      <c r="B9" s="5" t="n">
        <v>22157</v>
      </c>
      <c r="C9" s="5" t="n">
        <v>21956</v>
      </c>
    </row>
    <row r="10" spans="1:3">
      <c r="A10" s="3" t="s">
        <v>667</v>
      </c>
    </row>
    <row r="11" spans="1:3">
      <c r="A11" s="4" t="s">
        <v>668</v>
      </c>
      <c r="B11" s="5" t="n">
        <v>-827</v>
      </c>
      <c r="C11" s="5" t="n">
        <v>-827</v>
      </c>
    </row>
    <row r="12" spans="1:3">
      <c r="A12" s="4" t="s">
        <v>669</v>
      </c>
      <c r="B12" s="5" t="n">
        <v>-6476</v>
      </c>
      <c r="C12" s="5" t="n">
        <v>-6548</v>
      </c>
    </row>
    <row r="13" spans="1:3">
      <c r="A13" s="4" t="s">
        <v>41</v>
      </c>
      <c r="B13" s="5" t="n">
        <v>-18637</v>
      </c>
      <c r="C13" s="5" t="n">
        <v>-12558</v>
      </c>
    </row>
    <row r="14" spans="1:3">
      <c r="A14" s="4" t="s">
        <v>77</v>
      </c>
      <c r="B14" s="5" t="n">
        <v>-6175</v>
      </c>
      <c r="C14" s="5" t="n">
        <v>-6203</v>
      </c>
    </row>
    <row r="15" spans="1:3">
      <c r="A15" s="4" t="s">
        <v>666</v>
      </c>
      <c r="B15" s="5" t="n">
        <v>-32115</v>
      </c>
      <c r="C15" s="5" t="n">
        <v>-26136</v>
      </c>
    </row>
    <row r="16" spans="1:3">
      <c r="A16" s="4" t="s">
        <v>670</v>
      </c>
      <c r="B16" s="7" t="n">
        <v>-9958</v>
      </c>
      <c r="C16" s="7" t="n">
        <v>-4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5</v>
      </c>
    </row>
    <row r="2" spans="1:3">
      <c r="A2" s="3" t="s">
        <v>672</v>
      </c>
    </row>
    <row r="3" spans="1:3">
      <c r="A3" s="4" t="s">
        <v>673</v>
      </c>
      <c r="B3" s="7" t="n">
        <v>670881</v>
      </c>
      <c r="C3" s="7" t="n">
        <v>748669</v>
      </c>
    </row>
    <row r="4" spans="1:3">
      <c r="A4" s="4" t="s">
        <v>674</v>
      </c>
    </row>
    <row r="5" spans="1:3">
      <c r="A5" s="3" t="s">
        <v>672</v>
      </c>
    </row>
    <row r="6" spans="1:3">
      <c r="A6" s="4" t="s">
        <v>673</v>
      </c>
      <c r="B6" s="5" t="n">
        <v>647395</v>
      </c>
      <c r="C6" s="5" t="n">
        <v>726122</v>
      </c>
    </row>
    <row r="7" spans="1:3">
      <c r="A7" s="4" t="s">
        <v>675</v>
      </c>
    </row>
    <row r="8" spans="1:3">
      <c r="A8" s="3" t="s">
        <v>672</v>
      </c>
    </row>
    <row r="9" spans="1:3">
      <c r="A9" s="4" t="s">
        <v>673</v>
      </c>
      <c r="B9" s="7" t="n">
        <v>23486</v>
      </c>
      <c r="C9" s="7" t="n">
        <v>225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1</v>
      </c>
    </row>
    <row r="3" spans="1:3">
      <c r="A3" s="3" t="s">
        <v>217</v>
      </c>
    </row>
    <row r="4" spans="1:3">
      <c r="A4" s="4" t="s">
        <v>677</v>
      </c>
      <c r="B4" s="7" t="n">
        <v>849</v>
      </c>
      <c r="C4" s="7" t="n">
        <v>8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71</v>
      </c>
    </row>
    <row r="3" spans="1:3">
      <c r="A3" s="3" t="s">
        <v>217</v>
      </c>
    </row>
    <row r="4" spans="1:3">
      <c r="A4" s="4" t="s">
        <v>580</v>
      </c>
      <c r="B4" s="7" t="n">
        <v>2659</v>
      </c>
      <c r="C4" s="7" t="n">
        <v>2156</v>
      </c>
    </row>
    <row r="5" spans="1:3">
      <c r="A5" s="4" t="s">
        <v>679</v>
      </c>
      <c r="B5" s="5" t="n">
        <v>183</v>
      </c>
      <c r="C5" s="5" t="n">
        <v>390</v>
      </c>
    </row>
    <row r="6" spans="1:3">
      <c r="A6" s="4" t="s">
        <v>586</v>
      </c>
      <c r="B6" s="7" t="n">
        <v>2842</v>
      </c>
      <c r="C6" s="7" t="n">
        <v>2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s>
  <sheetData>
    <row r="1" spans="1:6">
      <c r="A1" s="1" t="s">
        <v>127</v>
      </c>
      <c r="B1" s="2" t="s">
        <v>128</v>
      </c>
      <c r="C1" s="2" t="s">
        <v>129</v>
      </c>
      <c r="D1" s="2" t="s">
        <v>130</v>
      </c>
      <c r="E1" s="2" t="s">
        <v>131</v>
      </c>
      <c r="F1" s="2" t="s">
        <v>132</v>
      </c>
    </row>
    <row r="2" spans="1:6">
      <c r="A2" s="4" t="s">
        <v>133</v>
      </c>
      <c r="B2" s="7" t="n">
        <v>236674</v>
      </c>
      <c r="C2" s="7" t="n">
        <v>17180</v>
      </c>
      <c r="D2" s="7" t="n">
        <v>94544</v>
      </c>
      <c r="E2" s="7" t="n">
        <v>122493</v>
      </c>
      <c r="F2" s="7" t="n">
        <v>2457</v>
      </c>
    </row>
    <row r="3" spans="1:6">
      <c r="A3" s="4" t="s">
        <v>111</v>
      </c>
      <c r="B3" s="5" t="n">
        <v>14599</v>
      </c>
      <c r="E3" s="5" t="n">
        <v>14599</v>
      </c>
    </row>
    <row r="4" spans="1:6">
      <c r="A4" s="4" t="s">
        <v>134</v>
      </c>
      <c r="B4" s="5" t="n">
        <v>6963</v>
      </c>
      <c r="F4" s="5" t="n">
        <v>6963</v>
      </c>
    </row>
    <row r="5" spans="1:6">
      <c r="A5" s="4" t="s">
        <v>135</v>
      </c>
      <c r="B5" s="5" t="n">
        <v>-5000</v>
      </c>
      <c r="E5" s="5" t="n">
        <v>-5000</v>
      </c>
    </row>
    <row r="6" spans="1:6">
      <c r="A6" s="4" t="s">
        <v>136</v>
      </c>
      <c r="B6" s="5" t="n">
        <v>253236</v>
      </c>
      <c r="C6" s="5" t="n">
        <v>17180</v>
      </c>
      <c r="D6" s="5" t="n">
        <v>94544</v>
      </c>
      <c r="E6" s="5" t="n">
        <v>132092</v>
      </c>
      <c r="F6" s="5" t="n">
        <v>9420</v>
      </c>
    </row>
    <row r="7" spans="1:6">
      <c r="A7" s="4" t="s">
        <v>137</v>
      </c>
      <c r="B7" s="5" t="n">
        <v>330498</v>
      </c>
      <c r="C7" s="5" t="n">
        <v>24108</v>
      </c>
      <c r="D7" s="5" t="n">
        <v>213480</v>
      </c>
      <c r="E7" s="5" t="n">
        <v>93784</v>
      </c>
      <c r="F7" s="5" t="n">
        <v>-874</v>
      </c>
    </row>
    <row r="8" spans="1:6">
      <c r="A8" s="4" t="s">
        <v>138</v>
      </c>
      <c r="B8" s="5" t="n">
        <v>615</v>
      </c>
      <c r="E8" s="5" t="n">
        <v>615</v>
      </c>
    </row>
    <row r="9" spans="1:6">
      <c r="A9" s="4" t="s">
        <v>111</v>
      </c>
      <c r="B9" s="5" t="n">
        <v>9753</v>
      </c>
      <c r="E9" s="5" t="n">
        <v>9753</v>
      </c>
    </row>
    <row r="10" spans="1:6">
      <c r="A10" s="4" t="s">
        <v>134</v>
      </c>
      <c r="B10" s="5" t="n">
        <v>549</v>
      </c>
      <c r="F10" s="5" t="n">
        <v>549</v>
      </c>
    </row>
    <row r="11" spans="1:6">
      <c r="A11" s="4" t="s">
        <v>139</v>
      </c>
      <c r="B11" s="5" t="n">
        <v>1352</v>
      </c>
      <c r="D11" s="5" t="n">
        <v>1352</v>
      </c>
    </row>
    <row r="12" spans="1:6">
      <c r="A12" s="4" t="s">
        <v>140</v>
      </c>
      <c r="B12" s="5" t="n">
        <v>-625</v>
      </c>
      <c r="C12" s="5" t="n">
        <v>47</v>
      </c>
      <c r="D12" s="5" t="n">
        <v>-672</v>
      </c>
    </row>
    <row r="13" spans="1:6">
      <c r="A13" s="4" t="s">
        <v>141</v>
      </c>
      <c r="B13" s="7" t="n">
        <v>342142</v>
      </c>
      <c r="C13" s="7" t="n">
        <v>24155</v>
      </c>
      <c r="D13" s="7" t="n">
        <v>214160</v>
      </c>
      <c r="E13" s="7" t="n">
        <v>104152</v>
      </c>
      <c r="F13" s="7" t="n">
        <v>-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80</v>
      </c>
      <c r="B1" s="2" t="s">
        <v>1</v>
      </c>
    </row>
    <row r="2" spans="1:3">
      <c r="B2" s="2" t="s">
        <v>2</v>
      </c>
      <c r="C2" s="2" t="s">
        <v>25</v>
      </c>
    </row>
    <row r="3" spans="1:3">
      <c r="A3" s="3" t="s">
        <v>681</v>
      </c>
    </row>
    <row r="4" spans="1:3">
      <c r="A4" s="4" t="s">
        <v>682</v>
      </c>
      <c r="B4" s="4" t="s">
        <v>683</v>
      </c>
    </row>
    <row r="5" spans="1:3">
      <c r="A5" s="4" t="s">
        <v>684</v>
      </c>
    </row>
    <row r="6" spans="1:3">
      <c r="A6" s="3" t="s">
        <v>681</v>
      </c>
    </row>
    <row r="7" spans="1:3">
      <c r="A7" s="4" t="s">
        <v>685</v>
      </c>
      <c r="B7" s="7" t="n">
        <v>78223000</v>
      </c>
      <c r="C7" s="7" t="n">
        <v>22243000</v>
      </c>
    </row>
    <row r="8" spans="1:3">
      <c r="A8" s="4" t="s">
        <v>686</v>
      </c>
    </row>
    <row r="9" spans="1:3">
      <c r="A9" s="3" t="s">
        <v>681</v>
      </c>
    </row>
    <row r="10" spans="1:3">
      <c r="A10" s="4" t="s">
        <v>685</v>
      </c>
      <c r="B10" s="5" t="n">
        <v>78223000</v>
      </c>
      <c r="C10" s="5" t="n">
        <v>22243000</v>
      </c>
    </row>
    <row r="11" spans="1:3">
      <c r="A11" s="4" t="s">
        <v>687</v>
      </c>
    </row>
    <row r="12" spans="1:3">
      <c r="A12" s="3" t="s">
        <v>681</v>
      </c>
    </row>
    <row r="13" spans="1:3">
      <c r="A13" s="4" t="s">
        <v>688</v>
      </c>
      <c r="B13" s="5" t="n">
        <v>1215000</v>
      </c>
      <c r="C13" s="5" t="n">
        <v>586000</v>
      </c>
    </row>
    <row r="14" spans="1:3">
      <c r="A14" s="4" t="s">
        <v>689</v>
      </c>
    </row>
    <row r="15" spans="1:3">
      <c r="A15" s="3" t="s">
        <v>681</v>
      </c>
    </row>
    <row r="16" spans="1:3">
      <c r="A16" s="4" t="s">
        <v>685</v>
      </c>
      <c r="B16" s="5" t="n">
        <v>449009000</v>
      </c>
      <c r="C16" s="5" t="n">
        <v>532920000</v>
      </c>
    </row>
    <row r="17" spans="1:3">
      <c r="A17" s="4" t="s">
        <v>690</v>
      </c>
    </row>
    <row r="18" spans="1:3">
      <c r="A18" s="3" t="s">
        <v>681</v>
      </c>
    </row>
    <row r="19" spans="1:3">
      <c r="A19" s="4" t="s">
        <v>685</v>
      </c>
      <c r="B19" s="7" t="n">
        <v>598500000</v>
      </c>
      <c r="C19" s="7" t="n">
        <v>829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692</v>
      </c>
    </row>
    <row r="3" spans="1:3">
      <c r="A3" s="4" t="s">
        <v>693</v>
      </c>
      <c r="B3" s="7" t="n">
        <v>10585</v>
      </c>
      <c r="C3" s="7" t="n">
        <v>19745</v>
      </c>
    </row>
    <row r="4" spans="1:3">
      <c r="A4" s="4" t="s">
        <v>694</v>
      </c>
      <c r="B4" s="5" t="n">
        <v>4660</v>
      </c>
      <c r="C4" s="5" t="n">
        <v>586</v>
      </c>
    </row>
    <row r="5" spans="1:3">
      <c r="A5" s="4" t="s">
        <v>695</v>
      </c>
    </row>
    <row r="6" spans="1:3">
      <c r="A6" s="3" t="s">
        <v>692</v>
      </c>
    </row>
    <row r="7" spans="1:3">
      <c r="A7" s="4" t="s">
        <v>693</v>
      </c>
      <c r="B7" s="5" t="n">
        <v>1215</v>
      </c>
      <c r="C7" s="5" t="n">
        <v>586</v>
      </c>
    </row>
    <row r="8" spans="1:3">
      <c r="A8" s="4" t="s">
        <v>696</v>
      </c>
    </row>
    <row r="9" spans="1:3">
      <c r="A9" s="3" t="s">
        <v>692</v>
      </c>
    </row>
    <row r="10" spans="1:3">
      <c r="A10" s="4" t="s">
        <v>693</v>
      </c>
      <c r="C10" s="5" t="n">
        <v>12731</v>
      </c>
    </row>
    <row r="11" spans="1:3">
      <c r="A11" s="4" t="s">
        <v>697</v>
      </c>
    </row>
    <row r="12" spans="1:3">
      <c r="A12" s="3" t="s">
        <v>692</v>
      </c>
    </row>
    <row r="13" spans="1:3">
      <c r="A13" s="4" t="s">
        <v>693</v>
      </c>
      <c r="B13" s="5" t="n">
        <v>9370</v>
      </c>
      <c r="C13" s="5" t="n">
        <v>6428</v>
      </c>
    </row>
    <row r="14" spans="1:3">
      <c r="A14" s="4" t="s">
        <v>698</v>
      </c>
    </row>
    <row r="15" spans="1:3">
      <c r="A15" s="3" t="s">
        <v>692</v>
      </c>
    </row>
    <row r="16" spans="1:3">
      <c r="A16" s="4" t="s">
        <v>694</v>
      </c>
      <c r="B16" s="5" t="n">
        <v>1215</v>
      </c>
      <c r="C16" s="7" t="n">
        <v>586</v>
      </c>
    </row>
    <row r="17" spans="1:3">
      <c r="A17" s="4" t="s">
        <v>699</v>
      </c>
    </row>
    <row r="18" spans="1:3">
      <c r="A18" s="3" t="s">
        <v>692</v>
      </c>
    </row>
    <row r="19" spans="1:3">
      <c r="A19" s="4" t="s">
        <v>694</v>
      </c>
      <c r="B19" s="7" t="n">
        <v>34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1</v>
      </c>
    </row>
    <row r="3" spans="1:3">
      <c r="A3" s="3" t="s">
        <v>692</v>
      </c>
    </row>
    <row r="4" spans="1:3">
      <c r="A4" s="4" t="s">
        <v>701</v>
      </c>
      <c r="B4" s="7" t="n">
        <v>-378</v>
      </c>
      <c r="C4" s="7" t="n">
        <v>-1485</v>
      </c>
    </row>
    <row r="5" spans="1:3">
      <c r="A5" s="4" t="s">
        <v>702</v>
      </c>
    </row>
    <row r="6" spans="1:3">
      <c r="A6" s="3" t="s">
        <v>692</v>
      </c>
    </row>
    <row r="7" spans="1:3">
      <c r="A7" s="4" t="s">
        <v>701</v>
      </c>
      <c r="B7" s="5" t="n">
        <v>2942</v>
      </c>
      <c r="C7" s="5" t="n">
        <v>7268</v>
      </c>
    </row>
    <row r="8" spans="1:3">
      <c r="A8" s="4" t="s">
        <v>703</v>
      </c>
    </row>
    <row r="9" spans="1:3">
      <c r="A9" s="3" t="s">
        <v>692</v>
      </c>
    </row>
    <row r="10" spans="1:3">
      <c r="A10" s="4" t="s">
        <v>701</v>
      </c>
      <c r="B10" s="7" t="n">
        <v>-3320</v>
      </c>
      <c r="C10" s="7" t="n">
        <v>-87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25</v>
      </c>
      <c r="D1" s="2" t="s">
        <v>71</v>
      </c>
      <c r="E1" s="2" t="s">
        <v>439</v>
      </c>
    </row>
    <row r="2" spans="1:5">
      <c r="A2" s="3" t="s">
        <v>705</v>
      </c>
    </row>
    <row r="3" spans="1:5">
      <c r="A3" s="4" t="s">
        <v>32</v>
      </c>
      <c r="B3" s="7" t="n">
        <v>567886</v>
      </c>
      <c r="C3" s="7" t="n">
        <v>582183</v>
      </c>
    </row>
    <row r="4" spans="1:5">
      <c r="A4" s="4" t="s">
        <v>40</v>
      </c>
      <c r="B4" s="5" t="n">
        <v>7247</v>
      </c>
      <c r="C4" s="5" t="n">
        <v>7241</v>
      </c>
    </row>
    <row r="5" spans="1:5">
      <c r="A5" s="4" t="s">
        <v>706</v>
      </c>
      <c r="B5" s="5" t="n">
        <v>47593</v>
      </c>
      <c r="C5" s="5" t="n">
        <v>33081</v>
      </c>
      <c r="D5" s="7" t="n">
        <v>36611</v>
      </c>
      <c r="E5" s="7" t="n">
        <v>29711</v>
      </c>
    </row>
    <row r="6" spans="1:5">
      <c r="A6" s="4" t="s">
        <v>707</v>
      </c>
    </row>
    <row r="7" spans="1:5">
      <c r="A7" s="3" t="s">
        <v>705</v>
      </c>
    </row>
    <row r="8" spans="1:5">
      <c r="A8" s="4" t="s">
        <v>30</v>
      </c>
      <c r="B8" s="5" t="n">
        <v>129552</v>
      </c>
      <c r="C8" s="5" t="n">
        <v>136327</v>
      </c>
    </row>
    <row r="9" spans="1:5">
      <c r="A9" s="4" t="s">
        <v>32</v>
      </c>
      <c r="B9" s="5" t="n">
        <v>567886</v>
      </c>
      <c r="C9" s="5" t="n">
        <v>582183</v>
      </c>
    </row>
    <row r="10" spans="1:5">
      <c r="A10" s="4" t="s">
        <v>708</v>
      </c>
      <c r="B10" s="5" t="n">
        <v>7743</v>
      </c>
      <c r="C10" s="5" t="n">
        <v>7743</v>
      </c>
    </row>
    <row r="11" spans="1:5">
      <c r="A11" s="4" t="s">
        <v>709</v>
      </c>
      <c r="B11" s="5" t="n">
        <v>1878097</v>
      </c>
      <c r="C11" s="5" t="n">
        <v>1827037</v>
      </c>
    </row>
    <row r="12" spans="1:5">
      <c r="A12" s="4" t="s">
        <v>710</v>
      </c>
      <c r="B12" s="5" t="n">
        <v>365173</v>
      </c>
      <c r="C12" s="5" t="n">
        <v>507442</v>
      </c>
    </row>
    <row r="13" spans="1:5">
      <c r="A13" s="4" t="s">
        <v>40</v>
      </c>
      <c r="B13" s="5" t="n">
        <v>7247</v>
      </c>
      <c r="C13" s="5" t="n">
        <v>7241</v>
      </c>
    </row>
    <row r="14" spans="1:5">
      <c r="A14" s="4" t="s">
        <v>706</v>
      </c>
      <c r="B14" s="5" t="n">
        <v>47593</v>
      </c>
      <c r="C14" s="5" t="n">
        <v>32070</v>
      </c>
    </row>
    <row r="15" spans="1:5">
      <c r="A15" s="4" t="s">
        <v>711</v>
      </c>
      <c r="B15" s="5" t="n">
        <v>10585</v>
      </c>
      <c r="C15" s="5" t="n">
        <v>19745</v>
      </c>
    </row>
    <row r="16" spans="1:5">
      <c r="A16" s="3" t="s">
        <v>712</v>
      </c>
    </row>
    <row r="17" spans="1:5">
      <c r="A17" s="4" t="s">
        <v>713</v>
      </c>
      <c r="B17" s="5" t="n">
        <v>2311666</v>
      </c>
      <c r="C17" s="5" t="n">
        <v>2280531</v>
      </c>
    </row>
    <row r="18" spans="1:5">
      <c r="A18" s="4" t="s">
        <v>714</v>
      </c>
      <c r="B18" s="5" t="n">
        <v>389533</v>
      </c>
      <c r="C18" s="5" t="n">
        <v>391031</v>
      </c>
    </row>
    <row r="19" spans="1:5">
      <c r="A19" s="4" t="s">
        <v>715</v>
      </c>
      <c r="B19" s="5" t="n">
        <v>18130</v>
      </c>
      <c r="C19" s="5" t="n">
        <v>21561</v>
      </c>
    </row>
    <row r="20" spans="1:5">
      <c r="A20" s="4" t="s">
        <v>716</v>
      </c>
      <c r="C20" s="5" t="n">
        <v>150000</v>
      </c>
    </row>
    <row r="21" spans="1:5">
      <c r="A21" s="4" t="s">
        <v>717</v>
      </c>
      <c r="B21" s="5" t="n">
        <v>928</v>
      </c>
      <c r="C21" s="5" t="n">
        <v>620</v>
      </c>
    </row>
    <row r="22" spans="1:5">
      <c r="A22" s="4" t="s">
        <v>54</v>
      </c>
      <c r="B22" s="5" t="n">
        <v>44552</v>
      </c>
      <c r="C22" s="5" t="n">
        <v>44892</v>
      </c>
    </row>
    <row r="23" spans="1:5">
      <c r="A23" s="4" t="s">
        <v>718</v>
      </c>
      <c r="B23" s="5" t="n">
        <v>4660</v>
      </c>
      <c r="C23" s="5" t="n">
        <v>586</v>
      </c>
    </row>
    <row r="24" spans="1:5">
      <c r="A24" s="4" t="s">
        <v>719</v>
      </c>
    </row>
    <row r="25" spans="1:5">
      <c r="A25" s="3" t="s">
        <v>705</v>
      </c>
    </row>
    <row r="26" spans="1:5">
      <c r="A26" s="4" t="s">
        <v>30</v>
      </c>
      <c r="B26" s="5" t="n">
        <v>129552</v>
      </c>
      <c r="C26" s="5" t="n">
        <v>136327</v>
      </c>
    </row>
    <row r="27" spans="1:5">
      <c r="A27" s="4" t="s">
        <v>32</v>
      </c>
      <c r="B27" s="5" t="n">
        <v>567886</v>
      </c>
      <c r="C27" s="5" t="n">
        <v>582183</v>
      </c>
    </row>
    <row r="28" spans="1:5">
      <c r="A28" s="4" t="s">
        <v>708</v>
      </c>
      <c r="B28" s="5" t="n">
        <v>7743</v>
      </c>
      <c r="C28" s="5" t="n">
        <v>7743</v>
      </c>
    </row>
    <row r="29" spans="1:5">
      <c r="A29" s="4" t="s">
        <v>709</v>
      </c>
      <c r="B29" s="5" t="n">
        <v>1876912</v>
      </c>
      <c r="C29" s="5" t="n">
        <v>1823335</v>
      </c>
    </row>
    <row r="30" spans="1:5">
      <c r="A30" s="4" t="s">
        <v>710</v>
      </c>
      <c r="B30" s="5" t="n">
        <v>365173</v>
      </c>
      <c r="C30" s="5" t="n">
        <v>507442</v>
      </c>
    </row>
    <row r="31" spans="1:5">
      <c r="A31" s="4" t="s">
        <v>40</v>
      </c>
      <c r="B31" s="5" t="n">
        <v>7247</v>
      </c>
      <c r="C31" s="5" t="n">
        <v>7241</v>
      </c>
    </row>
    <row r="32" spans="1:5">
      <c r="A32" s="4" t="s">
        <v>706</v>
      </c>
      <c r="B32" s="5" t="n">
        <v>47593</v>
      </c>
      <c r="C32" s="5" t="n">
        <v>33081</v>
      </c>
    </row>
    <row r="33" spans="1:5">
      <c r="A33" s="4" t="s">
        <v>711</v>
      </c>
      <c r="B33" s="5" t="n">
        <v>10585</v>
      </c>
      <c r="C33" s="5" t="n">
        <v>19745</v>
      </c>
    </row>
    <row r="34" spans="1:5">
      <c r="A34" s="3" t="s">
        <v>712</v>
      </c>
    </row>
    <row r="35" spans="1:5">
      <c r="A35" s="4" t="s">
        <v>713</v>
      </c>
      <c r="B35" s="5" t="n">
        <v>2311666</v>
      </c>
      <c r="C35" s="5" t="n">
        <v>2280531</v>
      </c>
    </row>
    <row r="36" spans="1:5">
      <c r="A36" s="4" t="s">
        <v>714</v>
      </c>
      <c r="B36" s="5" t="n">
        <v>386568</v>
      </c>
      <c r="C36" s="5" t="n">
        <v>390484</v>
      </c>
    </row>
    <row r="37" spans="1:5">
      <c r="A37" s="4" t="s">
        <v>715</v>
      </c>
      <c r="B37" s="5" t="n">
        <v>18130</v>
      </c>
      <c r="C37" s="5" t="n">
        <v>21561</v>
      </c>
    </row>
    <row r="38" spans="1:5">
      <c r="A38" s="4" t="s">
        <v>716</v>
      </c>
      <c r="C38" s="5" t="n">
        <v>150000</v>
      </c>
    </row>
    <row r="39" spans="1:5">
      <c r="A39" s="4" t="s">
        <v>717</v>
      </c>
      <c r="B39" s="5" t="n">
        <v>928</v>
      </c>
      <c r="C39" s="5" t="n">
        <v>620</v>
      </c>
    </row>
    <row r="40" spans="1:5">
      <c r="A40" s="4" t="s">
        <v>54</v>
      </c>
      <c r="B40" s="5" t="n">
        <v>43661</v>
      </c>
      <c r="C40" s="5" t="n">
        <v>43994</v>
      </c>
    </row>
    <row r="41" spans="1:5">
      <c r="A41" s="4" t="s">
        <v>718</v>
      </c>
      <c r="B41" s="5" t="n">
        <v>4660</v>
      </c>
      <c r="C41" s="5" t="n">
        <v>586</v>
      </c>
    </row>
    <row r="42" spans="1:5">
      <c r="A42" s="4" t="s">
        <v>720</v>
      </c>
    </row>
    <row r="43" spans="1:5">
      <c r="A43" s="3" t="s">
        <v>705</v>
      </c>
    </row>
    <row r="44" spans="1:5">
      <c r="A44" s="4" t="s">
        <v>30</v>
      </c>
      <c r="B44" s="5" t="n">
        <v>129552</v>
      </c>
      <c r="C44" s="5" t="n">
        <v>136327</v>
      </c>
    </row>
    <row r="45" spans="1:5">
      <c r="A45" s="3" t="s">
        <v>712</v>
      </c>
    </row>
    <row r="46" spans="1:5">
      <c r="A46" s="4" t="s">
        <v>713</v>
      </c>
      <c r="B46" s="5" t="n">
        <v>2311666</v>
      </c>
      <c r="C46" s="5" t="n">
        <v>2280531</v>
      </c>
    </row>
    <row r="47" spans="1:5">
      <c r="A47" s="4" t="s">
        <v>715</v>
      </c>
      <c r="B47" s="5" t="n">
        <v>18130</v>
      </c>
      <c r="C47" s="5" t="n">
        <v>21561</v>
      </c>
    </row>
    <row r="48" spans="1:5">
      <c r="A48" s="4" t="s">
        <v>716</v>
      </c>
      <c r="C48" s="5" t="n">
        <v>150000</v>
      </c>
    </row>
    <row r="49" spans="1:5">
      <c r="A49" s="4" t="s">
        <v>717</v>
      </c>
      <c r="B49" s="5" t="n">
        <v>522</v>
      </c>
      <c r="C49" s="5" t="n">
        <v>237</v>
      </c>
    </row>
    <row r="50" spans="1:5">
      <c r="A50" s="4" t="s">
        <v>721</v>
      </c>
    </row>
    <row r="51" spans="1:5">
      <c r="A51" s="3" t="s">
        <v>705</v>
      </c>
    </row>
    <row r="52" spans="1:5">
      <c r="A52" s="4" t="s">
        <v>32</v>
      </c>
      <c r="B52" s="5" t="n">
        <v>563337</v>
      </c>
      <c r="C52" s="5" t="n">
        <v>577634</v>
      </c>
    </row>
    <row r="53" spans="1:5">
      <c r="A53" s="4" t="s">
        <v>709</v>
      </c>
      <c r="B53" s="5" t="n">
        <v>1876703</v>
      </c>
      <c r="C53" s="5" t="n">
        <v>1822054</v>
      </c>
    </row>
    <row r="54" spans="1:5">
      <c r="A54" s="4" t="s">
        <v>710</v>
      </c>
      <c r="B54" s="5" t="n">
        <v>365173</v>
      </c>
      <c r="C54" s="5" t="n">
        <v>507442</v>
      </c>
    </row>
    <row r="55" spans="1:5">
      <c r="A55" s="4" t="s">
        <v>40</v>
      </c>
      <c r="B55" s="5" t="n">
        <v>7247</v>
      </c>
      <c r="C55" s="5" t="n">
        <v>7241</v>
      </c>
    </row>
    <row r="56" spans="1:5">
      <c r="A56" s="4" t="s">
        <v>711</v>
      </c>
      <c r="B56" s="5" t="n">
        <v>10585</v>
      </c>
      <c r="C56" s="5" t="n">
        <v>19745</v>
      </c>
    </row>
    <row r="57" spans="1:5">
      <c r="A57" s="3" t="s">
        <v>712</v>
      </c>
    </row>
    <row r="58" spans="1:5">
      <c r="A58" s="4" t="s">
        <v>714</v>
      </c>
      <c r="B58" s="5" t="n">
        <v>386568</v>
      </c>
      <c r="C58" s="5" t="n">
        <v>390484</v>
      </c>
    </row>
    <row r="59" spans="1:5">
      <c r="A59" s="4" t="s">
        <v>717</v>
      </c>
      <c r="B59" s="5" t="n">
        <v>406</v>
      </c>
      <c r="C59" s="5" t="n">
        <v>383</v>
      </c>
    </row>
    <row r="60" spans="1:5">
      <c r="A60" s="4" t="s">
        <v>54</v>
      </c>
      <c r="B60" s="5" t="n">
        <v>43661</v>
      </c>
      <c r="C60" s="5" t="n">
        <v>43994</v>
      </c>
    </row>
    <row r="61" spans="1:5">
      <c r="A61" s="4" t="s">
        <v>718</v>
      </c>
      <c r="B61" s="5" t="n">
        <v>4660</v>
      </c>
      <c r="C61" s="5" t="n">
        <v>586</v>
      </c>
    </row>
    <row r="62" spans="1:5">
      <c r="A62" s="4" t="s">
        <v>722</v>
      </c>
    </row>
    <row r="63" spans="1:5">
      <c r="A63" s="3" t="s">
        <v>705</v>
      </c>
    </row>
    <row r="64" spans="1:5">
      <c r="A64" s="4" t="s">
        <v>32</v>
      </c>
      <c r="B64" s="5" t="n">
        <v>4549</v>
      </c>
      <c r="C64" s="5" t="n">
        <v>4549</v>
      </c>
    </row>
    <row r="65" spans="1:5">
      <c r="A65" s="4" t="s">
        <v>708</v>
      </c>
      <c r="B65" s="5" t="n">
        <v>7743</v>
      </c>
      <c r="C65" s="5" t="n">
        <v>7743</v>
      </c>
    </row>
    <row r="66" spans="1:5">
      <c r="A66" s="4" t="s">
        <v>709</v>
      </c>
      <c r="B66" s="5" t="n">
        <v>209</v>
      </c>
      <c r="C66" s="5" t="n">
        <v>1281</v>
      </c>
    </row>
    <row r="67" spans="1:5">
      <c r="A67" s="4" t="s">
        <v>706</v>
      </c>
      <c r="B67" s="7" t="n">
        <v>47593</v>
      </c>
      <c r="C67" s="7" t="n">
        <v>330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25</v>
      </c>
      <c r="D1" s="2" t="s">
        <v>71</v>
      </c>
      <c r="E1" s="2" t="s">
        <v>439</v>
      </c>
    </row>
    <row r="2" spans="1:5">
      <c r="A2" s="3" t="s">
        <v>705</v>
      </c>
    </row>
    <row r="3" spans="1:5">
      <c r="A3" s="4" t="s">
        <v>32</v>
      </c>
      <c r="B3" s="7" t="n">
        <v>567886</v>
      </c>
      <c r="C3" s="7" t="n">
        <v>582183</v>
      </c>
    </row>
    <row r="4" spans="1:5">
      <c r="A4" s="4" t="s">
        <v>706</v>
      </c>
      <c r="B4" s="5" t="n">
        <v>47593</v>
      </c>
      <c r="C4" s="5" t="n">
        <v>33081</v>
      </c>
      <c r="D4" s="7" t="n">
        <v>36611</v>
      </c>
      <c r="E4" s="7" t="n">
        <v>29711</v>
      </c>
    </row>
    <row r="5" spans="1:5">
      <c r="A5" s="4" t="s">
        <v>39</v>
      </c>
      <c r="B5" s="5" t="n">
        <v>6811</v>
      </c>
      <c r="C5" s="5" t="n">
        <v>7403</v>
      </c>
      <c r="D5" s="7" t="n">
        <v>10533</v>
      </c>
      <c r="E5" s="7" t="n">
        <v>11641</v>
      </c>
    </row>
    <row r="6" spans="1:5">
      <c r="A6" s="4" t="s">
        <v>724</v>
      </c>
      <c r="B6" s="5" t="n">
        <v>9419</v>
      </c>
      <c r="C6" s="5" t="n">
        <v>12951</v>
      </c>
    </row>
    <row r="7" spans="1:5">
      <c r="A7" s="4" t="s">
        <v>725</v>
      </c>
    </row>
    <row r="8" spans="1:5">
      <c r="A8" s="3" t="s">
        <v>705</v>
      </c>
    </row>
    <row r="9" spans="1:5">
      <c r="A9" s="4" t="s">
        <v>32</v>
      </c>
      <c r="B9" s="5" t="n">
        <v>567886</v>
      </c>
      <c r="C9" s="5" t="n">
        <v>582183</v>
      </c>
    </row>
    <row r="10" spans="1:5">
      <c r="A10" s="4" t="s">
        <v>710</v>
      </c>
      <c r="B10" s="5" t="n">
        <v>365173</v>
      </c>
      <c r="C10" s="5" t="n">
        <v>507442</v>
      </c>
    </row>
    <row r="11" spans="1:5">
      <c r="A11" s="4" t="s">
        <v>706</v>
      </c>
      <c r="B11" s="5" t="n">
        <v>47593</v>
      </c>
    </row>
    <row r="12" spans="1:5">
      <c r="A12" s="4" t="s">
        <v>711</v>
      </c>
      <c r="B12" s="5" t="n">
        <v>10585</v>
      </c>
      <c r="C12" s="5" t="n">
        <v>19745</v>
      </c>
    </row>
    <row r="13" spans="1:5">
      <c r="A13" s="3" t="s">
        <v>712</v>
      </c>
    </row>
    <row r="14" spans="1:5">
      <c r="A14" s="4" t="s">
        <v>718</v>
      </c>
      <c r="B14" s="5" t="n">
        <v>4660</v>
      </c>
      <c r="C14" s="5" t="n">
        <v>586</v>
      </c>
    </row>
    <row r="15" spans="1:5">
      <c r="A15" s="4" t="s">
        <v>726</v>
      </c>
    </row>
    <row r="16" spans="1:5">
      <c r="A16" s="3" t="s">
        <v>705</v>
      </c>
    </row>
    <row r="17" spans="1:5">
      <c r="A17" s="4" t="s">
        <v>32</v>
      </c>
      <c r="B17" s="5" t="n">
        <v>987</v>
      </c>
      <c r="C17" s="5" t="n">
        <v>985</v>
      </c>
    </row>
    <row r="18" spans="1:5">
      <c r="A18" s="4" t="s">
        <v>727</v>
      </c>
    </row>
    <row r="19" spans="1:5">
      <c r="A19" s="3" t="s">
        <v>705</v>
      </c>
    </row>
    <row r="20" spans="1:5">
      <c r="A20" s="4" t="s">
        <v>32</v>
      </c>
      <c r="B20" s="5" t="n">
        <v>425943</v>
      </c>
      <c r="C20" s="5" t="n">
        <v>443908</v>
      </c>
    </row>
    <row r="21" spans="1:5">
      <c r="A21" s="4" t="s">
        <v>728</v>
      </c>
    </row>
    <row r="22" spans="1:5">
      <c r="A22" s="3" t="s">
        <v>705</v>
      </c>
    </row>
    <row r="23" spans="1:5">
      <c r="A23" s="4" t="s">
        <v>32</v>
      </c>
      <c r="B23" s="5" t="n">
        <v>120560</v>
      </c>
      <c r="C23" s="5" t="n">
        <v>116923</v>
      </c>
    </row>
    <row r="24" spans="1:5">
      <c r="A24" s="4" t="s">
        <v>729</v>
      </c>
    </row>
    <row r="25" spans="1:5">
      <c r="A25" s="3" t="s">
        <v>705</v>
      </c>
    </row>
    <row r="26" spans="1:5">
      <c r="A26" s="4" t="s">
        <v>32</v>
      </c>
      <c r="B26" s="5" t="n">
        <v>11773</v>
      </c>
      <c r="C26" s="5" t="n">
        <v>11757</v>
      </c>
    </row>
    <row r="27" spans="1:5">
      <c r="A27" s="4" t="s">
        <v>730</v>
      </c>
    </row>
    <row r="28" spans="1:5">
      <c r="A28" s="3" t="s">
        <v>705</v>
      </c>
    </row>
    <row r="29" spans="1:5">
      <c r="A29" s="4" t="s">
        <v>32</v>
      </c>
      <c r="B29" s="5" t="n">
        <v>8623</v>
      </c>
      <c r="C29" s="5" t="n">
        <v>8610</v>
      </c>
    </row>
    <row r="30" spans="1:5">
      <c r="A30" s="4" t="s">
        <v>731</v>
      </c>
    </row>
    <row r="31" spans="1:5">
      <c r="A31" s="3" t="s">
        <v>705</v>
      </c>
    </row>
    <row r="32" spans="1:5">
      <c r="A32" s="4" t="s">
        <v>32</v>
      </c>
      <c r="B32" s="5" t="n">
        <v>563337</v>
      </c>
      <c r="C32" s="5" t="n">
        <v>577634</v>
      </c>
    </row>
    <row r="33" spans="1:5">
      <c r="A33" s="4" t="s">
        <v>710</v>
      </c>
      <c r="B33" s="5" t="n">
        <v>365173</v>
      </c>
      <c r="C33" s="5" t="n">
        <v>507442</v>
      </c>
    </row>
    <row r="34" spans="1:5">
      <c r="A34" s="4" t="s">
        <v>711</v>
      </c>
      <c r="B34" s="5" t="n">
        <v>10585</v>
      </c>
      <c r="C34" s="5" t="n">
        <v>19745</v>
      </c>
    </row>
    <row r="35" spans="1:5">
      <c r="A35" s="3" t="s">
        <v>712</v>
      </c>
    </row>
    <row r="36" spans="1:5">
      <c r="A36" s="4" t="s">
        <v>718</v>
      </c>
      <c r="B36" s="5" t="n">
        <v>4660</v>
      </c>
      <c r="C36" s="5" t="n">
        <v>586</v>
      </c>
    </row>
    <row r="37" spans="1:5">
      <c r="A37" s="4" t="s">
        <v>732</v>
      </c>
    </row>
    <row r="38" spans="1:5">
      <c r="A38" s="3" t="s">
        <v>705</v>
      </c>
    </row>
    <row r="39" spans="1:5">
      <c r="A39" s="4" t="s">
        <v>32</v>
      </c>
      <c r="B39" s="5" t="n">
        <v>987</v>
      </c>
      <c r="C39" s="5" t="n">
        <v>985</v>
      </c>
    </row>
    <row r="40" spans="1:5">
      <c r="A40" s="4" t="s">
        <v>733</v>
      </c>
    </row>
    <row r="41" spans="1:5">
      <c r="A41" s="3" t="s">
        <v>705</v>
      </c>
    </row>
    <row r="42" spans="1:5">
      <c r="A42" s="4" t="s">
        <v>32</v>
      </c>
      <c r="B42" s="5" t="n">
        <v>425943</v>
      </c>
      <c r="C42" s="5" t="n">
        <v>443908</v>
      </c>
    </row>
    <row r="43" spans="1:5">
      <c r="A43" s="4" t="s">
        <v>734</v>
      </c>
    </row>
    <row r="44" spans="1:5">
      <c r="A44" s="3" t="s">
        <v>705</v>
      </c>
    </row>
    <row r="45" spans="1:5">
      <c r="A45" s="4" t="s">
        <v>32</v>
      </c>
      <c r="B45" s="5" t="n">
        <v>120560</v>
      </c>
      <c r="C45" s="5" t="n">
        <v>116923</v>
      </c>
    </row>
    <row r="46" spans="1:5">
      <c r="A46" s="4" t="s">
        <v>735</v>
      </c>
    </row>
    <row r="47" spans="1:5">
      <c r="A47" s="3" t="s">
        <v>705</v>
      </c>
    </row>
    <row r="48" spans="1:5">
      <c r="A48" s="4" t="s">
        <v>32</v>
      </c>
      <c r="B48" s="5" t="n">
        <v>11773</v>
      </c>
      <c r="C48" s="5" t="n">
        <v>11757</v>
      </c>
    </row>
    <row r="49" spans="1:5">
      <c r="A49" s="4" t="s">
        <v>736</v>
      </c>
    </row>
    <row r="50" spans="1:5">
      <c r="A50" s="3" t="s">
        <v>705</v>
      </c>
    </row>
    <row r="51" spans="1:5">
      <c r="A51" s="4" t="s">
        <v>32</v>
      </c>
      <c r="B51" s="5" t="n">
        <v>4074</v>
      </c>
      <c r="C51" s="5" t="n">
        <v>4061</v>
      </c>
    </row>
    <row r="52" spans="1:5">
      <c r="A52" s="4" t="s">
        <v>737</v>
      </c>
    </row>
    <row r="53" spans="1:5">
      <c r="A53" s="3" t="s">
        <v>705</v>
      </c>
    </row>
    <row r="54" spans="1:5">
      <c r="A54" s="4" t="s">
        <v>32</v>
      </c>
      <c r="B54" s="5" t="n">
        <v>4549</v>
      </c>
      <c r="C54" s="5" t="n">
        <v>4549</v>
      </c>
    </row>
    <row r="55" spans="1:5">
      <c r="A55" s="4" t="s">
        <v>706</v>
      </c>
      <c r="B55" s="5" t="n">
        <v>47593</v>
      </c>
    </row>
    <row r="56" spans="1:5">
      <c r="A56" s="4" t="s">
        <v>738</v>
      </c>
    </row>
    <row r="57" spans="1:5">
      <c r="A57" s="3" t="s">
        <v>705</v>
      </c>
    </row>
    <row r="58" spans="1:5">
      <c r="A58" s="4" t="s">
        <v>32</v>
      </c>
      <c r="B58" s="5" t="n">
        <v>4549</v>
      </c>
      <c r="C58" s="5" t="n">
        <v>4549</v>
      </c>
    </row>
    <row r="59" spans="1:5">
      <c r="A59" s="4" t="s">
        <v>739</v>
      </c>
    </row>
    <row r="60" spans="1:5">
      <c r="A60" s="3" t="s">
        <v>705</v>
      </c>
    </row>
    <row r="61" spans="1:5">
      <c r="A61" s="4" t="s">
        <v>706</v>
      </c>
      <c r="C61" s="5" t="n">
        <v>32070</v>
      </c>
    </row>
    <row r="62" spans="1:5">
      <c r="A62" s="4" t="s">
        <v>39</v>
      </c>
      <c r="B62" s="5" t="n">
        <v>942</v>
      </c>
      <c r="C62" s="5" t="n">
        <v>2315</v>
      </c>
    </row>
    <row r="63" spans="1:5">
      <c r="A63" s="4" t="s">
        <v>724</v>
      </c>
      <c r="B63" s="5" t="n">
        <v>209</v>
      </c>
      <c r="C63" s="5" t="n">
        <v>1281</v>
      </c>
    </row>
    <row r="64" spans="1:5">
      <c r="A64" s="4" t="s">
        <v>740</v>
      </c>
    </row>
    <row r="65" spans="1:5">
      <c r="A65" s="3" t="s">
        <v>705</v>
      </c>
    </row>
    <row r="66" spans="1:5">
      <c r="A66" s="4" t="s">
        <v>724</v>
      </c>
      <c r="B66" s="5" t="n">
        <v>55</v>
      </c>
      <c r="C66" s="5" t="n">
        <v>542</v>
      </c>
    </row>
    <row r="67" spans="1:5">
      <c r="A67" s="4" t="s">
        <v>741</v>
      </c>
    </row>
    <row r="68" spans="1:5">
      <c r="A68" s="3" t="s">
        <v>705</v>
      </c>
    </row>
    <row r="69" spans="1:5">
      <c r="A69" s="4" t="s">
        <v>724</v>
      </c>
      <c r="C69" s="5" t="n">
        <v>1</v>
      </c>
    </row>
    <row r="70" spans="1:5">
      <c r="A70" s="4" t="s">
        <v>742</v>
      </c>
    </row>
    <row r="71" spans="1:5">
      <c r="A71" s="3" t="s">
        <v>705</v>
      </c>
    </row>
    <row r="72" spans="1:5">
      <c r="A72" s="4" t="s">
        <v>724</v>
      </c>
      <c r="B72" s="5" t="n">
        <v>154</v>
      </c>
    </row>
    <row r="73" spans="1:5">
      <c r="A73" s="4" t="s">
        <v>743</v>
      </c>
    </row>
    <row r="74" spans="1:5">
      <c r="A74" s="3" t="s">
        <v>705</v>
      </c>
    </row>
    <row r="75" spans="1:5">
      <c r="A75" s="4" t="s">
        <v>724</v>
      </c>
      <c r="C75" s="5" t="n">
        <v>635</v>
      </c>
    </row>
    <row r="76" spans="1:5">
      <c r="A76" s="4" t="s">
        <v>744</v>
      </c>
    </row>
    <row r="77" spans="1:5">
      <c r="A77" s="3" t="s">
        <v>705</v>
      </c>
    </row>
    <row r="78" spans="1:5">
      <c r="A78" s="4" t="s">
        <v>724</v>
      </c>
      <c r="C78" s="5" t="n">
        <v>103</v>
      </c>
    </row>
    <row r="79" spans="1:5">
      <c r="A79" s="4" t="s">
        <v>745</v>
      </c>
    </row>
    <row r="80" spans="1:5">
      <c r="A80" s="3" t="s">
        <v>705</v>
      </c>
    </row>
    <row r="81" spans="1:5">
      <c r="A81" s="4" t="s">
        <v>706</v>
      </c>
      <c r="C81" s="5" t="n">
        <v>32070</v>
      </c>
    </row>
    <row r="82" spans="1:5">
      <c r="A82" s="4" t="s">
        <v>39</v>
      </c>
      <c r="B82" s="5" t="n">
        <v>942</v>
      </c>
      <c r="C82" s="5" t="n">
        <v>2315</v>
      </c>
    </row>
    <row r="83" spans="1:5">
      <c r="A83" s="4" t="s">
        <v>724</v>
      </c>
      <c r="B83" s="5" t="n">
        <v>209</v>
      </c>
      <c r="C83" s="5" t="n">
        <v>1281</v>
      </c>
    </row>
    <row r="84" spans="1:5">
      <c r="A84" s="4" t="s">
        <v>746</v>
      </c>
    </row>
    <row r="85" spans="1:5">
      <c r="A85" s="3" t="s">
        <v>705</v>
      </c>
    </row>
    <row r="86" spans="1:5">
      <c r="A86" s="4" t="s">
        <v>724</v>
      </c>
      <c r="B86" s="5" t="n">
        <v>55</v>
      </c>
      <c r="C86" s="5" t="n">
        <v>542</v>
      </c>
    </row>
    <row r="87" spans="1:5">
      <c r="A87" s="4" t="s">
        <v>747</v>
      </c>
    </row>
    <row r="88" spans="1:5">
      <c r="A88" s="3" t="s">
        <v>705</v>
      </c>
    </row>
    <row r="89" spans="1:5">
      <c r="A89" s="4" t="s">
        <v>724</v>
      </c>
      <c r="C89" s="5" t="n">
        <v>1</v>
      </c>
    </row>
    <row r="90" spans="1:5">
      <c r="A90" s="4" t="s">
        <v>748</v>
      </c>
    </row>
    <row r="91" spans="1:5">
      <c r="A91" s="3" t="s">
        <v>705</v>
      </c>
    </row>
    <row r="92" spans="1:5">
      <c r="A92" s="4" t="s">
        <v>724</v>
      </c>
      <c r="B92" s="7" t="n">
        <v>154</v>
      </c>
    </row>
    <row r="93" spans="1:5">
      <c r="A93" s="4" t="s">
        <v>749</v>
      </c>
    </row>
    <row r="94" spans="1:5">
      <c r="A94" s="3" t="s">
        <v>705</v>
      </c>
    </row>
    <row r="95" spans="1:5">
      <c r="A95" s="4" t="s">
        <v>724</v>
      </c>
      <c r="C95" s="5" t="n">
        <v>635</v>
      </c>
    </row>
    <row r="96" spans="1:5">
      <c r="A96" s="4" t="s">
        <v>750</v>
      </c>
    </row>
    <row r="97" spans="1:5">
      <c r="A97" s="3" t="s">
        <v>705</v>
      </c>
    </row>
    <row r="98" spans="1:5">
      <c r="A98" s="4" t="s">
        <v>724</v>
      </c>
      <c r="C98" s="7" t="n">
        <v>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1</v>
      </c>
    </row>
    <row r="3" spans="1:3">
      <c r="A3" s="3" t="s">
        <v>752</v>
      </c>
    </row>
    <row r="4" spans="1:3">
      <c r="A4" s="4" t="s">
        <v>753</v>
      </c>
      <c r="B4" s="7" t="n">
        <v>0</v>
      </c>
    </row>
    <row r="5" spans="1:3">
      <c r="A5" s="4" t="s">
        <v>754</v>
      </c>
    </row>
    <row r="6" spans="1:3">
      <c r="A6" s="3" t="s">
        <v>752</v>
      </c>
    </row>
    <row r="7" spans="1:3">
      <c r="A7" s="4" t="s">
        <v>755</v>
      </c>
      <c r="B7" s="7" t="n">
        <v>7606000</v>
      </c>
      <c r="C7" s="7" t="n">
        <v>1579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431</v>
      </c>
    </row>
    <row r="2" spans="1:3">
      <c r="B2" s="2" t="s">
        <v>2</v>
      </c>
      <c r="C2" s="2" t="s">
        <v>25</v>
      </c>
    </row>
    <row r="3" spans="1:3">
      <c r="A3" s="4" t="s">
        <v>757</v>
      </c>
    </row>
    <row r="4" spans="1:3">
      <c r="A4" s="3" t="s">
        <v>758</v>
      </c>
    </row>
    <row r="5" spans="1:3">
      <c r="A5" s="4" t="s">
        <v>619</v>
      </c>
      <c r="B5" s="4" t="s">
        <v>759</v>
      </c>
      <c r="C5" s="4" t="s">
        <v>759</v>
      </c>
    </row>
    <row r="6" spans="1:3">
      <c r="A6" s="4" t="s">
        <v>760</v>
      </c>
    </row>
    <row r="7" spans="1:3">
      <c r="A7" s="3" t="s">
        <v>758</v>
      </c>
    </row>
    <row r="8" spans="1:3">
      <c r="A8" s="4" t="s">
        <v>619</v>
      </c>
      <c r="B8" s="4" t="s">
        <v>761</v>
      </c>
      <c r="C8" s="4" t="s">
        <v>761</v>
      </c>
    </row>
    <row r="9" spans="1:3">
      <c r="A9" s="4" t="s">
        <v>762</v>
      </c>
    </row>
    <row r="10" spans="1:3">
      <c r="A10" s="3" t="s">
        <v>758</v>
      </c>
    </row>
    <row r="11" spans="1:3">
      <c r="A11" s="4" t="s">
        <v>763</v>
      </c>
      <c r="B11" s="7" t="n">
        <v>209</v>
      </c>
      <c r="C11" s="7" t="n">
        <v>1281</v>
      </c>
    </row>
    <row r="12" spans="1:3">
      <c r="A12" s="4" t="s">
        <v>764</v>
      </c>
    </row>
    <row r="13" spans="1:3">
      <c r="A13" s="3" t="s">
        <v>758</v>
      </c>
    </row>
    <row r="14" spans="1:3">
      <c r="A14" s="4" t="s">
        <v>619</v>
      </c>
      <c r="B14" s="4" t="s">
        <v>759</v>
      </c>
      <c r="C14" s="4" t="s">
        <v>759</v>
      </c>
    </row>
    <row r="15" spans="1:3">
      <c r="A15" s="4" t="s">
        <v>765</v>
      </c>
    </row>
    <row r="16" spans="1:3">
      <c r="A16" s="3" t="s">
        <v>758</v>
      </c>
    </row>
    <row r="17" spans="1:3">
      <c r="A17" s="4" t="s">
        <v>619</v>
      </c>
      <c r="B17" s="4" t="s">
        <v>766</v>
      </c>
      <c r="C17" s="4" t="s">
        <v>766</v>
      </c>
    </row>
    <row r="18" spans="1:3">
      <c r="A18" s="4" t="s">
        <v>767</v>
      </c>
    </row>
    <row r="19" spans="1:3">
      <c r="A19" s="3" t="s">
        <v>758</v>
      </c>
    </row>
    <row r="20" spans="1:3">
      <c r="A20" s="4" t="s">
        <v>763</v>
      </c>
      <c r="B20" s="7" t="n">
        <v>942</v>
      </c>
      <c r="C20" s="7" t="n">
        <v>2315</v>
      </c>
    </row>
    <row r="21" spans="1:3">
      <c r="A21" s="4" t="s">
        <v>768</v>
      </c>
    </row>
    <row r="22" spans="1:3">
      <c r="A22" s="3" t="s">
        <v>758</v>
      </c>
    </row>
    <row r="23" spans="1:3">
      <c r="A23" s="4" t="s">
        <v>763</v>
      </c>
      <c r="C23" s="7" t="n">
        <v>330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4" t="s">
        <v>719</v>
      </c>
    </row>
    <row r="3" spans="1:3">
      <c r="A3" s="3" t="s">
        <v>770</v>
      </c>
    </row>
    <row r="4" spans="1:3">
      <c r="A4" s="4" t="s">
        <v>771</v>
      </c>
      <c r="B4" s="7" t="n">
        <v>365173</v>
      </c>
      <c r="C4" s="7" t="n">
        <v>507442</v>
      </c>
    </row>
    <row r="5" spans="1:3">
      <c r="A5" s="4" t="s">
        <v>772</v>
      </c>
    </row>
    <row r="6" spans="1:3">
      <c r="A6" s="3" t="s">
        <v>770</v>
      </c>
    </row>
    <row r="7" spans="1:3">
      <c r="A7" s="4" t="s">
        <v>771</v>
      </c>
      <c r="B7" s="5" t="n">
        <v>351628</v>
      </c>
      <c r="C7" s="5" t="n">
        <v>501503</v>
      </c>
    </row>
    <row r="8" spans="1:3">
      <c r="A8" s="4" t="s">
        <v>773</v>
      </c>
    </row>
    <row r="9" spans="1:3">
      <c r="A9" s="3" t="s">
        <v>770</v>
      </c>
    </row>
    <row r="10" spans="1:3">
      <c r="A10" s="4" t="s">
        <v>771</v>
      </c>
      <c r="B10" s="7" t="n">
        <v>13545</v>
      </c>
      <c r="C10" s="7" t="n">
        <v>59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774</v>
      </c>
      <c r="B1" s="2" t="s">
        <v>1</v>
      </c>
    </row>
    <row r="2" spans="1:3">
      <c r="B2" s="2" t="s">
        <v>775</v>
      </c>
      <c r="C2" s="2" t="s">
        <v>370</v>
      </c>
    </row>
    <row r="3" spans="1:3">
      <c r="A3" s="3" t="s">
        <v>776</v>
      </c>
    </row>
    <row r="4" spans="1:3">
      <c r="A4" s="4" t="s">
        <v>777</v>
      </c>
      <c r="B4" s="5" t="n">
        <v>2</v>
      </c>
    </row>
    <row r="5" spans="1:3">
      <c r="A5" s="4" t="s">
        <v>186</v>
      </c>
      <c r="B5" s="7" t="n">
        <v>2330</v>
      </c>
      <c r="C5" s="7" t="n">
        <v>2361</v>
      </c>
    </row>
    <row r="6" spans="1:3">
      <c r="A6" s="4" t="s">
        <v>778</v>
      </c>
      <c r="B6" s="5" t="n">
        <v>29006</v>
      </c>
      <c r="C6" s="5" t="n">
        <v>24312</v>
      </c>
    </row>
    <row r="7" spans="1:3">
      <c r="A7" s="4" t="s">
        <v>779</v>
      </c>
    </row>
    <row r="8" spans="1:3">
      <c r="A8" s="3" t="s">
        <v>776</v>
      </c>
    </row>
    <row r="9" spans="1:3">
      <c r="A9" s="4" t="s">
        <v>186</v>
      </c>
      <c r="B9" s="7" t="n">
        <v>3551</v>
      </c>
      <c r="C9" s="7" t="n">
        <v>2259</v>
      </c>
    </row>
    <row r="10" spans="1:3">
      <c r="A10" s="4" t="s">
        <v>780</v>
      </c>
    </row>
    <row r="11" spans="1:3">
      <c r="A11" s="3" t="s">
        <v>776</v>
      </c>
    </row>
    <row r="12" spans="1:3">
      <c r="A12" s="4" t="s">
        <v>781</v>
      </c>
      <c r="B12" s="4" t="s">
        <v>782</v>
      </c>
      <c r="C12" s="4" t="s">
        <v>783</v>
      </c>
    </row>
    <row r="13" spans="1:3">
      <c r="A13" s="4" t="s">
        <v>784</v>
      </c>
    </row>
    <row r="14" spans="1:3">
      <c r="A14" s="3" t="s">
        <v>776</v>
      </c>
    </row>
    <row r="15" spans="1:3">
      <c r="A15" s="4" t="s">
        <v>778</v>
      </c>
      <c r="B15" s="7" t="n">
        <v>3551</v>
      </c>
      <c r="C15" s="7" t="n">
        <v>22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5</v>
      </c>
      <c r="B1" s="2" t="s">
        <v>1</v>
      </c>
    </row>
    <row r="2" spans="1:4">
      <c r="B2" s="2" t="s">
        <v>2</v>
      </c>
      <c r="C2" s="2" t="s">
        <v>71</v>
      </c>
      <c r="D2" s="2" t="s">
        <v>25</v>
      </c>
    </row>
    <row r="3" spans="1:4">
      <c r="A3" s="3" t="s">
        <v>776</v>
      </c>
    </row>
    <row r="4" spans="1:4">
      <c r="A4" s="4" t="s">
        <v>82</v>
      </c>
      <c r="B4" s="7" t="n">
        <v>30251</v>
      </c>
      <c r="C4" s="7" t="n">
        <v>25943</v>
      </c>
    </row>
    <row r="5" spans="1:4">
      <c r="A5" s="4" t="s">
        <v>83</v>
      </c>
      <c r="B5" s="5" t="n">
        <v>-257</v>
      </c>
      <c r="C5" s="5" t="n">
        <v>-9</v>
      </c>
    </row>
    <row r="6" spans="1:4">
      <c r="A6" s="4" t="s">
        <v>86</v>
      </c>
      <c r="B6" s="5" t="n">
        <v>25080</v>
      </c>
      <c r="C6" s="5" t="n">
        <v>24503</v>
      </c>
    </row>
    <row r="7" spans="1:4">
      <c r="A7" s="4" t="s">
        <v>786</v>
      </c>
      <c r="B7" s="5" t="n">
        <v>6007</v>
      </c>
      <c r="C7" s="5" t="n">
        <v>6532</v>
      </c>
    </row>
    <row r="8" spans="1:4">
      <c r="A8" s="4" t="s">
        <v>787</v>
      </c>
      <c r="B8" s="5" t="n">
        <v>1002</v>
      </c>
      <c r="C8" s="5" t="n">
        <v>1015</v>
      </c>
    </row>
    <row r="9" spans="1:4">
      <c r="A9" s="4" t="s">
        <v>788</v>
      </c>
      <c r="B9" s="5" t="n">
        <v>392</v>
      </c>
      <c r="C9" s="5" t="n">
        <v>552</v>
      </c>
    </row>
    <row r="10" spans="1:4">
      <c r="A10" s="4" t="s">
        <v>789</v>
      </c>
      <c r="C10" s="5" t="n">
        <v>2914</v>
      </c>
    </row>
    <row r="11" spans="1:4">
      <c r="A11" s="4" t="s">
        <v>790</v>
      </c>
      <c r="B11" s="5" t="n">
        <v>22368</v>
      </c>
      <c r="C11" s="5" t="n">
        <v>16570</v>
      </c>
    </row>
    <row r="12" spans="1:4">
      <c r="A12" s="4" t="s">
        <v>791</v>
      </c>
      <c r="B12" s="5" t="n">
        <v>22655</v>
      </c>
      <c r="C12" s="5" t="n">
        <v>20296</v>
      </c>
    </row>
    <row r="13" spans="1:4">
      <c r="A13" s="4" t="s">
        <v>109</v>
      </c>
      <c r="B13" s="5" t="n">
        <v>15178</v>
      </c>
      <c r="C13" s="5" t="n">
        <v>15640</v>
      </c>
    </row>
    <row r="14" spans="1:4">
      <c r="A14" s="4" t="s">
        <v>117</v>
      </c>
      <c r="B14" s="5" t="n">
        <v>5425</v>
      </c>
      <c r="C14" s="5" t="n">
        <v>1041</v>
      </c>
    </row>
    <row r="15" spans="1:4">
      <c r="A15" s="4" t="s">
        <v>111</v>
      </c>
      <c r="B15" s="5" t="n">
        <v>9753</v>
      </c>
      <c r="C15" s="5" t="n">
        <v>14599</v>
      </c>
    </row>
    <row r="16" spans="1:4">
      <c r="A16" s="4" t="s">
        <v>45</v>
      </c>
      <c r="B16" s="5" t="n">
        <v>3166459</v>
      </c>
      <c r="C16" s="5" t="n">
        <v>2855563</v>
      </c>
      <c r="D16" s="7" t="n">
        <v>3276881</v>
      </c>
    </row>
    <row r="17" spans="1:4">
      <c r="A17" s="4" t="s">
        <v>42</v>
      </c>
      <c r="B17" s="5" t="n">
        <v>46867</v>
      </c>
      <c r="C17" s="5" t="n">
        <v>46867</v>
      </c>
      <c r="D17" s="7" t="n">
        <v>46867</v>
      </c>
    </row>
    <row r="18" spans="1:4">
      <c r="A18" s="4" t="s">
        <v>784</v>
      </c>
    </row>
    <row r="19" spans="1:4">
      <c r="A19" s="3" t="s">
        <v>776</v>
      </c>
    </row>
    <row r="20" spans="1:4">
      <c r="A20" s="4" t="s">
        <v>82</v>
      </c>
      <c r="B20" s="5" t="n">
        <v>29856</v>
      </c>
      <c r="C20" s="5" t="n">
        <v>26014</v>
      </c>
    </row>
    <row r="21" spans="1:4">
      <c r="A21" s="4" t="s">
        <v>83</v>
      </c>
      <c r="B21" s="5" t="n">
        <v>-257</v>
      </c>
      <c r="C21" s="5" t="n">
        <v>-9</v>
      </c>
    </row>
    <row r="22" spans="1:4">
      <c r="A22" s="4" t="s">
        <v>86</v>
      </c>
      <c r="B22" s="5" t="n">
        <v>5666</v>
      </c>
      <c r="C22" s="5" t="n">
        <v>6147</v>
      </c>
    </row>
    <row r="23" spans="1:4">
      <c r="A23" s="4" t="s">
        <v>786</v>
      </c>
      <c r="B23" s="5" t="n">
        <v>6007</v>
      </c>
      <c r="C23" s="5" t="n">
        <v>6532</v>
      </c>
    </row>
    <row r="24" spans="1:4">
      <c r="A24" s="4" t="s">
        <v>787</v>
      </c>
      <c r="B24" s="5" t="n">
        <v>864</v>
      </c>
      <c r="C24" s="5" t="n">
        <v>901</v>
      </c>
    </row>
    <row r="25" spans="1:4">
      <c r="A25" s="4" t="s">
        <v>788</v>
      </c>
      <c r="B25" s="5" t="n">
        <v>392</v>
      </c>
      <c r="C25" s="5" t="n">
        <v>552</v>
      </c>
    </row>
    <row r="26" spans="1:4">
      <c r="A26" s="4" t="s">
        <v>790</v>
      </c>
      <c r="B26" s="5" t="n">
        <v>4836</v>
      </c>
      <c r="C26" s="5" t="n">
        <v>3858</v>
      </c>
    </row>
    <row r="27" spans="1:4">
      <c r="A27" s="4" t="s">
        <v>791</v>
      </c>
      <c r="B27" s="5" t="n">
        <v>22655</v>
      </c>
      <c r="C27" s="5" t="n">
        <v>20296</v>
      </c>
    </row>
    <row r="28" spans="1:4">
      <c r="A28" s="4" t="s">
        <v>109</v>
      </c>
      <c r="B28" s="5" t="n">
        <v>13039</v>
      </c>
      <c r="C28" s="5" t="n">
        <v>13095</v>
      </c>
    </row>
    <row r="29" spans="1:4">
      <c r="A29" s="4" t="s">
        <v>45</v>
      </c>
      <c r="B29" s="5" t="n">
        <v>2705118</v>
      </c>
      <c r="C29" s="5" t="n">
        <v>2532060</v>
      </c>
    </row>
    <row r="30" spans="1:4">
      <c r="A30" s="4" t="s">
        <v>42</v>
      </c>
      <c r="B30" s="5" t="n">
        <v>46767</v>
      </c>
      <c r="C30" s="5" t="n">
        <v>46767</v>
      </c>
    </row>
    <row r="31" spans="1:4">
      <c r="A31" s="4" t="s">
        <v>779</v>
      </c>
    </row>
    <row r="32" spans="1:4">
      <c r="A32" s="3" t="s">
        <v>776</v>
      </c>
    </row>
    <row r="33" spans="1:4">
      <c r="A33" s="4" t="s">
        <v>82</v>
      </c>
      <c r="B33" s="5" t="n">
        <v>395</v>
      </c>
      <c r="C33" s="5" t="n">
        <v>-71</v>
      </c>
    </row>
    <row r="34" spans="1:4">
      <c r="A34" s="4" t="s">
        <v>86</v>
      </c>
      <c r="B34" s="5" t="n">
        <v>19414</v>
      </c>
      <c r="C34" s="5" t="n">
        <v>18356</v>
      </c>
    </row>
    <row r="35" spans="1:4">
      <c r="A35" s="4" t="s">
        <v>787</v>
      </c>
      <c r="B35" s="5" t="n">
        <v>138</v>
      </c>
      <c r="C35" s="5" t="n">
        <v>114</v>
      </c>
    </row>
    <row r="36" spans="1:4">
      <c r="A36" s="4" t="s">
        <v>789</v>
      </c>
      <c r="C36" s="5" t="n">
        <v>2914</v>
      </c>
    </row>
    <row r="37" spans="1:4">
      <c r="A37" s="4" t="s">
        <v>790</v>
      </c>
      <c r="B37" s="5" t="n">
        <v>17532</v>
      </c>
      <c r="C37" s="5" t="n">
        <v>12712</v>
      </c>
    </row>
    <row r="38" spans="1:4">
      <c r="A38" s="4" t="s">
        <v>109</v>
      </c>
      <c r="B38" s="5" t="n">
        <v>2139</v>
      </c>
      <c r="C38" s="5" t="n">
        <v>2545</v>
      </c>
    </row>
    <row r="39" spans="1:4">
      <c r="A39" s="4" t="s">
        <v>45</v>
      </c>
      <c r="B39" s="5" t="n">
        <v>461341</v>
      </c>
      <c r="C39" s="5" t="n">
        <v>323503</v>
      </c>
    </row>
    <row r="40" spans="1:4">
      <c r="A40" s="4" t="s">
        <v>42</v>
      </c>
      <c r="B40" s="7" t="n">
        <v>100</v>
      </c>
      <c r="C40" s="7"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144</v>
      </c>
      <c r="C4" s="8" t="n">
        <v>0.29</v>
      </c>
    </row>
    <row r="5" spans="1:3">
      <c r="A5" s="4" t="s">
        <v>145</v>
      </c>
      <c r="B5" s="7" t="n">
        <v>39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792</v>
      </c>
      <c r="B1" s="2" t="s">
        <v>1</v>
      </c>
    </row>
    <row r="2" spans="1:2">
      <c r="B2" s="2" t="s">
        <v>2</v>
      </c>
    </row>
    <row r="3" spans="1:2">
      <c r="A3" s="3" t="s">
        <v>230</v>
      </c>
    </row>
    <row r="4" spans="1:2">
      <c r="A4" s="4" t="s">
        <v>793</v>
      </c>
      <c r="B4" s="4" t="s">
        <v>794</v>
      </c>
    </row>
    <row r="5" spans="1:2">
      <c r="A5" s="4" t="s">
        <v>795</v>
      </c>
      <c r="B5" s="4" t="s">
        <v>7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5</v>
      </c>
    </row>
    <row r="2" spans="1:3">
      <c r="A2" s="4" t="s">
        <v>798</v>
      </c>
    </row>
    <row r="3" spans="1:3">
      <c r="A3" s="3" t="s">
        <v>799</v>
      </c>
    </row>
    <row r="4" spans="1:3">
      <c r="A4" s="4" t="s">
        <v>800</v>
      </c>
      <c r="B4" s="7" t="n">
        <v>350667</v>
      </c>
      <c r="C4" s="7" t="n">
        <v>338893</v>
      </c>
    </row>
    <row r="5" spans="1:3">
      <c r="A5" s="4" t="s">
        <v>801</v>
      </c>
      <c r="B5" s="4" t="s">
        <v>802</v>
      </c>
      <c r="C5" s="4" t="s">
        <v>803</v>
      </c>
    </row>
    <row r="6" spans="1:3">
      <c r="A6" s="4" t="s">
        <v>804</v>
      </c>
      <c r="B6" s="7" t="n">
        <v>203876</v>
      </c>
      <c r="C6" s="7" t="n">
        <v>208069</v>
      </c>
    </row>
    <row r="7" spans="1:3">
      <c r="A7" s="4" t="s">
        <v>805</v>
      </c>
      <c r="B7" s="4" t="s">
        <v>806</v>
      </c>
      <c r="C7" s="4" t="s">
        <v>806</v>
      </c>
    </row>
    <row r="8" spans="1:3">
      <c r="A8" s="4" t="s">
        <v>807</v>
      </c>
      <c r="B8" s="7" t="n">
        <v>235732</v>
      </c>
      <c r="C8" s="7" t="n">
        <v>224325</v>
      </c>
    </row>
    <row r="9" spans="1:3">
      <c r="A9" s="4" t="s">
        <v>808</v>
      </c>
      <c r="B9" s="4" t="s">
        <v>809</v>
      </c>
      <c r="C9" s="4" t="s">
        <v>810</v>
      </c>
    </row>
    <row r="10" spans="1:3">
      <c r="A10" s="4" t="s">
        <v>811</v>
      </c>
      <c r="B10" s="7" t="n">
        <v>327769</v>
      </c>
      <c r="C10" s="7" t="n">
        <v>317146</v>
      </c>
    </row>
    <row r="11" spans="1:3">
      <c r="A11" s="4" t="s">
        <v>812</v>
      </c>
      <c r="B11" s="4" t="s">
        <v>813</v>
      </c>
      <c r="C11" s="4" t="s">
        <v>814</v>
      </c>
    </row>
    <row r="12" spans="1:3">
      <c r="A12" s="4" t="s">
        <v>815</v>
      </c>
      <c r="B12" s="7" t="n">
        <v>152806</v>
      </c>
      <c r="C12" s="7" t="n">
        <v>156101</v>
      </c>
    </row>
    <row r="13" spans="1:3">
      <c r="A13" s="4" t="s">
        <v>816</v>
      </c>
      <c r="B13" s="4" t="s">
        <v>817</v>
      </c>
      <c r="C13" s="4" t="s">
        <v>817</v>
      </c>
    </row>
    <row r="14" spans="1:3">
      <c r="A14" s="4" t="s">
        <v>818</v>
      </c>
      <c r="B14" s="7" t="n">
        <v>184641</v>
      </c>
      <c r="C14" s="7" t="n">
        <v>172362</v>
      </c>
    </row>
    <row r="15" spans="1:3">
      <c r="A15" s="4" t="s">
        <v>819</v>
      </c>
      <c r="B15" s="4" t="s">
        <v>820</v>
      </c>
      <c r="C15" s="4" t="s">
        <v>821</v>
      </c>
    </row>
    <row r="16" spans="1:3">
      <c r="A16" s="4" t="s">
        <v>822</v>
      </c>
      <c r="B16" s="7" t="n">
        <v>327769</v>
      </c>
      <c r="C16" s="7" t="n">
        <v>317146</v>
      </c>
    </row>
    <row r="17" spans="1:3">
      <c r="A17" s="4" t="s">
        <v>823</v>
      </c>
      <c r="B17" s="4" t="s">
        <v>824</v>
      </c>
      <c r="C17" s="4" t="s">
        <v>825</v>
      </c>
    </row>
    <row r="18" spans="1:3">
      <c r="A18" s="4" t="s">
        <v>826</v>
      </c>
      <c r="B18" s="7" t="n">
        <v>125342</v>
      </c>
      <c r="C18" s="7" t="n">
        <v>126227</v>
      </c>
    </row>
    <row r="19" spans="1:3">
      <c r="A19" s="4" t="s">
        <v>827</v>
      </c>
      <c r="B19" s="4" t="s">
        <v>782</v>
      </c>
      <c r="C19" s="4" t="s">
        <v>782</v>
      </c>
    </row>
    <row r="20" spans="1:3">
      <c r="A20" s="4" t="s">
        <v>828</v>
      </c>
      <c r="B20" s="7" t="n">
        <v>297769</v>
      </c>
      <c r="C20" s="7" t="n">
        <v>287146</v>
      </c>
    </row>
    <row r="21" spans="1:3">
      <c r="A21" s="4" t="s">
        <v>829</v>
      </c>
      <c r="B21" s="4" t="s">
        <v>830</v>
      </c>
      <c r="C21" s="4" t="s">
        <v>831</v>
      </c>
    </row>
    <row r="22" spans="1:3">
      <c r="A22" s="4" t="s">
        <v>832</v>
      </c>
      <c r="B22" s="7" t="n">
        <v>114625</v>
      </c>
      <c r="C22" s="7" t="n">
        <v>117043</v>
      </c>
    </row>
    <row r="23" spans="1:3">
      <c r="A23" s="4" t="s">
        <v>833</v>
      </c>
      <c r="B23" s="4" t="s">
        <v>834</v>
      </c>
      <c r="C23" s="4" t="s">
        <v>834</v>
      </c>
    </row>
    <row r="24" spans="1:3">
      <c r="A24" s="4" t="s">
        <v>835</v>
      </c>
      <c r="B24" s="7" t="n">
        <v>146465</v>
      </c>
      <c r="C24" s="7" t="n">
        <v>133299</v>
      </c>
    </row>
    <row r="25" spans="1:3">
      <c r="A25" s="4" t="s">
        <v>836</v>
      </c>
      <c r="B25" s="4" t="s">
        <v>837</v>
      </c>
      <c r="C25" s="4" t="s">
        <v>838</v>
      </c>
    </row>
    <row r="26" spans="1:3">
      <c r="A26" s="4" t="s">
        <v>351</v>
      </c>
    </row>
    <row r="27" spans="1:3">
      <c r="A27" s="3" t="s">
        <v>799</v>
      </c>
    </row>
    <row r="28" spans="1:3">
      <c r="A28" s="4" t="s">
        <v>800</v>
      </c>
      <c r="B28" s="7" t="n">
        <v>316013</v>
      </c>
      <c r="C28" s="7" t="n">
        <v>304018</v>
      </c>
    </row>
    <row r="29" spans="1:3">
      <c r="A29" s="4" t="s">
        <v>801</v>
      </c>
      <c r="B29" s="4" t="s">
        <v>839</v>
      </c>
      <c r="C29" s="4" t="s">
        <v>840</v>
      </c>
    </row>
    <row r="30" spans="1:3">
      <c r="A30" s="4" t="s">
        <v>804</v>
      </c>
      <c r="B30" s="7" t="n">
        <v>203551</v>
      </c>
      <c r="C30" s="7" t="n">
        <v>207521</v>
      </c>
    </row>
    <row r="31" spans="1:3">
      <c r="A31" s="4" t="s">
        <v>805</v>
      </c>
      <c r="B31" s="4" t="s">
        <v>806</v>
      </c>
      <c r="C31" s="4" t="s">
        <v>806</v>
      </c>
    </row>
    <row r="32" spans="1:3">
      <c r="A32" s="4" t="s">
        <v>807</v>
      </c>
      <c r="B32" s="7" t="n">
        <v>235356</v>
      </c>
      <c r="C32" s="7" t="n">
        <v>223733</v>
      </c>
    </row>
    <row r="33" spans="1:3">
      <c r="A33" s="4" t="s">
        <v>808</v>
      </c>
      <c r="B33" s="4" t="s">
        <v>809</v>
      </c>
      <c r="C33" s="4" t="s">
        <v>810</v>
      </c>
    </row>
    <row r="34" spans="1:3">
      <c r="A34" s="4" t="s">
        <v>841</v>
      </c>
      <c r="B34" s="7" t="n">
        <v>254439</v>
      </c>
      <c r="C34" s="7" t="n">
        <v>259401</v>
      </c>
    </row>
    <row r="35" spans="1:3">
      <c r="A35" s="4" t="s">
        <v>842</v>
      </c>
      <c r="B35" s="4" t="s">
        <v>766</v>
      </c>
      <c r="C35" s="4" t="s">
        <v>766</v>
      </c>
    </row>
    <row r="36" spans="1:3">
      <c r="A36" s="4" t="s">
        <v>811</v>
      </c>
      <c r="B36" s="7" t="n">
        <v>293115</v>
      </c>
      <c r="C36" s="7" t="n">
        <v>282271</v>
      </c>
    </row>
    <row r="37" spans="1:3">
      <c r="A37" s="4" t="s">
        <v>812</v>
      </c>
      <c r="B37" s="4" t="s">
        <v>843</v>
      </c>
      <c r="C37" s="4" t="s">
        <v>844</v>
      </c>
    </row>
    <row r="38" spans="1:3">
      <c r="A38" s="4" t="s">
        <v>815</v>
      </c>
      <c r="B38" s="7" t="n">
        <v>152664</v>
      </c>
      <c r="C38" s="7" t="n">
        <v>155664</v>
      </c>
    </row>
    <row r="39" spans="1:3">
      <c r="A39" s="4" t="s">
        <v>816</v>
      </c>
      <c r="B39" s="4" t="s">
        <v>817</v>
      </c>
      <c r="C39" s="4" t="s">
        <v>817</v>
      </c>
    </row>
    <row r="40" spans="1:3">
      <c r="A40" s="4" t="s">
        <v>818</v>
      </c>
      <c r="B40" s="7" t="n">
        <v>184469</v>
      </c>
      <c r="C40" s="7" t="n">
        <v>171879</v>
      </c>
    </row>
    <row r="41" spans="1:3">
      <c r="A41" s="4" t="s">
        <v>819</v>
      </c>
      <c r="B41" s="4" t="s">
        <v>820</v>
      </c>
      <c r="C41" s="4" t="s">
        <v>821</v>
      </c>
    </row>
    <row r="42" spans="1:3">
      <c r="A42" s="4" t="s">
        <v>845</v>
      </c>
      <c r="B42" s="7" t="n">
        <v>152664</v>
      </c>
      <c r="C42" s="7" t="n">
        <v>155664</v>
      </c>
    </row>
    <row r="43" spans="1:3">
      <c r="A43" s="4" t="s">
        <v>846</v>
      </c>
      <c r="B43" s="4" t="s">
        <v>817</v>
      </c>
      <c r="C43" s="4" t="s">
        <v>817</v>
      </c>
    </row>
    <row r="44" spans="1:3">
      <c r="A44" s="4" t="s">
        <v>822</v>
      </c>
      <c r="B44" s="7" t="n">
        <v>293115</v>
      </c>
      <c r="C44" s="7" t="n">
        <v>282271</v>
      </c>
    </row>
    <row r="45" spans="1:3">
      <c r="A45" s="4" t="s">
        <v>823</v>
      </c>
      <c r="B45" s="4" t="s">
        <v>847</v>
      </c>
      <c r="C45" s="4" t="s">
        <v>848</v>
      </c>
    </row>
    <row r="46" spans="1:3">
      <c r="A46" s="4" t="s">
        <v>826</v>
      </c>
      <c r="B46" s="7" t="n">
        <v>125263</v>
      </c>
      <c r="C46" s="7" t="n">
        <v>126155</v>
      </c>
    </row>
    <row r="47" spans="1:3">
      <c r="A47" s="4" t="s">
        <v>827</v>
      </c>
      <c r="B47" s="4" t="s">
        <v>782</v>
      </c>
      <c r="C47" s="4" t="s">
        <v>782</v>
      </c>
    </row>
    <row r="48" spans="1:3">
      <c r="A48" s="4" t="s">
        <v>849</v>
      </c>
      <c r="B48" s="7" t="n">
        <v>156579</v>
      </c>
      <c r="C48" s="7" t="n">
        <v>157693</v>
      </c>
    </row>
    <row r="49" spans="1:3">
      <c r="A49" s="4" t="s">
        <v>850</v>
      </c>
      <c r="B49" s="4" t="s">
        <v>851</v>
      </c>
      <c r="C49" s="4" t="s">
        <v>851</v>
      </c>
    </row>
    <row r="50" spans="1:3">
      <c r="A50" s="4" t="s">
        <v>828</v>
      </c>
      <c r="B50" s="7" t="n">
        <v>293115</v>
      </c>
      <c r="C50" s="7" t="n">
        <v>282271</v>
      </c>
    </row>
    <row r="51" spans="1:3">
      <c r="A51" s="4" t="s">
        <v>829</v>
      </c>
      <c r="B51" s="4" t="s">
        <v>843</v>
      </c>
      <c r="C51" s="4" t="s">
        <v>844</v>
      </c>
    </row>
    <row r="52" spans="1:3">
      <c r="A52" s="4" t="s">
        <v>832</v>
      </c>
      <c r="B52" s="7" t="n">
        <v>114498</v>
      </c>
      <c r="C52" s="7" t="n">
        <v>116748</v>
      </c>
    </row>
    <row r="53" spans="1:3">
      <c r="A53" s="4" t="s">
        <v>833</v>
      </c>
      <c r="B53" s="4" t="s">
        <v>834</v>
      </c>
      <c r="C53" s="4" t="s">
        <v>834</v>
      </c>
    </row>
    <row r="54" spans="1:3">
      <c r="A54" s="4" t="s">
        <v>835</v>
      </c>
      <c r="B54" s="7" t="n">
        <v>146303</v>
      </c>
      <c r="C54" s="7" t="n">
        <v>132963</v>
      </c>
    </row>
    <row r="55" spans="1:3">
      <c r="A55" s="4" t="s">
        <v>836</v>
      </c>
      <c r="B55" s="4" t="s">
        <v>837</v>
      </c>
      <c r="C55" s="4" t="s">
        <v>838</v>
      </c>
    </row>
    <row r="56" spans="1:3">
      <c r="A56" s="4" t="s">
        <v>852</v>
      </c>
      <c r="B56" s="7" t="n">
        <v>165386</v>
      </c>
      <c r="C56" s="7" t="n">
        <v>168636</v>
      </c>
    </row>
    <row r="57" spans="1:3">
      <c r="A57" s="4" t="s">
        <v>853</v>
      </c>
      <c r="B57" s="4" t="s">
        <v>854</v>
      </c>
      <c r="C57" s="4" t="s">
        <v>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857</v>
      </c>
    </row>
    <row r="4" spans="1:2">
      <c r="A4" s="4" t="s">
        <v>858</v>
      </c>
      <c r="B4" s="5" t="n">
        <v>1200848</v>
      </c>
    </row>
    <row r="5" spans="1:2">
      <c r="A5" s="4" t="s">
        <v>859</v>
      </c>
      <c r="B5" s="5" t="n">
        <v>73801</v>
      </c>
    </row>
    <row r="6" spans="1:2">
      <c r="A6" s="4" t="s">
        <v>860</v>
      </c>
      <c r="B6" s="5" t="n">
        <v>-70687</v>
      </c>
    </row>
    <row r="7" spans="1:2">
      <c r="A7" s="4" t="s">
        <v>861</v>
      </c>
      <c r="B7" s="5" t="n">
        <v>-544</v>
      </c>
    </row>
    <row r="8" spans="1:2">
      <c r="A8" s="4" t="s">
        <v>862</v>
      </c>
      <c r="B8" s="5" t="n">
        <v>1203418</v>
      </c>
    </row>
    <row r="9" spans="1:2">
      <c r="A9" s="4" t="s">
        <v>863</v>
      </c>
      <c r="B9" s="7" t="n">
        <v>19</v>
      </c>
    </row>
    <row r="10" spans="1:2">
      <c r="A10" s="4" t="s">
        <v>864</v>
      </c>
      <c r="B10" s="9" t="n">
        <v>33.48</v>
      </c>
    </row>
    <row r="11" spans="1:2">
      <c r="A11" s="4" t="s">
        <v>865</v>
      </c>
      <c r="B11" s="5" t="n">
        <v>19</v>
      </c>
    </row>
    <row r="12" spans="1:2">
      <c r="A12" s="4" t="s">
        <v>866</v>
      </c>
      <c r="B12" s="5" t="n">
        <v>19</v>
      </c>
    </row>
    <row r="13" spans="1:2">
      <c r="A13" s="4" t="s">
        <v>867</v>
      </c>
      <c r="B13" s="8" t="n">
        <v>19.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868</v>
      </c>
      <c r="B1" s="2" t="s">
        <v>1</v>
      </c>
      <c r="C1" s="2" t="s">
        <v>431</v>
      </c>
    </row>
    <row r="2" spans="1:3">
      <c r="B2" s="2" t="s">
        <v>2</v>
      </c>
      <c r="C2" s="2" t="s">
        <v>25</v>
      </c>
    </row>
    <row r="3" spans="1:3">
      <c r="A3" s="4" t="s">
        <v>869</v>
      </c>
    </row>
    <row r="4" spans="1:3">
      <c r="A4" s="3" t="s">
        <v>857</v>
      </c>
    </row>
    <row r="5" spans="1:3">
      <c r="A5" s="4" t="s">
        <v>870</v>
      </c>
      <c r="B5" s="7" t="n">
        <v>1343</v>
      </c>
    </row>
    <row r="6" spans="1:3">
      <c r="A6" s="4" t="s">
        <v>871</v>
      </c>
      <c r="B6" s="5" t="n">
        <v>1352</v>
      </c>
    </row>
    <row r="7" spans="1:3">
      <c r="A7" s="4" t="s">
        <v>872</v>
      </c>
      <c r="B7" s="7" t="n">
        <v>16842</v>
      </c>
    </row>
    <row r="8" spans="1:3">
      <c r="A8" s="4" t="s">
        <v>873</v>
      </c>
      <c r="B8" s="4" t="s">
        <v>874</v>
      </c>
    </row>
    <row r="9" spans="1:3">
      <c r="A9" s="4" t="s">
        <v>875</v>
      </c>
    </row>
    <row r="10" spans="1:3">
      <c r="A10" s="3" t="s">
        <v>857</v>
      </c>
    </row>
    <row r="11" spans="1:3">
      <c r="A11" s="4" t="s">
        <v>876</v>
      </c>
      <c r="B11" s="5" t="n">
        <v>67470</v>
      </c>
      <c r="C11" s="5" t="n">
        <v>180447</v>
      </c>
    </row>
    <row r="12" spans="1:3">
      <c r="A12" s="4" t="s">
        <v>877</v>
      </c>
      <c r="B12" s="7" t="n">
        <v>2384</v>
      </c>
      <c r="C12" s="7" t="n">
        <v>4683</v>
      </c>
    </row>
    <row r="13" spans="1:3">
      <c r="A13" s="4" t="s">
        <v>878</v>
      </c>
    </row>
    <row r="14" spans="1:3">
      <c r="A14" s="3" t="s">
        <v>857</v>
      </c>
    </row>
    <row r="15" spans="1:3">
      <c r="A15" s="4" t="s">
        <v>879</v>
      </c>
      <c r="C15" s="5" t="n">
        <v>200000</v>
      </c>
    </row>
    <row r="16" spans="1:3">
      <c r="A16" s="4" t="s">
        <v>880</v>
      </c>
      <c r="C16" s="4" t="s">
        <v>881</v>
      </c>
    </row>
    <row r="17" spans="1:3">
      <c r="A17" s="4" t="s">
        <v>882</v>
      </c>
      <c r="C17" s="4" t="s">
        <v>883</v>
      </c>
    </row>
    <row r="18" spans="1:3">
      <c r="A18" s="4" t="s">
        <v>884</v>
      </c>
      <c r="C18" s="5" t="n">
        <v>725</v>
      </c>
    </row>
    <row r="19" spans="1:3">
      <c r="A19" s="4" t="s">
        <v>885</v>
      </c>
      <c r="C19" s="7" t="n">
        <v>25000</v>
      </c>
    </row>
    <row r="20" spans="1:3">
      <c r="A20" s="4" t="s">
        <v>886</v>
      </c>
      <c r="C20" s="5" t="n">
        <v>0</v>
      </c>
    </row>
    <row r="21" spans="1:3">
      <c r="A21" s="4" t="s">
        <v>887</v>
      </c>
      <c r="B21" s="5" t="n">
        <v>2479623</v>
      </c>
      <c r="C21" s="5" t="n">
        <v>24796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889</v>
      </c>
    </row>
    <row r="3" spans="1:2">
      <c r="A3" s="3" t="s">
        <v>237</v>
      </c>
    </row>
    <row r="4" spans="1:2">
      <c r="A4" s="4" t="s">
        <v>890</v>
      </c>
      <c r="B4" s="7" t="n">
        <v>27370</v>
      </c>
    </row>
    <row r="5" spans="1:2">
      <c r="A5" s="4" t="s">
        <v>891</v>
      </c>
      <c r="B5" s="5" t="n">
        <v>2065</v>
      </c>
    </row>
    <row r="6" spans="1:2">
      <c r="A6" s="4" t="s">
        <v>892</v>
      </c>
      <c r="B6" s="5" t="n">
        <v>-1975</v>
      </c>
    </row>
    <row r="7" spans="1:2">
      <c r="A7" s="4" t="s">
        <v>893</v>
      </c>
      <c r="B7" s="7" t="n">
        <v>274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4</v>
      </c>
      <c r="B1" s="2" t="s">
        <v>895</v>
      </c>
      <c r="C1" s="2" t="s">
        <v>896</v>
      </c>
      <c r="D1" s="2" t="s">
        <v>2</v>
      </c>
      <c r="E1" s="2" t="s">
        <v>71</v>
      </c>
      <c r="F1" s="2" t="s">
        <v>25</v>
      </c>
      <c r="G1" s="2" t="s">
        <v>897</v>
      </c>
      <c r="H1" s="2" t="s">
        <v>898</v>
      </c>
      <c r="I1" s="2" t="s">
        <v>899</v>
      </c>
    </row>
    <row r="2" spans="1:9">
      <c r="A2" s="3" t="s">
        <v>900</v>
      </c>
    </row>
    <row r="3" spans="1:9">
      <c r="A3" s="4" t="s">
        <v>901</v>
      </c>
      <c r="D3" s="7" t="n">
        <v>0</v>
      </c>
      <c r="F3" s="7" t="n">
        <v>1</v>
      </c>
    </row>
    <row r="4" spans="1:9">
      <c r="A4" s="4" t="s">
        <v>902</v>
      </c>
      <c r="D4" s="5" t="n">
        <v>155390</v>
      </c>
      <c r="F4" s="5" t="n">
        <v>150373</v>
      </c>
    </row>
    <row r="5" spans="1:9">
      <c r="A5" s="4" t="s">
        <v>903</v>
      </c>
    </row>
    <row r="6" spans="1:9">
      <c r="A6" s="3" t="s">
        <v>900</v>
      </c>
    </row>
    <row r="7" spans="1:9">
      <c r="A7" s="4" t="s">
        <v>904</v>
      </c>
      <c r="D7" s="5" t="n">
        <v>25</v>
      </c>
      <c r="E7" s="7" t="n">
        <v>18</v>
      </c>
    </row>
    <row r="8" spans="1:9">
      <c r="A8" s="4" t="s">
        <v>343</v>
      </c>
    </row>
    <row r="9" spans="1:9">
      <c r="A9" s="3" t="s">
        <v>900</v>
      </c>
    </row>
    <row r="10" spans="1:9">
      <c r="A10" s="4" t="s">
        <v>905</v>
      </c>
      <c r="B10" s="7" t="n">
        <v>10075</v>
      </c>
      <c r="C10" s="7" t="n">
        <v>10075</v>
      </c>
    </row>
    <row r="11" spans="1:9">
      <c r="A11" s="4" t="s">
        <v>906</v>
      </c>
    </row>
    <row r="12" spans="1:9">
      <c r="A12" s="3" t="s">
        <v>900</v>
      </c>
    </row>
    <row r="13" spans="1:9">
      <c r="A13" s="4" t="s">
        <v>901</v>
      </c>
      <c r="D13" s="5" t="n">
        <v>7099</v>
      </c>
      <c r="F13" s="5" t="n">
        <v>6838</v>
      </c>
    </row>
    <row r="14" spans="1:9">
      <c r="A14" s="4" t="s">
        <v>907</v>
      </c>
    </row>
    <row r="15" spans="1:9">
      <c r="A15" s="3" t="s">
        <v>900</v>
      </c>
    </row>
    <row r="16" spans="1:9">
      <c r="A16" s="4" t="s">
        <v>908</v>
      </c>
      <c r="D16" s="5" t="n">
        <v>153</v>
      </c>
      <c r="F16" s="5" t="n">
        <v>174</v>
      </c>
    </row>
    <row r="17" spans="1:9">
      <c r="A17" s="4" t="s">
        <v>909</v>
      </c>
      <c r="D17" s="5" t="n">
        <v>126</v>
      </c>
      <c r="E17" s="7" t="n">
        <v>134</v>
      </c>
    </row>
    <row r="18" spans="1:9">
      <c r="A18" s="4" t="s">
        <v>910</v>
      </c>
      <c r="G18" s="7" t="n">
        <v>6000</v>
      </c>
      <c r="H18" s="7" t="n">
        <v>3300</v>
      </c>
      <c r="I18" s="7" t="n">
        <v>775</v>
      </c>
    </row>
    <row r="19" spans="1:9">
      <c r="A19" s="4" t="s">
        <v>911</v>
      </c>
      <c r="D19" s="5" t="n">
        <v>68</v>
      </c>
    </row>
    <row r="20" spans="1:9">
      <c r="A20" s="4" t="s">
        <v>912</v>
      </c>
    </row>
    <row r="21" spans="1:9">
      <c r="A21" s="3" t="s">
        <v>900</v>
      </c>
    </row>
    <row r="22" spans="1:9">
      <c r="A22" s="4" t="s">
        <v>913</v>
      </c>
      <c r="D22" s="7" t="n">
        <v>1145</v>
      </c>
      <c r="F22" s="7" t="n">
        <v>1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v>
      </c>
      <c r="C2" s="2" t="s">
        <v>71</v>
      </c>
    </row>
    <row r="3" spans="1:3">
      <c r="A3" s="3" t="s">
        <v>147</v>
      </c>
    </row>
    <row r="4" spans="1:3">
      <c r="A4" s="4" t="s">
        <v>111</v>
      </c>
      <c r="B4" s="7" t="n">
        <v>9753</v>
      </c>
      <c r="C4" s="7" t="n">
        <v>14599</v>
      </c>
    </row>
    <row r="5" spans="1:3">
      <c r="A5" s="3" t="s">
        <v>148</v>
      </c>
    </row>
    <row r="6" spans="1:3">
      <c r="A6" s="4" t="s">
        <v>149</v>
      </c>
      <c r="B6" s="5" t="n">
        <v>1002</v>
      </c>
      <c r="C6" s="5" t="n">
        <v>1015</v>
      </c>
    </row>
    <row r="7" spans="1:3">
      <c r="A7" s="4" t="s">
        <v>101</v>
      </c>
      <c r="B7" s="5" t="n">
        <v>392</v>
      </c>
      <c r="C7" s="5" t="n">
        <v>552</v>
      </c>
    </row>
    <row r="8" spans="1:3">
      <c r="A8" s="4" t="s">
        <v>150</v>
      </c>
      <c r="B8" s="5" t="n">
        <v>-15013</v>
      </c>
      <c r="C8" s="5" t="n">
        <v>-9130</v>
      </c>
    </row>
    <row r="9" spans="1:3">
      <c r="A9" s="4" t="s">
        <v>102</v>
      </c>
      <c r="C9" s="5" t="n">
        <v>1457</v>
      </c>
    </row>
    <row r="10" spans="1:3">
      <c r="A10" s="4" t="s">
        <v>151</v>
      </c>
      <c r="B10" s="5" t="n">
        <v>501</v>
      </c>
    </row>
    <row r="11" spans="1:3">
      <c r="A11" s="4" t="s">
        <v>103</v>
      </c>
      <c r="C11" s="5" t="n">
        <v>773</v>
      </c>
    </row>
    <row r="12" spans="1:3">
      <c r="A12" s="4" t="s">
        <v>152</v>
      </c>
      <c r="B12" s="5" t="n">
        <v>1352</v>
      </c>
    </row>
    <row r="13" spans="1:3">
      <c r="A13" s="4" t="s">
        <v>83</v>
      </c>
      <c r="B13" s="5" t="n">
        <v>-257</v>
      </c>
      <c r="C13" s="5" t="n">
        <v>-9</v>
      </c>
    </row>
    <row r="14" spans="1:3">
      <c r="A14" s="4" t="s">
        <v>153</v>
      </c>
      <c r="B14" s="5" t="n">
        <v>183</v>
      </c>
      <c r="C14" s="5" t="n">
        <v>390</v>
      </c>
    </row>
    <row r="15" spans="1:3">
      <c r="A15" s="4" t="s">
        <v>154</v>
      </c>
      <c r="B15" s="5" t="n">
        <v>-1160</v>
      </c>
      <c r="C15" s="5" t="n">
        <v>-826</v>
      </c>
    </row>
    <row r="16" spans="1:3">
      <c r="A16" s="4" t="s">
        <v>155</v>
      </c>
      <c r="B16" s="5" t="n">
        <v>708</v>
      </c>
      <c r="C16" s="5" t="n">
        <v>289</v>
      </c>
    </row>
    <row r="17" spans="1:3">
      <c r="A17" s="4" t="s">
        <v>156</v>
      </c>
      <c r="B17" s="5" t="n">
        <v>-1</v>
      </c>
      <c r="C17" s="5" t="n">
        <v>-1400</v>
      </c>
    </row>
    <row r="18" spans="1:3">
      <c r="A18" s="4" t="s">
        <v>157</v>
      </c>
      <c r="B18" s="5" t="n">
        <v>-1346535</v>
      </c>
      <c r="C18" s="5" t="n">
        <v>-749775</v>
      </c>
    </row>
    <row r="19" spans="1:3">
      <c r="A19" s="4" t="s">
        <v>158</v>
      </c>
      <c r="B19" s="5" t="n">
        <v>1507296</v>
      </c>
      <c r="C19" s="5" t="n">
        <v>794887</v>
      </c>
    </row>
    <row r="20" spans="1:3">
      <c r="A20" s="4" t="s">
        <v>159</v>
      </c>
      <c r="B20" s="5" t="n">
        <v>-22833</v>
      </c>
      <c r="C20" s="5" t="n">
        <v>-22507</v>
      </c>
    </row>
    <row r="21" spans="1:3">
      <c r="A21" s="4" t="s">
        <v>160</v>
      </c>
      <c r="B21" s="5" t="n">
        <v>-748</v>
      </c>
      <c r="C21" s="5" t="n">
        <v>11</v>
      </c>
    </row>
    <row r="22" spans="1:3">
      <c r="A22" s="4" t="s">
        <v>161</v>
      </c>
      <c r="C22" s="5" t="n">
        <v>-140</v>
      </c>
    </row>
    <row r="23" spans="1:3">
      <c r="A23" s="4" t="s">
        <v>162</v>
      </c>
      <c r="B23" s="5" t="n">
        <v>5425</v>
      </c>
      <c r="C23" s="5" t="n">
        <v>949</v>
      </c>
    </row>
    <row r="24" spans="1:3">
      <c r="A24" s="3" t="s">
        <v>163</v>
      </c>
    </row>
    <row r="25" spans="1:3">
      <c r="A25" s="4" t="s">
        <v>164</v>
      </c>
      <c r="B25" s="5" t="n">
        <v>11954</v>
      </c>
      <c r="C25" s="5" t="n">
        <v>-9112</v>
      </c>
    </row>
    <row r="26" spans="1:3">
      <c r="A26" s="4" t="s">
        <v>55</v>
      </c>
      <c r="B26" s="5" t="n">
        <v>-4732</v>
      </c>
      <c r="C26" s="5" t="n">
        <v>-8868</v>
      </c>
    </row>
    <row r="27" spans="1:3">
      <c r="A27" s="4" t="s">
        <v>165</v>
      </c>
      <c r="B27" s="5" t="n">
        <v>147287</v>
      </c>
      <c r="C27" s="5" t="n">
        <v>13155</v>
      </c>
    </row>
    <row r="28" spans="1:3">
      <c r="A28" s="3" t="s">
        <v>166</v>
      </c>
    </row>
    <row r="29" spans="1:3">
      <c r="A29" s="4" t="s">
        <v>167</v>
      </c>
      <c r="C29" s="5" t="n">
        <v>102263</v>
      </c>
    </row>
    <row r="30" spans="1:3">
      <c r="A30" s="4" t="s">
        <v>168</v>
      </c>
      <c r="B30" s="5" t="n">
        <v>19480</v>
      </c>
      <c r="C30" s="5" t="n">
        <v>19895</v>
      </c>
    </row>
    <row r="31" spans="1:3">
      <c r="A31" s="4" t="s">
        <v>169</v>
      </c>
      <c r="B31" s="5" t="n">
        <v>-4987</v>
      </c>
      <c r="C31" s="5" t="n">
        <v>-52074</v>
      </c>
    </row>
    <row r="32" spans="1:3">
      <c r="A32" s="4" t="s">
        <v>170</v>
      </c>
      <c r="B32" s="5" t="n">
        <v>-46190</v>
      </c>
      <c r="C32" s="5" t="n">
        <v>-8808</v>
      </c>
    </row>
    <row r="33" spans="1:3">
      <c r="A33" s="4" t="s">
        <v>171</v>
      </c>
      <c r="B33" s="5" t="n">
        <v>-459</v>
      </c>
      <c r="C33" s="5" t="n">
        <v>-1653</v>
      </c>
    </row>
    <row r="34" spans="1:3">
      <c r="A34" s="4" t="s">
        <v>172</v>
      </c>
      <c r="B34" s="5" t="n">
        <v>2228</v>
      </c>
      <c r="C34" s="5" t="n">
        <v>1560</v>
      </c>
    </row>
    <row r="35" spans="1:3">
      <c r="A35" s="4" t="s">
        <v>173</v>
      </c>
      <c r="B35" s="5" t="n">
        <v>-29928</v>
      </c>
      <c r="C35" s="5" t="n">
        <v>61183</v>
      </c>
    </row>
    <row r="36" spans="1:3">
      <c r="A36" s="3" t="s">
        <v>174</v>
      </c>
    </row>
    <row r="37" spans="1:3">
      <c r="A37" s="4" t="s">
        <v>175</v>
      </c>
      <c r="B37" s="5" t="n">
        <v>31135</v>
      </c>
      <c r="C37" s="5" t="n">
        <v>41438</v>
      </c>
    </row>
    <row r="38" spans="1:3">
      <c r="A38" s="4" t="s">
        <v>176</v>
      </c>
      <c r="B38" s="5" t="n">
        <v>-1498</v>
      </c>
      <c r="C38" s="5" t="n">
        <v>-10779</v>
      </c>
    </row>
    <row r="39" spans="1:3">
      <c r="A39" s="4" t="s">
        <v>177</v>
      </c>
      <c r="B39" s="5" t="n">
        <v>-3431</v>
      </c>
      <c r="C39" s="5" t="n">
        <v>-64744</v>
      </c>
    </row>
    <row r="40" spans="1:3">
      <c r="A40" s="4" t="s">
        <v>178</v>
      </c>
      <c r="B40" s="5" t="n">
        <v>-150000</v>
      </c>
      <c r="C40" s="5" t="n">
        <v>-18000</v>
      </c>
    </row>
    <row r="41" spans="1:3">
      <c r="A41" s="4" t="s">
        <v>179</v>
      </c>
      <c r="B41" s="5" t="n">
        <v>-340</v>
      </c>
      <c r="C41" s="5" t="n">
        <v>-415</v>
      </c>
    </row>
    <row r="42" spans="1:3">
      <c r="A42" s="4" t="s">
        <v>180</v>
      </c>
      <c r="C42" s="5" t="n">
        <v>-5000</v>
      </c>
    </row>
    <row r="43" spans="1:3">
      <c r="A43" s="4" t="s">
        <v>181</v>
      </c>
      <c r="B43" s="5" t="n">
        <v>-124134</v>
      </c>
      <c r="C43" s="5" t="n">
        <v>-57500</v>
      </c>
    </row>
    <row r="44" spans="1:3">
      <c r="A44" s="4" t="s">
        <v>182</v>
      </c>
      <c r="B44" s="5" t="n">
        <v>-6775</v>
      </c>
      <c r="C44" s="5" t="n">
        <v>16838</v>
      </c>
    </row>
    <row r="45" spans="1:3">
      <c r="A45" s="4" t="s">
        <v>183</v>
      </c>
      <c r="B45" s="5" t="n">
        <v>136327</v>
      </c>
      <c r="C45" s="5" t="n">
        <v>97723</v>
      </c>
    </row>
    <row r="46" spans="1:3">
      <c r="A46" s="4" t="s">
        <v>184</v>
      </c>
      <c r="B46" s="5" t="n">
        <v>129552</v>
      </c>
      <c r="C46" s="5" t="n">
        <v>114561</v>
      </c>
    </row>
    <row r="47" spans="1:3">
      <c r="A47" s="3" t="s">
        <v>185</v>
      </c>
    </row>
    <row r="48" spans="1:3">
      <c r="A48" s="4" t="s">
        <v>186</v>
      </c>
      <c r="B48" s="5" t="n">
        <v>2330</v>
      </c>
      <c r="C48" s="5" t="n">
        <v>2361</v>
      </c>
    </row>
    <row r="49" spans="1:3">
      <c r="A49" s="4" t="s">
        <v>187</v>
      </c>
      <c r="B49" s="5" t="n">
        <v>31</v>
      </c>
      <c r="C49" s="5" t="n">
        <v>797</v>
      </c>
    </row>
    <row r="50" spans="1:3">
      <c r="A50" s="3" t="s">
        <v>188</v>
      </c>
    </row>
    <row r="51" spans="1:3">
      <c r="A51" s="4" t="s">
        <v>189</v>
      </c>
      <c r="B51" s="5" t="n">
        <v>888</v>
      </c>
      <c r="C51" s="5" t="n">
        <v>530</v>
      </c>
    </row>
    <row r="52" spans="1:3">
      <c r="A52" s="4" t="s">
        <v>190</v>
      </c>
      <c r="C52" s="5" t="n">
        <v>67</v>
      </c>
    </row>
    <row r="53" spans="1:3">
      <c r="A53" s="4" t="s">
        <v>191</v>
      </c>
      <c r="B53" s="5" t="n">
        <v>4341</v>
      </c>
      <c r="C53" s="7" t="n">
        <v>1232</v>
      </c>
    </row>
    <row r="54" spans="1:3">
      <c r="A54" s="4" t="s">
        <v>192</v>
      </c>
      <c r="B54" s="7" t="n">
        <v>10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18:53Z</dcterms:created>
  <dcterms:modified xmlns:dcterms="http://purl.org/dc/terms/" xmlns:xsi="http://www.w3.org/2001/XMLSchema-instance" xsi:type="dcterms:W3CDTF">2017-05-12T11:18:53Z</dcterms:modified>
</cp:coreProperties>
</file>